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Consolidated State" sheetId="7" state="visible" r:id="rId7"/>
    <sheet xmlns:r="http://schemas.openxmlformats.org/officeDocument/2006/relationships" name="Condensed Consolidated Statem_4"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Available-for-Sale Debt Securit" sheetId="12" state="visible" r:id="rId12"/>
    <sheet xmlns:r="http://schemas.openxmlformats.org/officeDocument/2006/relationships" name="Derivative Financial Instrument" sheetId="13" state="visible" r:id="rId13"/>
    <sheet xmlns:r="http://schemas.openxmlformats.org/officeDocument/2006/relationships" name="Acquisition, Collaborations and" sheetId="14" state="visible" r:id="rId14"/>
    <sheet xmlns:r="http://schemas.openxmlformats.org/officeDocument/2006/relationships" name="Other Financial Information" sheetId="15" state="visible" r:id="rId15"/>
    <sheet xmlns:r="http://schemas.openxmlformats.org/officeDocument/2006/relationships" name="Intangible Assets" sheetId="16" state="visible" r:id="rId16"/>
    <sheet xmlns:r="http://schemas.openxmlformats.org/officeDocument/2006/relationships" name="Debt and Credit Fac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et Income Per Share Attributab"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Revenues (Tables)" sheetId="23" state="visible" r:id="rId23"/>
    <sheet xmlns:r="http://schemas.openxmlformats.org/officeDocument/2006/relationships" name="Fair Value Measurements (Tables" sheetId="24" state="visible" r:id="rId24"/>
    <sheet xmlns:r="http://schemas.openxmlformats.org/officeDocument/2006/relationships" name="Available-for-Sale Debt Secur_2" sheetId="25" state="visible" r:id="rId25"/>
    <sheet xmlns:r="http://schemas.openxmlformats.org/officeDocument/2006/relationships" name="Derivative Financial Instrume_2" sheetId="26" state="visible" r:id="rId26"/>
    <sheet xmlns:r="http://schemas.openxmlformats.org/officeDocument/2006/relationships" name="Other Financial Information (Ta" sheetId="27" state="visible" r:id="rId27"/>
    <sheet xmlns:r="http://schemas.openxmlformats.org/officeDocument/2006/relationships" name="Intangible Assets (Tables)" sheetId="28" state="visible" r:id="rId28"/>
    <sheet xmlns:r="http://schemas.openxmlformats.org/officeDocument/2006/relationships" name="Debt and Credit Facilities (Tab" sheetId="29" state="visible" r:id="rId29"/>
    <sheet xmlns:r="http://schemas.openxmlformats.org/officeDocument/2006/relationships" name="Stockholders' Equity (Tables)" sheetId="30" state="visible" r:id="rId30"/>
    <sheet xmlns:r="http://schemas.openxmlformats.org/officeDocument/2006/relationships" name="Net Income (Loss) Per Share Att" sheetId="31" state="visible" r:id="rId31"/>
    <sheet xmlns:r="http://schemas.openxmlformats.org/officeDocument/2006/relationships" name="Income Taxes (Tables)" sheetId="32" state="visible" r:id="rId32"/>
    <sheet xmlns:r="http://schemas.openxmlformats.org/officeDocument/2006/relationships" name="Summary of Significant Accoun_3" sheetId="33" state="visible" r:id="rId33"/>
    <sheet xmlns:r="http://schemas.openxmlformats.org/officeDocument/2006/relationships" name="Revenues - Disaggregation of Re" sheetId="34" state="visible" r:id="rId34"/>
    <sheet xmlns:r="http://schemas.openxmlformats.org/officeDocument/2006/relationships" name="Revenues - Revenues from Major " sheetId="35" state="visible" r:id="rId35"/>
    <sheet xmlns:r="http://schemas.openxmlformats.org/officeDocument/2006/relationships" name="Revenues - Additional Informati" sheetId="36" state="visible" r:id="rId36"/>
    <sheet xmlns:r="http://schemas.openxmlformats.org/officeDocument/2006/relationships" name="Fair Value Measurements Summary" sheetId="37" state="visible" r:id="rId37"/>
    <sheet xmlns:r="http://schemas.openxmlformats.org/officeDocument/2006/relationships" name="Fair Value Measurements Additio" sheetId="38" state="visible" r:id="rId38"/>
    <sheet xmlns:r="http://schemas.openxmlformats.org/officeDocument/2006/relationships" name="Fair Value Measurements Summa_2" sheetId="39" state="visible" r:id="rId39"/>
    <sheet xmlns:r="http://schemas.openxmlformats.org/officeDocument/2006/relationships" name="Available-for-Sale Debt Secur_3" sheetId="40" state="visible" r:id="rId40"/>
    <sheet xmlns:r="http://schemas.openxmlformats.org/officeDocument/2006/relationships" name="Available-for-Sale Debt Secur_4" sheetId="41" state="visible" r:id="rId41"/>
    <sheet xmlns:r="http://schemas.openxmlformats.org/officeDocument/2006/relationships" name="Available-for-Sale Debt Secur_5" sheetId="42" state="visible" r:id="rId42"/>
    <sheet xmlns:r="http://schemas.openxmlformats.org/officeDocument/2006/relationships" name="Available-for-Sale Debt Secur_6" sheetId="43" state="visible" r:id="rId43"/>
    <sheet xmlns:r="http://schemas.openxmlformats.org/officeDocument/2006/relationships" name="Available-for-Sale Debt Secur_7"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Acquisition, Collaborations A_2" sheetId="49" state="visible" r:id="rId49"/>
    <sheet xmlns:r="http://schemas.openxmlformats.org/officeDocument/2006/relationships" name="Other Financial Information Inv" sheetId="50" state="visible" r:id="rId50"/>
    <sheet xmlns:r="http://schemas.openxmlformats.org/officeDocument/2006/relationships" name="Other Financial Information Oth" sheetId="51" state="visible" r:id="rId51"/>
    <sheet xmlns:r="http://schemas.openxmlformats.org/officeDocument/2006/relationships" name="Intangible Assets - Summary of " sheetId="52" state="visible" r:id="rId52"/>
    <sheet xmlns:r="http://schemas.openxmlformats.org/officeDocument/2006/relationships" name="Intangible Assets - Additional " sheetId="53" state="visible" r:id="rId53"/>
    <sheet xmlns:r="http://schemas.openxmlformats.org/officeDocument/2006/relationships" name="Intangible Assets - Schedule of" sheetId="54" state="visible" r:id="rId54"/>
    <sheet xmlns:r="http://schemas.openxmlformats.org/officeDocument/2006/relationships" name="Debt and Credit Facilities - Su" sheetId="55" state="visible" r:id="rId55"/>
    <sheet xmlns:r="http://schemas.openxmlformats.org/officeDocument/2006/relationships" name="Debt and Credit Facilities - Ad" sheetId="56" state="visible" r:id="rId56"/>
    <sheet xmlns:r="http://schemas.openxmlformats.org/officeDocument/2006/relationships" name="Commitments and Contingencies -" sheetId="57" state="visible" r:id="rId57"/>
    <sheet xmlns:r="http://schemas.openxmlformats.org/officeDocument/2006/relationships" name="Stockholders' Equity Stock Repu" sheetId="58" state="visible" r:id="rId58"/>
    <sheet xmlns:r="http://schemas.openxmlformats.org/officeDocument/2006/relationships" name="Stockholders' Equity - Summary " sheetId="59" state="visible" r:id="rId59"/>
    <sheet xmlns:r="http://schemas.openxmlformats.org/officeDocument/2006/relationships" name="Net Income (Loss) Per Share A_2" sheetId="60" state="visible" r:id="rId60"/>
    <sheet xmlns:r="http://schemas.openxmlformats.org/officeDocument/2006/relationships" name="Net Income (Loss) Per Share A_3" sheetId="61" state="visible" r:id="rId61"/>
    <sheet xmlns:r="http://schemas.openxmlformats.org/officeDocument/2006/relationships" name="Income Taxes - Summary of the P" sheetId="62" state="visible" r:id="rId62"/>
    <sheet xmlns:r="http://schemas.openxmlformats.org/officeDocument/2006/relationships" name="Income Taxes - Additional Infor" sheetId="63" state="visible" r:id="rId63"/>
    <sheet xmlns:r="http://schemas.openxmlformats.org/officeDocument/2006/relationships" name="Uncategorized Items - gild-2020"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Interactive Data Current</t>
        </is>
      </c>
      <c r="B4" s="4" t="inlineStr">
        <is>
          <t>Yes</t>
        </is>
      </c>
    </row>
    <row r="5">
      <c r="A5" s="4" t="inlineStr">
        <is>
          <t>Entity Address, Address Line One</t>
        </is>
      </c>
      <c r="B5" s="4" t="inlineStr">
        <is>
          <t>333 Lakeside Drive</t>
        </is>
      </c>
    </row>
    <row r="6">
      <c r="A6" s="4" t="inlineStr">
        <is>
          <t>Title of 12(b) Security</t>
        </is>
      </c>
      <c r="B6" s="4" t="inlineStr">
        <is>
          <t>Common Stock, par value, $0.001 per share</t>
        </is>
      </c>
    </row>
    <row r="7">
      <c r="A7" s="4" t="inlineStr">
        <is>
          <t>Entity Incorporation, State or Country Code</t>
        </is>
      </c>
      <c r="B7" s="4" t="inlineStr">
        <is>
          <t>DE</t>
        </is>
      </c>
    </row>
    <row r="8">
      <c r="A8" s="4" t="inlineStr">
        <is>
          <t>Document Transition Report</t>
        </is>
      </c>
      <c r="B8" s="4" t="inlineStr">
        <is>
          <t>false</t>
        </is>
      </c>
    </row>
    <row r="9">
      <c r="A9" s="4" t="inlineStr">
        <is>
          <t>Document Quarterly Report</t>
        </is>
      </c>
      <c r="B9" s="4" t="inlineStr">
        <is>
          <t>true</t>
        </is>
      </c>
    </row>
    <row r="10">
      <c r="A10" s="4" t="inlineStr">
        <is>
          <t>Entity Registrant Name</t>
        </is>
      </c>
      <c r="B10" s="4" t="inlineStr">
        <is>
          <t>GILEAD SCIENCES, INC.</t>
        </is>
      </c>
    </row>
    <row r="11">
      <c r="A11" s="4" t="inlineStr">
        <is>
          <t>Entity Central Index Key</t>
        </is>
      </c>
      <c r="B11" s="4" t="inlineStr">
        <is>
          <t>0000882095</t>
        </is>
      </c>
    </row>
    <row r="12">
      <c r="A12" s="4" t="inlineStr">
        <is>
          <t>Current Fiscal Year End Date</t>
        </is>
      </c>
      <c r="B12" s="4" t="inlineStr">
        <is>
          <t>--12-31</t>
        </is>
      </c>
    </row>
    <row r="13">
      <c r="A13" s="4" t="inlineStr">
        <is>
          <t>Entity Filer Category</t>
        </is>
      </c>
      <c r="B13" s="4" t="inlineStr">
        <is>
          <t>Large Accelerated Filer</t>
        </is>
      </c>
    </row>
    <row r="14">
      <c r="A14" s="4" t="inlineStr">
        <is>
          <t>Document Type</t>
        </is>
      </c>
      <c r="B14" s="4" t="inlineStr">
        <is>
          <t>10-Q</t>
        </is>
      </c>
    </row>
    <row r="15">
      <c r="A15" s="4" t="inlineStr">
        <is>
          <t>Document Period End Date</t>
        </is>
      </c>
      <c r="B15" s="4" t="inlineStr">
        <is>
          <t>Jun. 30,
		2020</t>
        </is>
      </c>
    </row>
    <row r="16">
      <c r="A16" s="4" t="inlineStr">
        <is>
          <t>Entity File Number</t>
        </is>
      </c>
      <c r="B16" s="4" t="inlineStr">
        <is>
          <t>0-197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Entity Emerging Growth Company</t>
        </is>
      </c>
      <c r="B20" s="4" t="inlineStr">
        <is>
          <t>false</t>
        </is>
      </c>
    </row>
    <row r="21">
      <c r="A21" s="4" t="inlineStr">
        <is>
          <t>Entity Small Business Company</t>
        </is>
      </c>
      <c r="B21" s="4" t="inlineStr">
        <is>
          <t>false</t>
        </is>
      </c>
    </row>
    <row r="22">
      <c r="A22" s="4" t="inlineStr">
        <is>
          <t>Entity Common Stock, Shares Outstanding</t>
        </is>
      </c>
      <c r="C22" s="5" t="n">
        <v>1253724370</v>
      </c>
    </row>
    <row r="23">
      <c r="A23" s="4" t="inlineStr">
        <is>
          <t>Entity Current Reporting Status</t>
        </is>
      </c>
      <c r="B23" s="4" t="inlineStr">
        <is>
          <t>Yes</t>
        </is>
      </c>
    </row>
    <row r="24">
      <c r="A24" s="4" t="inlineStr">
        <is>
          <t>Entity Shell Company</t>
        </is>
      </c>
      <c r="B24" s="4" t="inlineStr">
        <is>
          <t>false</t>
        </is>
      </c>
    </row>
    <row r="25">
      <c r="A25" s="4" t="inlineStr">
        <is>
          <t>Entity Tax Identification Number</t>
        </is>
      </c>
      <c r="B25" s="4" t="inlineStr">
        <is>
          <t>94-3047598</t>
        </is>
      </c>
    </row>
    <row r="26">
      <c r="A26" s="4" t="inlineStr">
        <is>
          <t>Trading Symbol</t>
        </is>
      </c>
      <c r="B26" s="4" t="inlineStr">
        <is>
          <t>GILD</t>
        </is>
      </c>
    </row>
    <row r="27">
      <c r="A27" s="4" t="inlineStr">
        <is>
          <t>Security Exchange Name</t>
        </is>
      </c>
      <c r="B27" s="4" t="inlineStr">
        <is>
          <t>NASDAQ</t>
        </is>
      </c>
    </row>
    <row r="28">
      <c r="A28" s="4" t="inlineStr">
        <is>
          <t>Entity Address, City or Town</t>
        </is>
      </c>
      <c r="B28" s="4" t="inlineStr">
        <is>
          <t>Foster City</t>
        </is>
      </c>
    </row>
    <row r="29">
      <c r="A29" s="4" t="inlineStr">
        <is>
          <t>Entity Address, State or Province</t>
        </is>
      </c>
      <c r="B29" s="4" t="inlineStr">
        <is>
          <t>CA</t>
        </is>
      </c>
    </row>
    <row r="30">
      <c r="A30" s="4" t="inlineStr">
        <is>
          <t>Entity Address, Postal Zip Code</t>
        </is>
      </c>
      <c r="B30" s="4" t="inlineStr">
        <is>
          <t>94404</t>
        </is>
      </c>
    </row>
    <row r="31">
      <c r="A31" s="4" t="inlineStr">
        <is>
          <t>City Area Code</t>
        </is>
      </c>
      <c r="B31" s="4" t="inlineStr">
        <is>
          <t>650</t>
        </is>
      </c>
    </row>
    <row r="32">
      <c r="A32" s="4" t="inlineStr">
        <is>
          <t>Local Phone Number</t>
        </is>
      </c>
      <c r="B32" s="4" t="inlineStr">
        <is>
          <t>574-3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Disaggregation of Revenues The following table disaggregates our product sales by product and geographic region and disaggregates our royalty, contract and other revenues by geographic region (in millions): Three Months Ended June 30, 2020 Three Months Ended June 30, 2019 U.S. Europe Other Locations Total U.S. Europe Other Locations Total Product sales: Atripla $ 95 $ 5 $ 3 $ 103 $ 122 $ 26 $ 4 $ 152 Biktarvy 1,350 153 101 1,604 1,023 73 20 1,116 Complera/Eviplera 27 42 3 72 42 72 9 123 Descovy 337 46 34 417 246 69 43 358 Genvoya 646 109 61 816 733 177 70 980 Odefsey 273 98 11 382 266 111 10 387 Stribild 39 12 8 59 78 24 6 108 Truvada 370 6 11 387 657 41 20 718 Other HIV (1) 11 1 16 28 9 1 5 15 Revenue share – Symtuza (2) 90 40 2 132 55 29 — 84 AmBisome 10 49 36 95 10 60 35 105 Ledipasvir/Sofosbuvir (3) 24 4 39 67 86 22 85 193 Letairis 80 — — 80 204 — — 204 Ranexa 1 — — 1 19 — — 19 Sofosbuvir/Velpatasvir (4) 165 57 113 335 219 156 118 493 Vemlidy 76 7 68 151 71 5 40 116 Viread 3 8 54 65 9 28 38 75 Vosevi 27 6 6 39 53 15 7 75 Yescarta 95 56 5 156 99 21 — 120 Zydelig 8 9 1 18 12 14 — 26 Other (5) 43 16 1 60 41 97 2 140 Total product sales 3,770 724 573 5,067 4,054 1,041 512 5,607 Royalty, contract and other revenues 14 62 — 76 19 58 1 78 Total revenues $ 3,784 $ 786 $ 573 $ 5,143 $ 4,073 $ 1,099 $ 513 $ 5,685 Six Months Ended June 30, 2020 Six Months Ended June 30, 2019 U.S. Europe Other Locations Total U.S. Europe Other Locations Total Product sales: Atripla $ 176 $ 12 $ 10 $ 198 $ 255 $ 42 $ 26 $ 323 Biktarvy 2,762 334 201 3,297 1,762 121 26 1,909 Complera/Eviplera 51 89 8 148 86 134 18 238 Descovy 700 107 68 875 479 137 84 700 Genvoya 1,258 260 122 1,640 1,461 370 164 1,995 Odefsey 542 225 24 791 548 217 19 784 Stribild 73 29 10 112 145 42 17 204 Truvada 753 14 26 793 1,208 74 42 1,324 Other HIV (1) 14 3 19 36 20 2 10 32 Revenue share – Symtuza (2) 162 78 4 244 97 53 — 150 AmBisome 28 108 78 214 18 117 63 198 Ledipasvir/Sofosbuvir (3) 77 15 87 179 203 49 166 418 Letairis 163 — — 163 401 — — 401 Ranexa 9 — — 9 174 — — 174 Sofosbuvir/Velpatasvir (4) 476 179 244 899 449 310 225 984 Vemlidy 149 14 124 287 136 9 72 217 Viread 7 19 79 105 21 42 84 147 Vosevi 60 17 10 87 98 31 9 138 Yescarta 198 93 5 296 189 27 — 216 Zydelig 16 21 1 38 23 29 1 53 Other (5) 85 34 4 123 77 117 8 202 Total product sales 7,759 1,651 1,124 10,534 7,850 1,923 1,034 10,807 Royalty, contract and other revenues 31 110 16 157 41 114 4 159 Total revenues $ 7,790 $ 1,761 $ 1,140 $ 10,691 $ 7,891 $ 2,037 $ 1,038 $ 10,966 ____________________ (1) Includes Emtriva and Tybost. (2) Represents our revenue from cobicistat (C), emtricitabine (FTC) and tenofovir alafenamide (TAF) in Symtuza (darunavir/C/FTC/TAF), a fixed dose combination product commercialized by Janssen Sciences Ireland UC.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Cayston, Hepsera and Sovaldi. Revenues from Major Customers The following table summarizes revenues from each of our customers who individually accounted for 10% or more of our total revenues (as a percentage of total revenues): Three Months Ended Six Months Ended June 30, June 30, 2020 2019 2020 2019 AmerisourceBergen Corp. 21 % 20 % 21 % 20 % Cardinal Health, Inc. 23 % 21 % 23 % 21 % McKesson Corp. 23 % 20 % 22 % 20 % Revenues Recognized from Performance Obligations Satisfied in Prior Periods Revenues recognized from performance obligations satisfied in prior years related to royalties for licenses of our intellectual property were $224 million and $412 million for the three and six months ended June 30, 2020, respectively, and $171 million and $326 million for the three and six months ended June 30, 2019, respectively. Changes in estimates for variable consideration related to sales made in prior years resulted in a $43 million and $81 million increase in revenues for the three and six months ended June 30, 2020, respectively, and a $193 million and $300 million increase in revenues for the three and six months ended June 30, 2019, respectively. Contract Balances Our contract assets, which consist of unbilled amounts primarily from arrangements where the licensing of intellectual property is the only or predominant performance obligation, totaled $153 million and $144 million as of June 30, 2020 and December 31, 2019, respectively. Contract liabilities were not material as of June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debt securities, accounts receivable, foreign currency exchange contracts, equity securities, accounts payable and short-term and long-term debt. Cash and cash equivalents, marketable debt securities, certain equity securities and foreign currency exchange contracts are reported at their respective fair values in our Condensed Consolidated Balance Sheets. Equity securities without readily determinable fair values are recorded using the measurement alternative of cost less impairment, if any, adjusted for observable price changes in orderly transactions for identical or similar investments of the same issuer. Short-term and long-term debt are reported at their amortized costs in our Condensed Consolidated Balance Sheets. The remaining financial instruments are reported in our Condensed Consolidated Balance Sheets at amounts that approximate current fair values. The following table summarizes the types of assets and liabilities measured at fair value on a recurring basis by level within the fair value hierarchy (in millions): June 30, 2020 December 31, 2019 Level 1 Level 2 Level 3 Total Level 1 Level 2 Level 3 Total Assets: Available-for-sale debt securities: U.S. treasury securities $ 2,498 $ — $ — $ 2,498 $ 2,433 $ — $ — $ 2,433 Certificates of deposit — 2,783 — 2,783 — 3,517 — 3,517 U.S. government agencies securities — 101 — 101 — 1,081 — 1,081 Non-U.S. government securities — 145 — 145 — 174 — 174 Corporate debt securities — 8,784 — 8,784 — 9,204 — 9,204 Residential mortgage and asset-backed securities — 624 — 624 — 91 — 91 Equity securities: Equity investment in Galapagos 3,283 — — 3,283 3,477 — — 3,477 Money market funds 4,419 — — 4,419 7,069 — — 7,069 Other publicly traded equity securities 507 — — 507 322 — — 322 Deferred compensation plan 183 — — 183 171 — — 171 Foreign currency derivative contracts — 21 — 21 — 37 — 37 Total $ 10,890 $ 12,458 $ — $ 23,348 $ 13,472 $ 14,104 $ — $ 27,576 Liabilities: Deferred compensation plan $ 183 $ — $ — $ 183 $ 171 $ — $ — $ 171 Foreign currency derivative contracts — 18 — 18 — 8 — 8 Total $ 183 $ 18 $ — $ 201 $ 171 $ 8 $ — $ 179 Changes in the fair value of equity securities resulted in a net unrealized gain of $201 million and net unrealized loss of $82 million for the three and six months ended June 30, 2020, respectively, and net unrealized gains of $57 million and $254 million for the three and six months ended June 30, 2019, respectively, which were included in Other income (expense), net on our Condensed Consolidated Statements of Operations. Our equity investment in Galapagos NV (“Galapagos”), which we account for using the fair value option, is classified as Other long-term assets on our Condensed Consolidated Balance Sheets. The following table summarizes the classification of our equity securities in our Condensed Consolidated Balance Sheets (in millions): June 30, 2020 December 31, 2019 Cash and cash equivalents $ 4,419 $ 7,069 Prepaid and other current assets 451 319 Other long-term assets 3,522 3,651 Total $ 8,392 $ 11,039 Our available-for-sale debt securities are classified as cash equivalents, short-term marketable securities and long-term marketable securities in our Condensed Consolidated Balance Sheets. See Note 4. Available-For-Sale Debt Securities for additional information. Level 2 Inputs We estimate the fair values of Level 2 instruments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within an 18-month time horizon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and swap rates. These inputs, where applicable, are observable at commonly quoted intervals. The total estimated fair values of our short-term and long-term debt, determined using Level 2 inputs based on their quoted market values, were approximately $28.7 billion and $27.3 billion as of June 30, 2020 and December 31, 2019, respectively, and the carrying values were $24.1 billion and $24.6 billion as of June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Debt Securities</t>
        </is>
      </c>
      <c r="B1" s="2" t="inlineStr">
        <is>
          <t>6 Months Ended</t>
        </is>
      </c>
    </row>
    <row r="2">
      <c r="B2" s="2" t="inlineStr">
        <is>
          <t>Jun. 30, 2020</t>
        </is>
      </c>
    </row>
    <row r="3">
      <c r="A3" s="3" t="inlineStr">
        <is>
          <t>Debt Securities, Available-for-sale [Abstract]</t>
        </is>
      </c>
    </row>
    <row r="4">
      <c r="A4" s="4" t="inlineStr">
        <is>
          <t>Available-for-Sale Debt securities</t>
        </is>
      </c>
      <c r="B4" s="4" t="inlineStr">
        <is>
          <t>AVAILABLE-FOR-SALE DEBT SECURITIES The following table summarizes our available-for-sale debt securities (in millions): June 30, 2020 December 31, 2019 Amortized Gross Gross Estimated Amortized Gross Gross Estimated U.S. treasury securities $ 2,479 $ 19 $ — $ 2,498 $ 2,433 $ — $ — $ 2,433 Certificates of deposit 2,783 — — 2,783 3,517 — — 3,517 U.S. government agencies securities 101 — — 101 1,081 — — 1,081 Non-U.S. government securities 145 — — 145 174 — — 174 Corporate debt securities 8,755 31 (2) 8,784 9,203 2 (1) 9,204 Residential mortgage and asset-backed securities 621 3 — 624 91 — — 91 Total $ 14,884 $ 53 $ (2) $ 14,935 $ 16,499 $ 2 $ (1) $ 16,500 The following table summarizes the classification of our available-for-sale debt securities in our Condensed Consolidated Balance Sheets (in millions): June 30, 2020 December 31, 2019 Cash and cash equivalents $ 491 $ 2,291 Short-term marketable securities 12,168 12,721 Long-term marketable securities 2,276 1,488 Total $ 14,935 $ 16,500 Accrued interest receivable excluded from both the fair value and amortized cost basis of the available-for-sale debt securities was $56 million and $37 million as of June 30, 2020 and December 31, 2019, respectively, and is recorded in Prepaid and other current assets on our Condensed Consolidated Balance Sheets. In connection with the adoption of Topic 326, we made an accounting policy election to not measure an allowance for credit losses for accrued interest receivable. There were no write-offs of accrued interest receivable during the three and six months ended June 30, 2020. The following table summarizes our available-for-sale debt securities by contractual maturity (in millions): June 30, 2020 Amortized Cost Fair Value Within one year $ 12,623 $ 12,659 After one year through five years 2,197 2,212 After five years 64 64 Total $ 14,884 $ 14,935 The following table summarizes our available-for-sale debt securities in an unrealized loss position (in millions): Less Than 12 Months 12 Months or Greater Total Gross Estimated Gross Estimated Gross Estimated June 30, 2020 Corporate debt securities $ (2) $ 1,175 $ — $ — $ (2) $ 1,175 December 31, 2019 Corporate debt securities $ (1) $ 1,866 $ — $ 4 $ (1) $ 1,870 We held a total of 181 positions which were in an unrealized loss position as of June 30, 2020. The unrealized losses are largely due to changes in interest rates. We do not intend to sell these securities nor do we believe that we will be required to sell these securities before the recovery of the amortized cost basis. Accordingly, no credit losses were recognized for the three and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DERIVATIVE FINANCIAL INSTRUMENTS Our operations in foreign countries expose us to market risk associated with foreign currency exchange rate fluctuations between the U.S. dollar and various foreign currencies, primarily the Euro.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that are denominated in a non-functional currency. The derivative instruments we use to hedge this exposure are not designated as hedges and, as a result, changes in their fair value are recorded in Other income (expense), net on our Condensed Consolidated Statements of Operations. We hedge our exposure to foreign currency exchange rate fluctuations for forecasted product sales that are denominated in a non-functional currency. The derivative instruments we use to hedge this exposure are designated as cash flow hedges and have maturities of 18 months or less. Upon executing a hedging contract and quarterly thereafter, we assess hedge effectiveness using regression analysis. The unrealized gains or losses in Accumulated other comprehensive income (“AOCI”) are reclassified into product sales when the respective hedged transactions affect earnings. The majority of gains and losses related to the hedged forecasted transactions reported in AOCI as of June 30, 2020 are expected to be reclassified to product sales within 12 months. The cash flow effects of our derivative contracts for the six months ended June 30, 2020 and 2019 were included within Net cash provided by operating activities on our Condensed Consolidated Statements of Cash Flows. We had notional amounts on foreign currency exchange contracts outstanding of $2.9 billion as of June 30, 2020 and December 31, 2019. While all our derivative contracts allow us the right to offset assets and liabilities, we have presented amounts on a gross basis. The following table summarizes the classification and fair values of derivative instruments in our Condensed Consolidated Balance Sheets (in millions): June 30, 2020 Asset Derivatives Liability Derivatives Classification Fair Value Classification Fair Value Derivatives designated as hedges: Foreign currency exchange contracts Prepaid and other current assets $ 20 Other accrued liabilities $ (13) Foreign currency exchange contracts Other long-term assets 1 Other long-term obligations (5) Total derivatives designated as hedges 21 (18) Derivatives not designated as hedges: Foreign currency exchange contracts Prepaid and other current assets — Other accrued liabilities — Total derivatives not designated as hedges — — Total derivatives $ 21 $ (18) December 31, 2019 Asset Derivatives Liability Derivatives Classification Fair Value Classification Fair Value Derivatives designated as hedges: Foreign currency exchange contracts Prepaid and other current assets $ 36 Other accrued liabilities $ (6) Foreign currency exchange contracts Other long-term assets — Other long-term obligations (2) Total derivatives designated as hedges 36 (8) Derivatives not designated as hedges: Foreign currency exchange contracts Prepaid and other current assets 1 Other accrued liabilities — Total derivatives not designated as hedges 1 — Total derivatives $ 37 $ (8) The following table summarizes the effect of our foreign currency exchange contracts on our Condensed Consolidated Financial Statements (in millions): Three Months Ended Six Months Ended June 30, June 30, 2020 2019 2020 2019 Derivatives designated as hedges: Gains (losses) recognized in AOCI $ (42) $ 1 $ 24 $ 29 Gains reclassified from AOCI into product sales $ 18 $ 36 $ 45 $ 65 Derivatives not designated as hedges: Gains (losses) recognized in Other income (expense), net $ (21) $ (5) $ 3 $ (11) From time to time, we may discontinue cash flow hedges and, as a result, record related amounts in Other income (expense), net on our Condensed Consolidated Statements of Operations. There were no discontinuances of cash flow hedges for the three and six months ended June 30, 2020 and 2019. As of June 30, 2020 and December 31, 2019, we only held foreign currency exchange contracts. The following table summarizes the potential effect of offsetting our foreign currency exchange contracts on our Condensed Consolidated Balance Sheets (in millions): Gross Amounts Not Offset Description Gross Amounts Gross Amounts Amounts of Assets/Liabilities Presented Derivative Cash Collateral Net Amount As of June 30, 2020 Derivative assets $ 21 $ — $ 21 $ (12) $ — $ 9 Derivative liabilities $ (18) $ — $ (18) $ 12 $ — $ (6) As of December 31, 2019 Derivative assets $ 37 $ — $ 37 $ (6) $ — $ 31 Derivative liabilities $ (8) $ — $ (8) $ 7 $ —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Collaborations and Other Arrangements</t>
        </is>
      </c>
      <c r="B1" s="2" t="inlineStr">
        <is>
          <t>6 Months Ended</t>
        </is>
      </c>
    </row>
    <row r="2">
      <c r="B2" s="2" t="inlineStr">
        <is>
          <t>Jun. 30, 2020</t>
        </is>
      </c>
    </row>
    <row r="3">
      <c r="A3" s="3" t="inlineStr">
        <is>
          <t>Acquisition, Collaborations and Other Arrangements [Abstract]</t>
        </is>
      </c>
    </row>
    <row r="4">
      <c r="A4" s="4" t="inlineStr">
        <is>
          <t>Acquisition, Collaborations and Other Arrangements</t>
        </is>
      </c>
      <c r="B4" s="4" t="inlineStr">
        <is>
          <t>ACQUISITION, COLLABORATIONS AND OTHER ARRANGEMENTS We continue to pursue acquisitions, licensing and strategic collaborations and other similar arrangements including equity investments with third parties for the development and commercialization of certain products and product candidates. These arrangements may include non-refundable upfront payments, expense reimbursements or payments by us for options to acquire certain rights, contingent obligations by us for potential development and regulatory milestone payments and/or sales-based milestone payments, royalty payments, revenue or profit-sharing arrangements and cost-sharing arrangements. Acquisition Forty Seven, Inc. (“Forty Seven”) On April 7, 2020, we acquired all of the then issued and outstanding common stock of Forty Seven, a clinical-stage immuno-oncology company focused on developing therapies targeting cancer immune evasion pathways and specific cell targeting approaches, for a price of $95.50 per share in cash, for total consideration of $4.7 billion, net of acquired cash. As a result, Forty Seven became our wholly-owned subsidiary. Forty Seven’s lead program, magrolimab, is an investigational monoclonal antibody in clinical development for the treatment of myelodysplastic syndrome, acute myeloid leukemia, non-Hodgkin lymphoma and solid tumors. We accounted for the transaction as an asset acquisition since the lead asset, magrolimab, represented substantially all the fair value of the gross assets acquired. At the acquisition date, we recorded a $4.5 billion charge representing an acquired IPR&amp;D asset with no alternative future use in Acquired in-process research and development expenses on our Condensed Consolidated Statements of Operations. In connection with this acquisition, we recorded $202 million of assets acquired primarily consisting of deferred tax assets. Liabilities assumed were not material. During the three months ended June 30, 2020, we also recorded share-based compensation expense of $144 million related to the cash settlement of unvested Forty Seven employee stock awards attributable to post-acquisition services, which was primarily recorded in Research and development expenses on our Condensed Consolidated Statements of Operations. Collaborations and Other Arrangements Arcus Biosciences, Inc. (“Arcus”) On May 29, 2020, we acquired 2.2 million shares of the common stock of Arcus, a publicly traded oncology-focused biopharmaceutical company, for approximately $61 million in a secondary equity offering. Separately, on May 27, 2020, we entered into a transaction with Arcus, which included entry into an option, license and collaboration agreement (the “Collaboration Agreement”) and a common stock purchase agreement and an investor rights agreement (together, the “Stock Purchase Agreements”). Subsequently, on July 13, 2020, we closed the transaction with Arcus. Upon closing, we made an upfront payment of $175 million and acquired approximately 6 million additional shares of Arcus’ common stock for $200 million in accordance with the terms of the Collaboration Agreement and the Stock Purchase Agreements. We owned a total of approximately 13% of the outstanding voting stock of Arcus immediately following the closing of the transaction. The upfront payment will be reflected in Acquired in-process research and development expenses on our Condensed Consolidated Statements of Operations during the three months ended September 30, 2020. We will account for our equity investment in Arcus at fair value with changes in fair value recognized in Other income (expense), net for each reporting period. Gilead has the right to opt-in to all current and future investigational product candidates that emerge from Arcus’ research portfolio for the ten years following the closing of the transaction. Upon our exercise of an option for a program, unless Arcus opts out according to the terms of the Collaboration Agreement, the companies will co-develop and share global development costs and will co-commercialize and share profits in the U.S. We will obtain exclusive rights to commercialize any optioned programs outside of the U.S., subject to any rights of Arcus’ existing partners, for which we will pay to Arcus tiered royalties ranging from the high teens to the low twenties. We are required to pay up to $400 million to Arcus as ongoing research and development support over the 10-year collaboration term. Under the Collaboration Agreement, we will potentially provide up to $1.2 billion in opt-in and milestone payments with respect to current clinical product candidates, if and when such payments are triggered under the Collaboration Agreement. Under the Stock Purchase Agreements, we have the right to purchase additional shares of Arcus over the next five years, up to a maximum of 35% of the outstanding voting stock. We are subject to a three-year standstill restricting our ability to acquire voting stock of Arcus exceeding more than 35% of the then issued and outstanding voting stock of Arcus. Additionally, we agreed not to dispose of any equity securities of Arcus prior to the second anniversary of the closing of the Stock Purchase Agreements without the prior consent of Arcus, subject to certain exceptions. Pionyr Immunotherapeutics, Inc. (“Pionyr”) On June 19, 2020, we entered into a transaction with Pionyr, a privately held company pursuing novel biology in the field of immuno-oncology, which included entry into two separate merger agreements, one contemplating the initial acquisition of 49.9% equity interest in Pionyr, and the other providing that we will have the exclusive option, subject to certain terms and conditions, to acquire the remaining outstanding capital stock of Pionyr (together, the “Merger and Option Agreements”) and a research and development service agreement. Subsequently, on July 13, 2020, we closed the transaction with Pionyr. We will pay $275 million in cash, subject to certain customary adjustments, to Pionyr’s shareholders in accordance with the terms of the Merger and Option Agreements. Our investment in Pionyr will be accounted for using the equity method of accounting. From the first anniversary of the closing date, we may choose to exercise our option to purchase the remaining equity interest from Pionyr’s current shareholders for a $315 million option exercise fee and up to $1.2 billion in potential future milestone payments upon achievement of certain development and regulatory milestones, in each case subject to certain negotiated adjustments. Such option to purchase will expire following the earliest occurrence of specified events, including the delivery of data following completion of certain Phase 1b trials by Pionyr. Under the research and development service agreement, we will make an initial cash funding of $80 million and will provide additional payments of up to $115 million to Pionyr upon achievement of certain development milestones. Tizona Therapeutics, Inc. (“Tizona”) In an event subsequent to the second quarter of 2020, on July 17, 2020, we entered into a transaction with Tizona, a privately held company developing cancer immunotherapies, which included entry into two separate merger agreements, one contemplating the initial acquisition of a 49.9% equity interest in Tizona, and the other providing that we will have the exclusive option, subject to certain terms and conditions, to acquire the remaining outstanding capital stock of Tizona (together, the “Merger and Option Agreements”) and a development agreement. The transaction is expected to close in the third quarter of 2020 and is subject to antitrust clearance under the Hart-Scott-Rodino Antitrust Improvements Act and other customary closing conditions. We will pay $300 million in cash, subject to certain customary adjustments, to Tizona’s shareholders in accordance with the terms of the Merger and Option Agreements. Our investment in Tizona will be accounted for using the equity method of accounting. From the first anniversary of the closing date, we may choose to exercise our option to purchase the remaining equity interest from Tizona’s current shareholders for up to $1.3 billion, including an option fee and potential future milestone payments, in each case subject to certain negotiated adjustments. Such option to purchase will expire following the earliest occurrence of specified events, including the delivery of data following completion of certain Phase 1b trials by Tizona. Under the development agreement, we will also provide funding to support Tizona’s ongoing research and development to advance its novel pipeline. Other Arrangements During the three and six months ended June 30, 2020 and 2019, we entered into several collaborative and other similar arrangements, including equity investments and licensing arrangements, that we do not consider to be individually material. We recorded upfront collaboration expenses related to these arrangements of $25 million and $122 million for the three and six months ended June 30, 2020, respectively, and $165 million and $291 million for the three and six months ended June 30, 2019, respectively, within Acquired in-process research and development expenses on our Condensed Consolidated Statements of Operations. Cash payments made related to our equity investments for the three and six months ended June 30, 2020 were not material, and totaled $48 million and $104 million for the three and six months ended June 30, 2019, respectively, which were primarily recorded within Prepaid and other current assets and Other long-term assets on our Condensed Consolidated Balance Sheets. Under the financial terms of these arrangements, we may be required to make payments upon achievement of developmental, regulatory and commercial milestones, which could be significant. Future milestone payments, if any, will be reflected in our Condensed Consolidated Statements of Operations when the corresponding events become probable. In addition, we may be required to pay significant royalties on future sales if products related to these arrangements are commercialized. The payment of these amounts, however, is contingent upon the occurrence of various future events, which have a high degree of uncertainty of occurr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Jun. 30, 2020</t>
        </is>
      </c>
    </row>
    <row r="3">
      <c r="A3" s="3" t="inlineStr">
        <is>
          <t>Other Financial Information [Abstract]</t>
        </is>
      </c>
    </row>
    <row r="4">
      <c r="A4" s="4" t="inlineStr">
        <is>
          <t>Other Financial Information</t>
        </is>
      </c>
      <c r="B4" s="4" t="inlineStr">
        <is>
          <t xml:space="preserve">OTHER FINANCIAL INFORMATION Inventories The following table summarizes our Inventories (in millions): June 30, 2020 December 31, 2019 Raw materials $ 1,142 $ 1,348 Work in process 180 170 Finished goods 645 549 Total $ 1,967 $ 2,067 Reported as: Inventories $ 1,052 $ 922 Other long-term assets (1) 915 1,145 Total $ 1,967 $ 2,067 ____________________ (1) Amounts primarily consist of raw materials. Other Accrued Liabilities The following table summarizes the components of Other accrued liabilities (in millions): June 30, 2020 December 31, 2019 Compensation and employee benefits $ 505 $ 599 Income taxes payable 911 287 Other accrued expenses 2,280 2,188 Total $ 3,696 $ 3,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0</t>
        </is>
      </c>
    </row>
    <row r="3">
      <c r="A3" s="3" t="inlineStr">
        <is>
          <t>Intangible Assets, Net (Excluding Goodwill) [Abstract]</t>
        </is>
      </c>
    </row>
    <row r="4">
      <c r="A4" s="4" t="inlineStr">
        <is>
          <t>Intangible Assets</t>
        </is>
      </c>
      <c r="B4" s="4" t="inlineStr">
        <is>
          <t xml:space="preserve">INTANGIBLE ASSETS The following table summarizes our intangible assets, net (in millions): June 30, 2020 December 31, 2019 Gross Accumulated Foreign Currency Translation Adjustment Net Carrying Amount Gross Accumulated Foreign Currency Translation Adjustment Net Carrying Amount Finite-lived assets: Intangible asset - sofosbuvir $ 10,720 $ (4,603) $ — $ 6,117 $ 10,720 $ (4,253) $ — $ 6,467 Intangible asset - axicabtagene ciloleucel 6,200 (933) — 5,267 6,200 (761) — 5,439 Other 1,098 (495) (4) 599 1,098 (454) (6) 638 Total finite-lived assets 18,018 (6,031) (4) 11,983 18,018 (5,468) (6) 12,544 Indefinite-lived assets - IPR&amp;D 1,247 — (5) 1,242 1,247 — (5) 1,242 Total intangible assets $ 19,265 $ (6,031) $ (9) $ 13,225 $ 19,265 $ (5,468) $ (11) $ 13,786 Aggregate amortization expense related to finite-lived intangible assets was $282 million and $563 million for the three and six months ended June 30, 2020, respectively, $288 million and $587 million for the three and six months ended June 30, 2019, respectively, and was primarily included in Cost of goods sold on our Condensed Consolidated Statements of Operations. The following table summarizes the estimated future amortization expense associated with our finite-lived intangible assets as of June 30, 2020 (in millions): Fiscal Year Amount 2020 (remaining six months) $ 562 2021 1,125 2022 1,125 2023 1,125 2024 1,125 Thereafter 6,921 Total $ 11,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0</t>
        </is>
      </c>
    </row>
    <row r="3">
      <c r="A3" s="3" t="inlineStr">
        <is>
          <t>Debt Disclosure [Abstract]</t>
        </is>
      </c>
    </row>
    <row r="4">
      <c r="A4" s="4" t="inlineStr">
        <is>
          <t>Debt and Credit Facilities</t>
        </is>
      </c>
      <c r="B4" s="4" t="inlineStr">
        <is>
          <t>DEBT AND CREDIT FACILITIES Senior Unsecured Notes The following table summarizes our borrowings under our senior unsecured notes (in millions): Carrying Amount Issue Date Maturity Date Interest Rate June 30, 2020 December 31, 2019 November 2014 February 2020 2.35% $ — $ 500 September 2015 September 2020 2.55% 2,000 1,999 March 2011 April 2021 4.50% 999 998 December 2011 December 2021 4.40% 1,249 1,248 September 2016 March 2022 1.95% 499 499 September 2015 September 2022 3.25% 998 998 September 2016 September 2023 2.50% 747 747 March 2014 April 2024 3.70% 1,745 1,745 November 2014 February 2025 3.50% 1,746 1,746 September 2015 March 2026 3.65% 2,735 2,734 September 2016 March 2027 2.95% 1,246 1,245 September 2015 September 2035 4.60% 991 991 September 2016 September 2036 4.00% 741 741 December 2011 December 2041 5.65% 996 995 March 2014 April 2044 4.80% 1,734 1,734 November 2014 February 2045 4.50% 1,732 1,731 September 2015 March 2046 4.75% 2,218 2,217 September 2016 March 2047 4.15% 1,726 1,725 Total debt, net 24,102 24,593 Less: current portion 2,999 2,499 Total long-term debt, net $ 21,103 $ 22,094 In February 2020, we repaid $500 million of our senior unsecured notes upon maturity. We are required to comply with certain covenants under our note indentures governing our senior notes. As of June 30, 2020, we were not in violation of any covenants. Credit Facilities In June 2020, we terminated our $2.5 billion revolving credit facility maturing in May 2021 (the “2016 Revolving Credit Facility”) and entered into a new $2.5 billion revolving credit facility maturing in June 2025 (the “2020 Revolving Credit Facility”), which has terms substantially similar to the 2016 Revolving Credit Facility. The 2020 Revolving Credit Facility can be used for working capital requirements and for general corporate purposes, including, without limitation, acquisitions. As of June 30, 2020 and December 31, 2019, there were no amounts outstanding under these revolving credit facilities. The 2020 Revolving Credit Facility contains customary representations, warranties, affirmative and negative covenants and events of default. At June 30, 2020, we were not in violation of any covenants. Loans under the 2020 Revolving Credit Facility bear interest at either (i) the Eurodollar Rate plus the Applicable Percentage, or (ii) the Base Rate plus the Applicable Percentage, each as defined in the 2020 Revolving Credit Facility agreement. We may terminate or reduce the commitments, and may prepay any loans under the new credit facility in whole or in part at any time without premium or penal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material loss is reasonably possible and the loss or range of loss can be estimated, we disclose the possible loss. Unless otherwise noted, it is not possible to determine the outcome of these matters or the outcome (including in excess of any accrual) is not expected to be material, and we cannot reasonably estimate the maximum potential exposure or the range of possible loss. We did not have any material accruals for the matters described below in our Condensed Consolidated Balance Sheets as of June 30, 2020 and December 31, 2019. Litigation Related to Sofosbuvir In 2012, we acquired Pharmasset, Inc. (“Pharmasset”). Through the acquisition, we acquired sofosbuvir, a nucleotide analog that acts to inhibit the replication of the hepatitis C virus (“HCV”). In 2013, we received approval from the U.S. Food and Drug Administration (“FDA”) for sofosbuvir, now known commercially as Sovaldi. Sofosbuvir is also included in all of our marketed HCV products. We have received a number of litigation claims regarding sofosbuvir. While we have carefully considered these claims both prior to and following the acquisition and believe they are without merit, we cannot predict the ultimate outcome of such claims or range of loss. We are aware of patents and patent applications owned by third parties that have been or may in the future be alleged by such parties to cover the use of our HCV products. If third parties obtain valid and enforceable patents, and successfully prove infringement of those patents by our HCV products, we could be required to pay significant monetary damages. We cannot predict the ultimate outcome of intellectual property claims related to our HCV products. We have spent, and will continue to spend, significant resources defending against these claims. Litigation with Idenix Pharmaceuticals, Inc. (“Idenix”), Universita Degli Studi di Cagliari (“UDSG”), Centre National de la Recherche Scientifique and L’Université Montpellier II In 2013, Idenix, UDSG, Centre National de la Recherche Scientifique and L’Université Montpellier II sued us in the U.S. District Court for the District of Delaware alleging that the commercialization of sofosbuvir infringes U.S. Patent No. 7,608,600 (the “’600 patent”). We prevailed at all phases of litigation concerning the ’600 patent, and in 2018, the U.S. Supreme Court denied Idenix’s petition for certiorari. Also in 2013, Idenix and UDSG sued us in the U.S. District Court for the District of Massachusetts alleging that the commercialization of sofosbuvir infringes U.S. Patent Nos. 6,914,054 (the “’054 patent”) and 7,608,597 (the “’597 patent”). In 2014, the court transferred the Massachusetts litigation to the U.S. District Court for the District of Delaware. Prior to trial in 2016, Idenix committed to give us a covenant not to sue with respect to any claims arising out of the ’054 patent related to sofosbuvir and withdrew that patent from the trial. A jury trial was held in 2016 on the ’597 patent, and the jury found that we willfully infringed the asserted claims of the ’597 patent and awarded Idenix $2.54 billion in past damages. In 2018, the judge invalidated Idenix’s ’597 patent and vacated the jury’s award of $2.54 billion in past damages. Idenix appealed this decision to the U.S. Court of Appeals for the Federal Circuit (“CAFC”), and in October 2019, the CAFC issued an opinion affirming the trial court’s decision that the ’597 patent is invalid. In April 2020, the CAFC denied Idenix ’ s petition for rehearing en banc. Idenix may seek review by the U.S. Supreme Court. Litigation with the University of Minnesota The University of Minnesota (the “University”) has obtained U.S. Patent No. 8,815,830 (the “’830 patent”), which purports to broadly cover nucleosides with antiviral and anticancer activity. In 2016, the University filed a lawsuit against us in the U.S. District Court for the District of Minnesota, alleging that the commercialization of sofosbuvir-containing products infringes the ’830 patent. We believe the ’830 patent is invalid and will not be infringed by the continued commercialization of sofosbuvir. In 2017, the court granted our motion to transfer the case to California. We have also filed petitions for inter partes review with the U.S. Patent and Trademark Office Patent Trial and Appeal Board (“PTAB”) alleging that all asserted claims are invalid for anticipation and obviousness, and the PTAB instituted one of these petitions. In 2018, the U.S. District Court for the Northern District of California stayed the litigation until after the PTAB concludes its review of the inter partes review that it has initiated, which we expect will occur by 2021. Litigation Related to Axicabtagene Ciloleucel We own patents and patent applications that protect our axicabtagene ciloleucel chimeric DNA segments. Third parties may have, or may obtain rights to, patents that could allegedly be used to prevent or attempt to prevent us from commercializing axicabtagene ciloleucel or to require us to obtain a license in order to commercialize axicabtagene ciloleucel. In October 2017, Juno Therapeutics, Inc. and Sloan Kettering Cancer Center (collectively, “Juno”) filed a lawsuit against us in the U.S. District Court for the Central District of California, alleging that the commercialization of axicabtagene ciloleucel, sold commercially as Yescarta, infringes on U.S. Patent No. 7,446,190 (the “’190 patent”). A jury trial was held on the ’190 patent, and in December 2019, the jury found that the asserted claims of the ’190 patent were valid, and that we willfully infringed the asserted claims of the ’190 patent. The jury also awarded Juno damages in amounts of $585 million in an up-front payment and a 27.6% running royalty from October 2017 through the date of the jury’s verdict. The parties filed post-trial motions in the first quarter of 2020, and the trial judge entered a judgment in April 2020. The trial judge affirmed the jury’s verdict, enhanced the past damages by 50% and maintained the royalties on future Yescarta sales at 27.6%. In assessing whether we should accrue a liability for this litigation in our consolidated financial statements, we considered various factors, including the legal and factual circumstances of the case, the jury’s verdict, the district court’s pre- and post-trial orders, the current status of the proceedings, applicable law, the views of legal counsel and the likelihood that the judgment will be upheld on appeal. As a result of this review, we have determined, in accordance with applicable accounting standards, that it is not probable that we will incur a material loss as a result of this litigation. If the judgment is reversed on appeal, the loss will be zero. If the judgment is upheld in its entirety on appeal, we estimate a loss through the second quarter of 2020 to be approximately $1.3 billion, which consists of (i) approximately $811 million, which represents damages on Yescarta revenues through December 12, 2019, and prejudgment interest thereon, (ii) approximately $389 million, which represents a 50% enhancement of past damages and (iii) approximately $88 million for royalties and prejudgment interest on Yescarta revenues from December 13, 2019 to June 30, 2020. Although we cannot predict with certainty the ultimate outcome of this litigation on appeal, we believe the jury’s verdict and the judgment to be in error. In April 2020, we filed an appeal seeking to reverse the judgment or obtain a new trial due to errors made by the trial judge. Litigation Related to Bictegravir In 2018, ViiV Healthcare Company (“ViiV”) filed a lawsuit against us in the U.S. District Court of Delaware, alleging that the commercialization of bictegravir, sold commercially in combination with tenofovir alafenamide and emtricitabine as Biktarvy, infringes ViiV’s U.S. Patent No. 8,129,385 (the “’385 patent”) covering ViiV’s dolutegravir. Bictegravir is structurally different from dolutegravir, and we believe that bictegravir does not infringe the sole asserted claim of the ’385 patent. The court has set a trial date of September 2020 for this lawsuit. In 2018, ViiV also filed a lawsuit against us in the Federal Court of Canada, alleging that our activities relating to our bictegravir compound have infringed ViiV’s Canadian Patent No. 2,606,282 (the “’282 patent”), which was issued to Shionogi &amp; Co. Ltd. and ViiV. The ’282 patent is the compound patent covering ViiV’s dolutegravir. We believe that bictegravir does not infringe the claims of the ’282 patent. In January 2020, the court held a summary trial to assess ViiV’s infringement allegations. In April 2020, the court determined that bictegravir does not infringe the claims of the ’282 patent and dismissed the case. ViiV has appealed this decision. In November and December 2019, ViiV filed lawsuits in France, Germany, Ireland and the UK asserting the relevant national designations of European Patent No. 3 045 206 (“EP ’206”); in Australia asserting Australian Patent No. 2006239177; in Japan asserting Japanese Patent No. 4295353; and in Korea asserting Korean Patent Nos. 1848819 and 1363875. These patents all relate to molecules which ViiV claims would act as integrase inhibitors. We believe that bictegravir does not infringe the claims of any of ViiV’s patents. In 2019, we filed an opposition in the European Patent Office (“EPO”) requesting revocation of EP ’206. The EPO hearing is scheduled for 2021. In all jurisdictions, to the extent that the claims of ViiV’s patents are interpreted to cover bictegravir, we believe that those claims are invalid. We cannot predict the ultimate outcome of intellectual property claims related to bictegravir. Litigation Relating to Pre-Exposure Prophylaxis In August 2019, we filed petitions requesting inter partes review of U.S. Patent Nos. 9,044,509, 9,579,333, 9,937,191 and 10,335,423 (collectively, “HHS Patents”) by PTAB. The HHS Patents are assigned to the U.S. Department of Health and Human Services (“HHS”) and purport to claim a process of protecting a primate host from infection by an immunodeficiency retrovirus by administering a combination of emtricitabine and tenofovir or TDF prior to exposure of the host to the immunodeficiency retrovirus, a process commonly known as pre-exposure prophylaxis (“PrEP”). In November 2019, the U.S. Department of Justice filed a lawsuit against us in the U.S. District Court of Delaware, alleging that the sale of Truvada and Descovy for use as PrEP infringes the HHS Patents. In February 2020, PTAB declined to institute our petitions for inter partes review of the HHS Patents. In April 2020, we filed a breach of contract lawsuit against the U.S. federal government in the Court of Federal Claims, alleging violations of four material transfer agreements (“MTAs”) related to the research underlying the HHS Patents and a clinical trial agreement (“CTA”) by the U.S. Centers for Disease Control and Prevention related to PrEP research. Although we cannot predict with certainty the ultimate outcome of these litigation matters, we believe that the U.S. federal government breached the MTAs and CTA, that Truvada and Descovy do not infringe the HHS Patents and that the HHS Patents are invalid over prior art descriptions of Truvada’s use for PrEP and post-exposure prophylaxis as well because physicians and patients were using the claimed methods years before HHS filed the applications for the patents.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 To seek approval for a generic version of a product having NCE status, a generic company may submit its ANDA to FDA four years after the branded product’s approval. Starting in December 2019, we received letters from Lupin Ltd., Apotex Inc., Shilpa Medicare Ltd., Sunshine Lake Pharma Co. Ltd., Laurus Labs, Natco Pharma Ltd., Macleods Pharma Ltd., Hetero Labs Ltd. and Cipla Ltd. (collectively, “generic manufacturers”) indicating that they have submitted ANDAs to FDA requesting permission to market and manufacture generic versions of certain of our tenofovir alafenamide (“TAF”)-containing products. Between them, these generic manufacturers seek to market generic versions of Odefsey, Descovy and Vemlidy. Some generic manufacturers have challenged the validity of four patents listed on the Orange Book and associated with TAF, while others have challenged the validity of two of our Orange Book-listed patents associated with TAF. We filed lawsuits against the generic manufacturers, and we intend to enforce and defend our intellectual property. European Patent Claims In 2015, several parties filed oppositions in the EPO requesting revocation of one of our granted European patents covering sofosbuvir that expires in 2028. In 2016, the EPO upheld the validity of certain claims of our sofosbuvir patent. We have appealed this decision, seeking to restore all of the original claims, and several of the original opposing parties have also appealed, requesting full revocation. The appeal hearing is scheduled for July 2021. In 2017, several parties filed oppositions in the EPO requesting revocation of our granted European patent relating to sofosbuvir that expires in 2024. The EPO conducted an oral hearing for this opposition in 2018 and upheld the claims. Two of the original opposing parties have appealed, requesting full revocation. In 2016, several parties filed oppositions in the EPO requesting revocation of our granted European patent covering TAF that expires in 2026. In 2017, the EPO upheld the validity of the claims of our TAF patent. Three parties have appealed this decision. The appeal hearing is scheduled for March 2021. In 2017, several parties filed oppositions in the EPO requesting revocation of our granted European patent relating to TAF hemifumarate that expires in 2032. In 2019, the EPO upheld the validity of the claims of our TAF hemifumarate patent. Three parties have appealed this decision. In 2016, three parties filed oppositions in the EPO requesting revocation of our granted European patent covering cobicistat that expires in 2027. In 2017, the EPO upheld the validity of the claims of our cobicistat patent. Two parties have appealed this decision. The appeal process may take several years for all EPO opposition proceedings. While we are confident in the strength of our patents, we cannot predict the ultimate outcome of these oppositions. If we are unsuccessful in defending these oppositions, some or all of our patent claims may be narrowed or revoked and the patent protection for sofosbuvir, TAF, TAF hemifumarate and cobicistat in the European Union could be substantially shortened or eliminated entirely. If our patents are revoked, and no other European patents are granted covering these compounds, our exclusivity may be based entirely on regulatory exclusivity granted by the European Medicines Agency. If we lose patent protection for any of these compounds, our revenues and results of operations could be negatively impacted for the years including and succeeding the year in which such exclusivity is lost. Government Investigations and Related Litigation In 2011, we received a subpoena from the U.S. Attorney’s Office for the Northern District of California requesting documents related to the manufacture, quality and distribution practices of Complera, Atripla, Truvada, Viread, Emtriva, Hepsera and Letairis. We cooperated with the government’s inquiry. In 2014, the U.S. Department of Justice informed us that, following an investigation, it declined to intervene in a False Claims Act lawsuit filed by two former employees. Also in 2014, the former employees filed a First Amended Complaint, and the U.S. District Court for the Northern District of California issued an order granting in its entirety, without prejudice, our motion to dismiss the First Amended Complaint. In 2015, the plaintiffs filed a Second Amended Complaint, and the District Court issued an order granting our motion to dismiss the Second Amended Complaint. The plaintiffs then filed a notice of appeal in the U.S. Court of Appeals for the Ninth Circuit (“Ninth Circuit”). In 2017, the Ninth Circuit granted our motion to stay the case pending an appeal to the U.S. Supreme Court, and we filed a Petition for a Writ of Certiorari to the U.S. Supreme Court. In 2018, the Solicitor General submitted a brief for the United States to the U.S. Supreme Court stating its intention to file a motion to dismiss under the federal False Claims Act. In January 2019, the U.S. Supreme Court denied the petition and the case was remanded to the District Court. In November 2019, the District Court issued an order granting the Department of Justice’s motion to dismiss the Second Amended Complaint, dismissing two of the plaintiffs’ federal False Claims Act claims. In January 2020, the plaintiffs filed a Third Amended Complaint in the District Court, and in February 2020, we filed a motion to dismiss and a motion to strike portions of that complaint. In March 2020, while our motion to dismiss and motion to strike were still pending, the plaintiffs filed a motion for voluntary dismissal without prejudice in the District Court, seeking to dismiss all of their claims in order to re-file some claims in state court. In April 2020, the District Court granted plaintiffs’ request for voluntary dismissal and also significantly narrowed the scope of the plaintiffs’ claims, by dismissing with prejudice the plaintiffs’ federal False Claims Act and retaliation claims and all state and local False Claims Act and retaliation claims, other than those based on California law. In April 2020, the plaintiffs refiled their California False Claims Act and California retaliation claims in the Superior Court of California, County of San Mateo. In July 2020, the California Attorney General declined to intervene in the case, and the complaint was unsealed. Although we cannot predict the ultimate outcome of this lawsuit, we believe the action is without merit and we intend to vigorously defend against it. In 2016, we received a subpoena from the U.S. Attorney’s Office for the District of Massachusetts requesting documents related to our support of 501(c)(3) organizations that provide financial assistance to patients and documents concerning our provision of financial assistance to patients for our HCV products. We are cooperating with this inquiry and are engaged in discussions on this matter. In 2017, we received a subpoena from the U.S. Attorney’s Office for the District of Massachusetts requesting documents related to our copay coupon program and Medicaid price reporting methodology. We cooperated with this inquiry, and in July 2020, the government notified us that it was closed. In 2017, we received a voluntary request for information from the U.S. Attorney’s Office for the Eastern District of Pennsylvania requesting information related to our reimbursement support offerings, clinical education programs and interactions with specialty pharmacies for Sovaldi and Harvoni. In 2018, we received another voluntary request for information related to our speaker programs and advisory boards for our HCV and hepatitis B virus (“HBV”) products. We cooperated with these voluntary requests. In October 2019, the government informed us that, following an investigation, it declined to intervene in two False Claims Act lawsuits against us relating to HCV reimbursement support and clinical education programs and hepatitis B speaker programs and advisory boards, respectively. Notwithstanding the government’s declination, two plaintiffs have continued to pursue the lawsuit relating to HBV speaker programs and advisory boards and served us with the Second Amended Complaint in November 2019. Although we cannot predict the ultimate outcome of this lawsuit, we believe the action is without merit and we intend to vigorously defend against it. In 2017, we received a subpoena from the California Department of Insurance and the Alameda County District Attorney’s Office requesting documents related to our marketing activities, reimbursement support offerings, clinical education programs and interactions with specialty pharmacies for Harvoni and Sovaldi. We are cooperating with this inquiry. In 2017, we also received a subpoena from the U.S. Attorney’s Office for the Southern District of New York requesting documents related to our promotional speaker programs for HIV. We are cooperating with this inquiry. Product Liability We have been named as a defendant in one class action lawsuit and various product liability lawsuits related to Viread, Truvada, Atripla, Complera and Stribild. Plaintiffs allege that Viread, Truvada, Atripla, Complera and/or Stribild caused them to experience kidney, bone and/or tooth injuries. The lawsuits, which are pending in state or federal court in California, Delaware and Hawaii, involve more than 16,000 plaintiffs. Plaintiffs in these cases seek damages and other relief on various grounds for alleged personal injury and economic loss. We intend to vigorously defend ourselves in these actions. While we believe these cases are without merit, we cannot predict the ultimate outcome. If plaintiffs are successful in their claims, we could be required to pay significant monetary damages. Antitrust and Consumer Protection We (along with Japan Tobacco Inc. (“Japan Tobacco”), Bristol-Myers Squibb Company and Johnson &amp; Johnson, Inc.) have been named as defendants in class action lawsuits filed in 2019 and 2020 related to various drugs used to treat HIV, including drugs used in combination antiretroviral therapy. Japan Tobacco was recently dismissed from the primary lawsuit after a favorable court ruling on the defendants’ motion to dismiss. Plaintiffs allege that we (and the other remaining defendants) engaged in various conduct to restrain competition in violation of federal and state antitrust laws and state consumer protection laws. The lawsuits, which have been or may be consolidated, are all pending in the U.S. District Court for the Northern District of California and seek to bring claims on behalf of a nationwide class of end-payor purchasers, including patients. A similar lawsuit recently filed in the U.S. District Court for the Southern District of Florida has been consolidated and transferred to the U.S. District for the Northern District of California. Plaintiffs seek damages, permanent injunctive relief and other relief. We intend to vigorously defend ourselves in these actions. While we believe these cases are without merit, we cannot predict the ultimate outcome. If plaintiffs are successful in their claims, we could be required to pay significant monetary damages or could be subject to permanent injunctive relief awarded in favor of plaintiffs. Other Matters We are a party to various legal actions that arose in the ordinary course of our business. We do not believe that these other legal actions will have a material adverse impact on our consolidated busines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Stock Repurchase Programs In the first quarter of 2016, our Board of Directors authorized a $12.0 billion stock repurchase program (“2016 Program”) under which repurchases may be made in the open market or in privately negotiated transactions. We started repurchases under the 2016 Program in April 2016. In the first quarter of 2020, our Board of Directors authorized a new $5.0 billion stock repurchase program (“2020 Program”), which will commence upon the completion of the 2016 Program. Purchases under the 2020 Program may be made in the open market or in privately negotiated transactions. During the three and six months ended June 30, 2020, we repurchased and retired 0.7 million and 19.4 million shares of our common stock for $54 million and $1.4 billion, respectively, through open market transactions under the 2016 Program. During the three and six months ended June 30, 2019, we repurchased and retired 9 million and 21 million shares of our common stock for $588 million and $1.4 billion, respectively, through open market transactions under the 2016 Program. As of June 30, 2020, the remaining authorized repurchase amount under both programs was $7.0 billion. Accumulated Other Comprehensive Income The following table summarizes the changes in AOCI by component, net of tax (in millions): Foreign Currency Translation Unrealized Gains and Losses on Available-for-Sale Debt Securities Unrealized Gains and Losses on Cash Flow Hedges Total Balance at December 31, 2019 $ 53 $ 1 $ 31 $ 85 Net unrealized gain (loss) (35) 51 21 37 Reclassifications to net income — (13) (39) (52) Net current period other comprehensive income (loss) (35) 38 (18) (15) Balance at June 30, 2020 $ 18 $ 39 $ 13 $ 70 Foreign Currency Translation Unrealized Gains and Losses on Available-for-Sale Debt Securities Unrealized Gains and Losses on Cash Flow Hedges Total Balance at December 31, 2018 $ 47 $ (52) $ 85 $ 80 Net unrealized gain 8 49 29 86 Reclassifications to net income — — (64) (64) Net current period other comprehensive income (loss) 8 49 (35) 22 Balance at June 30, 2019 $ 55 $ (3) $ 50 $ 102 The amounts reclassified to net income for gains and losses on cash flow hedges are recorded as part of Product sales on our Condensed Consolidated Statements of Operations. See Note 5. Derivative Financial Instruments for additional information. The amounts reclassified to net income for gains and losses on available-for-sale debt securities are recorded as part of Other income (expense), net on our Condensed Consolidated Statements of Operations. Gross realized gains and losses on available-for-sale debt securities were not material for the six months ended June 30, 2020 and 2019. The income tax impact allocated to each component of other comprehensive income (loss) was not material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6746</v>
      </c>
      <c r="C3" s="6" t="n">
        <v>11631</v>
      </c>
    </row>
    <row r="4">
      <c r="A4" s="4" t="inlineStr">
        <is>
          <t>Short-term marketable securities</t>
        </is>
      </c>
      <c r="B4" s="5" t="n">
        <v>12168</v>
      </c>
      <c r="C4" s="5" t="n">
        <v>12721</v>
      </c>
    </row>
    <row r="5">
      <c r="A5" s="4" t="inlineStr">
        <is>
          <t>Accounts receivable, net of allowances of $698 and $758, respectively</t>
        </is>
      </c>
      <c r="B5" s="5" t="n">
        <v>3194</v>
      </c>
      <c r="C5" s="5" t="n">
        <v>3582</v>
      </c>
    </row>
    <row r="6">
      <c r="A6" s="4" t="inlineStr">
        <is>
          <t>Inventories</t>
        </is>
      </c>
      <c r="B6" s="5" t="n">
        <v>1052</v>
      </c>
      <c r="C6" s="5" t="n">
        <v>922</v>
      </c>
    </row>
    <row r="7">
      <c r="A7" s="4" t="inlineStr">
        <is>
          <t>Prepaid and other current assets</t>
        </is>
      </c>
      <c r="B7" s="5" t="n">
        <v>1483</v>
      </c>
      <c r="C7" s="5" t="n">
        <v>1440</v>
      </c>
    </row>
    <row r="8">
      <c r="A8" s="4" t="inlineStr">
        <is>
          <t>Total current assets</t>
        </is>
      </c>
      <c r="B8" s="5" t="n">
        <v>24643</v>
      </c>
      <c r="C8" s="5" t="n">
        <v>30296</v>
      </c>
    </row>
    <row r="9">
      <c r="A9" s="4" t="inlineStr">
        <is>
          <t>Property, plant and equipment, net</t>
        </is>
      </c>
      <c r="B9" s="5" t="n">
        <v>4653</v>
      </c>
      <c r="C9" s="5" t="n">
        <v>4502</v>
      </c>
    </row>
    <row r="10">
      <c r="A10" s="4" t="inlineStr">
        <is>
          <t>Long-term marketable securities</t>
        </is>
      </c>
      <c r="B10" s="5" t="n">
        <v>2276</v>
      </c>
      <c r="C10" s="5" t="n">
        <v>1488</v>
      </c>
    </row>
    <row r="11">
      <c r="A11" s="4" t="inlineStr">
        <is>
          <t>Intangible assets, net</t>
        </is>
      </c>
      <c r="B11" s="5" t="n">
        <v>13225</v>
      </c>
      <c r="C11" s="5" t="n">
        <v>13786</v>
      </c>
    </row>
    <row r="12">
      <c r="A12" s="4" t="inlineStr">
        <is>
          <t>Goodwill</t>
        </is>
      </c>
      <c r="B12" s="5" t="n">
        <v>4117</v>
      </c>
      <c r="C12" s="5" t="n">
        <v>4117</v>
      </c>
    </row>
    <row r="13">
      <c r="A13" s="4" t="inlineStr">
        <is>
          <t>Other long-term assets</t>
        </is>
      </c>
      <c r="B13" s="5" t="n">
        <v>7020</v>
      </c>
      <c r="C13" s="5" t="n">
        <v>7438</v>
      </c>
    </row>
    <row r="14">
      <c r="A14" s="4" t="inlineStr">
        <is>
          <t>Total assets</t>
        </is>
      </c>
      <c r="B14" s="5" t="n">
        <v>55934</v>
      </c>
      <c r="C14" s="5" t="n">
        <v>61627</v>
      </c>
    </row>
    <row r="15">
      <c r="A15" s="3" t="inlineStr">
        <is>
          <t>Current liabilities:</t>
        </is>
      </c>
    </row>
    <row r="16">
      <c r="A16" s="4" t="inlineStr">
        <is>
          <t>Accounts payable</t>
        </is>
      </c>
      <c r="B16" s="5" t="n">
        <v>532</v>
      </c>
      <c r="C16" s="5" t="n">
        <v>713</v>
      </c>
    </row>
    <row r="17">
      <c r="A17" s="4" t="inlineStr">
        <is>
          <t>Accrued government and other rebates</t>
        </is>
      </c>
      <c r="B17" s="5" t="n">
        <v>3337</v>
      </c>
      <c r="C17" s="5" t="n">
        <v>3473</v>
      </c>
    </row>
    <row r="18">
      <c r="A18" s="4" t="inlineStr">
        <is>
          <t>Other accrued liabilities</t>
        </is>
      </c>
      <c r="B18" s="5" t="n">
        <v>3696</v>
      </c>
      <c r="C18" s="5" t="n">
        <v>3074</v>
      </c>
    </row>
    <row r="19">
      <c r="A19" s="4" t="inlineStr">
        <is>
          <t>Current portion of long-term debt and other obligations, net</t>
        </is>
      </c>
      <c r="B19" s="5" t="n">
        <v>2999</v>
      </c>
      <c r="C19" s="5" t="n">
        <v>2499</v>
      </c>
    </row>
    <row r="20">
      <c r="A20" s="4" t="inlineStr">
        <is>
          <t>Total current liabilities</t>
        </is>
      </c>
      <c r="B20" s="5" t="n">
        <v>10564</v>
      </c>
      <c r="C20" s="5" t="n">
        <v>9759</v>
      </c>
    </row>
    <row r="21">
      <c r="A21" s="4" t="inlineStr">
        <is>
          <t>Long-term debt, net</t>
        </is>
      </c>
      <c r="B21" s="5" t="n">
        <v>21103</v>
      </c>
      <c r="C21" s="5" t="n">
        <v>22094</v>
      </c>
    </row>
    <row r="22">
      <c r="A22" s="4" t="inlineStr">
        <is>
          <t>Long-term income taxes payable</t>
        </is>
      </c>
      <c r="B22" s="5" t="n">
        <v>5107</v>
      </c>
      <c r="C22" s="5" t="n">
        <v>6115</v>
      </c>
    </row>
    <row r="23">
      <c r="A23" s="4" t="inlineStr">
        <is>
          <t>Other long-term obligations</t>
        </is>
      </c>
      <c r="B23" s="5" t="n">
        <v>1018</v>
      </c>
      <c r="C23" s="5" t="n">
        <v>1009</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par value $0.001 per share; 5 shares authorized; none outstanding</t>
        </is>
      </c>
      <c r="B26" s="5" t="n">
        <v>0</v>
      </c>
      <c r="C26" s="5" t="n">
        <v>0</v>
      </c>
    </row>
    <row r="27">
      <c r="A27" s="4" t="inlineStr">
        <is>
          <t>Common stock, par value $0.001 per share; 5,600 shares authorized; 1,254 and 1,266 shares issued and outstanding, respectively</t>
        </is>
      </c>
      <c r="B27" s="5" t="n">
        <v>1</v>
      </c>
      <c r="C27" s="5" t="n">
        <v>1</v>
      </c>
    </row>
    <row r="28">
      <c r="A28" s="4" t="inlineStr">
        <is>
          <t>Additional paid-in capital</t>
        </is>
      </c>
      <c r="B28" s="5" t="n">
        <v>3511</v>
      </c>
      <c r="C28" s="5" t="n">
        <v>3051</v>
      </c>
    </row>
    <row r="29">
      <c r="A29" s="4" t="inlineStr">
        <is>
          <t>Accumulated other comprehensive income</t>
        </is>
      </c>
      <c r="B29" s="5" t="n">
        <v>70</v>
      </c>
      <c r="C29" s="5" t="n">
        <v>85</v>
      </c>
    </row>
    <row r="30">
      <c r="A30" s="4" t="inlineStr">
        <is>
          <t>Retained earnings</t>
        </is>
      </c>
      <c r="B30" s="5" t="n">
        <v>14445</v>
      </c>
      <c r="C30" s="5" t="n">
        <v>19388</v>
      </c>
    </row>
    <row r="31">
      <c r="A31" s="4" t="inlineStr">
        <is>
          <t>Total Gilead stockholders’ equity</t>
        </is>
      </c>
      <c r="B31" s="5" t="n">
        <v>18027</v>
      </c>
      <c r="C31" s="5" t="n">
        <v>22525</v>
      </c>
    </row>
    <row r="32">
      <c r="A32" s="4" t="inlineStr">
        <is>
          <t>Noncontrolling interest</t>
        </is>
      </c>
      <c r="B32" s="5" t="n">
        <v>115</v>
      </c>
      <c r="C32" s="5" t="n">
        <v>125</v>
      </c>
    </row>
    <row r="33">
      <c r="A33" s="4" t="inlineStr">
        <is>
          <t>Total stockholders’ equity</t>
        </is>
      </c>
      <c r="B33" s="5" t="n">
        <v>18142</v>
      </c>
      <c r="C33" s="5" t="n">
        <v>22650</v>
      </c>
    </row>
    <row r="34">
      <c r="A34" s="4" t="inlineStr">
        <is>
          <t>Total liabilities and stockholders’ equity</t>
        </is>
      </c>
      <c r="B34" s="6" t="n">
        <v>55934</v>
      </c>
      <c r="C34" s="6" t="n">
        <v>61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Share Attributable to Gilead Common Stockholders</t>
        </is>
      </c>
      <c r="B1" s="2" t="inlineStr">
        <is>
          <t>6 Months Ended</t>
        </is>
      </c>
    </row>
    <row r="2">
      <c r="B2" s="2" t="inlineStr">
        <is>
          <t>Jun. 30, 2020</t>
        </is>
      </c>
    </row>
    <row r="3">
      <c r="A3" s="3" t="inlineStr">
        <is>
          <t>Earnings Per Share [Abstract]</t>
        </is>
      </c>
    </row>
    <row r="4">
      <c r="A4" s="4" t="inlineStr">
        <is>
          <t>Net Income (Loss) Per Share Attributable to Gilead Common Stockholders</t>
        </is>
      </c>
      <c r="B4" s="4" t="inlineStr">
        <is>
          <t xml:space="preserve">NET INCOME (LOSS) PER SHARE ATTRIBUTABLE TO GILEAD COMMON STOCKHOLDERS Basic net income (loss) per share attributable to Gilead common stockholders is calculated based on the weighted average number of shares of our common stock outstanding during the period. Diluted net income per share attributable to Gilead common stockholders is calculated based on the weighted average number of shares of our common stock and other dilutive securities outstanding during the period. The potentially dilutive shares of our common stock resulting from the assumed exercise of outstanding stock options and equivalents were determined under the treasury stock metho d. Potential shares of common stock excluded from the computation of diluted net income (loss) per share attributable to Gilead common stockholders because their effect would have been antidilutive were 38 million and 37 million for the three and six months ended June 30, 2020, respectively, and 17 million and 14 million, for the three and six months ended June 30, 2019, respectively. The following table summarizes the calculation of basic and diluted net income (loss) per share attributable to Gilead common stockholders (in millions, except per share amounts): Three Months Ended Six Months Ended June 30, June 30, 2020 2019 2020 2019 Net income (loss) attributable to Gilead $ (3,339) $ 1,880 $ (1,788) $ 3,855 Shares used in per share calculation - basic 1,255 1,270 1,258 1,273 Dilutive effect of stock options and equivalents — 7 — 7 Shares used in per share calculation - diluted 1,255 1,277 1,258 1,280 Net income (loss) per share attributable to Gilead common stockholders - basic $ (2.66) $ 1.48 $ (1.42) $ 3.03 Net income (loss) per share attributable to Gilead common stockholders - diluted $ (2.66) $ 1.47 $ (1.42) $ 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following table summarizes our Provision for income taxes (in millions, except percentages): Three Months Ended Six Months Ended June 30, June 30, 2020 2019 2020 2019 Income (loss) before provision for income taxes $ (2,973) $ 2,410 $ (970) $ 4,760 Provision for income taxes $ 373 $ 535 $ 838 $ 917 Effective tax rate (12.5) % 22.2 % (86.4) % 19.3 % Our effective income tax rate of (12.5)% and (86.4)% for the three and six months ended June 30, 2020, respectively, differed from the U.S. federal statutory rate of 21% primarily due to a non-deductible $4.5 billion IPR&amp;D charge recorded in connection with our acquisition of Forty Seven, without which our effective income tax rate would have been 24.9% and 24.0%, respectively. Our effective income tax rate of 22.2% for the three months ended June 30, 2019 differed from the U.S. federal statutory rate of 21% primarily due to the Global Intangible Low-Taxed Income (“GILTI”) tax, state taxes and our portion of the non-deductible branded prescription drug (“BPD”) fee, partially offset by earnings from non-U.S. subsidiaries that operate in jurisdictions with lower tax rates than the United States. Our effective income tax rate of 19.3% for the six months ended June 30, 2019 differed from the U.S. federal statutory rate of 21% primarily due to a $119 million tax benefit related to settlements with taxing authorities and earnings from non-U.S. subsidiaries that operate in jurisdictions with lower tax rates than the United States, partially offset by the GILTI tax, state taxes and our portion of the non-deductible BPD fee. We are currently under examination by the U.S. Internal Revenue Service for the tax years from 2013 to 2015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regularly evaluate our exposures associated with our tax filing positions to determine our assessment of unrecognized tax benefits in accordance with the income tax guidance which clarifies the accounting for uncertainty in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 in our Condensed Consolidated Statements of Operations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t>
        </is>
      </c>
    </row>
    <row r="5">
      <c r="A5" s="4" t="inlineStr">
        <is>
          <t>Segment Information</t>
        </is>
      </c>
      <c r="B5" s="4" t="inlineStr">
        <is>
          <t>Segment Information We have one operating segment, which focuses on the discovery, development and commercialization of innovative medicines in areas of unmet medical need. Our Chief Executive Officer (“CEO”), as the chief operating decision-maker, manages and allocates resources to the operations of our company on an entity-wide basis. Managing and allocating resources on an entity-wide basis enables our CEO to assess the overall level of resources available and how to best deploy these resources across functions and research and development (“R&amp;amp;D”) projects based on unmet medical need and, as necessary, reallocate resources among our internal R&amp;amp;D portfolio and external opportunities to best support the long-term growth of our business.</t>
        </is>
      </c>
    </row>
    <row r="6">
      <c r="A6" s="4" t="inlineStr">
        <is>
          <t>Significant Accounting Policies, Estimates and Judgments</t>
        </is>
      </c>
      <c r="B6" s="4" t="inlineStr">
        <is>
          <t>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such as the economic considerations related to the impact that the recent coronavirus disease (“COVID-19”) could have on our significant accounting estimates. Actual results could differ materially from these estimates under different assumptions or conditions.</t>
        </is>
      </c>
    </row>
    <row r="7">
      <c r="A7" s="4" t="inlineStr">
        <is>
          <t>Reclassification</t>
        </is>
      </c>
      <c r="B7" s="4" t="inlineStr">
        <is>
          <t>Reclassification Certain amounts for the three and six months ended June 30, 2019 were reclassified to conform to the current period presentation. Beginning in the second quarter of 2020, acquired in-process research and development (“IPR&amp;D”) expenses are reported separately from Research and development expenses on our Condensed Consolidated Statements of Operations. Acquired IPR&amp;D expenses reflect IPR&amp;D impairments as well as the initial costs of externally developed IPR&amp;D projects, acquired directly in a transaction other than a business combination, that do not have an alternative future use, including upfront payments related to various collaborations and the initial costs of rights to IPR&amp;D projects. Our Condensed Consolidated Statements of Cash Flows for the six months ended June 30, 2019, has been conformed to separately present acquired IPR&amp;D expenses. In addition, upfront and milestone payments of $254 million related to collaborations and other arrangements for the six months ended June 30, 2019, which were historically classified as cash flows from operating activities, are presented as cash flows from investing activities on our Condensed Consolidated Statements of Cash Flows.</t>
        </is>
      </c>
    </row>
    <row r="8">
      <c r="A8" s="4" t="inlineStr">
        <is>
          <t>Concentrations of Risk</t>
        </is>
      </c>
      <c r="B8" s="4" t="inlineStr">
        <is>
          <t xml:space="preserve">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our investment portfolio. The goals of our investment policy, in order of priority, are as follows: safety and preservation of principal and diversification of risk; liquidity of investments sufficient to meet cash flow requirements; and a competitive after-tax rate of return. </t>
        </is>
      </c>
    </row>
    <row r="9">
      <c r="A9" s="4" t="inlineStr">
        <is>
          <t>Recently Adopted Accounting Standards</t>
        </is>
      </c>
      <c r="B9" s="4" t="inlineStr">
        <is>
          <t>Recently Adopted Accounting Standards In June 2016, the Financial Accounting Standards Board (“FASB”) issued Accounting Standards Update No. 2016-13 “Financial Instruments-Credit Losses: Measurement of Credit Losses on Financial Instruments” (“ASU 2016-13”) and has since modified the standard with several ASUs (collectively, “Topic 326”). Topic 326 requires measurement and recognition of expected credit losses for financial assets. On January 1, 2020, we adopted this standard using a modified retrospective approach. The adoption did not have a material impact on our Condensed Consolidated Financial Statements. In November 2018, the FASB issued Accounting Standards Update No. 2018-18 “Collaborative Arrangements (Topic 808): Clarifying the Interaction between Topic 808 and Topic 606” (“ASU 2018-18”). ASU 2018-18 clarifies that certain transactions between participants in a collaborative arrangement should be accounted for under Topic 606, “Revenue from Contracts with Customers,” when the counterparty is a customer. In addition, the update precludes an entity from presenting consideration from a transaction in a collaborative arrangement as customer revenue if the counterparty is not a customer for that transaction. On January 1, 2020, we adopted this standard and applied it retrospectively to January 1, 2018 when we initially adopted Topic 606. The adoption did not have an impact on our Condensed Consolidated Financial Statements.</t>
        </is>
      </c>
    </row>
    <row r="10">
      <c r="A10" s="4" t="inlineStr">
        <is>
          <t>Fair Value Measurements</t>
        </is>
      </c>
      <c r="B10" s="4" t="inlineStr">
        <is>
          <t xml:space="preserve">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Disaggregation of Revenues</t>
        </is>
      </c>
      <c r="B4" s="4" t="inlineStr">
        <is>
          <t>The following table disaggregates our product sales by product and geographic region and disaggregates our royalty, contract and other revenues by geographic region (in millions): Three Months Ended June 30, 2020 Three Months Ended June 30, 2019 U.S. Europe Other Locations Total U.S. Europe Other Locations Total Product sales: Atripla $ 95 $ 5 $ 3 $ 103 $ 122 $ 26 $ 4 $ 152 Biktarvy 1,350 153 101 1,604 1,023 73 20 1,116 Complera/Eviplera 27 42 3 72 42 72 9 123 Descovy 337 46 34 417 246 69 43 358 Genvoya 646 109 61 816 733 177 70 980 Odefsey 273 98 11 382 266 111 10 387 Stribild 39 12 8 59 78 24 6 108 Truvada 370 6 11 387 657 41 20 718 Other HIV (1) 11 1 16 28 9 1 5 15 Revenue share – Symtuza (2) 90 40 2 132 55 29 — 84 AmBisome 10 49 36 95 10 60 35 105 Ledipasvir/Sofosbuvir (3) 24 4 39 67 86 22 85 193 Letairis 80 — — 80 204 — — 204 Ranexa 1 — — 1 19 — — 19 Sofosbuvir/Velpatasvir (4) 165 57 113 335 219 156 118 493 Vemlidy 76 7 68 151 71 5 40 116 Viread 3 8 54 65 9 28 38 75 Vosevi 27 6 6 39 53 15 7 75 Yescarta 95 56 5 156 99 21 — 120 Zydelig 8 9 1 18 12 14 — 26 Other (5) 43 16 1 60 41 97 2 140 Total product sales 3,770 724 573 5,067 4,054 1,041 512 5,607 Royalty, contract and other revenues 14 62 — 76 19 58 1 78 Total revenues $ 3,784 $ 786 $ 573 $ 5,143 $ 4,073 $ 1,099 $ 513 $ 5,685 Six Months Ended June 30, 2020 Six Months Ended June 30, 2019 U.S. Europe Other Locations Total U.S. Europe Other Locations Total Product sales: Atripla $ 176 $ 12 $ 10 $ 198 $ 255 $ 42 $ 26 $ 323 Biktarvy 2,762 334 201 3,297 1,762 121 26 1,909 Complera/Eviplera 51 89 8 148 86 134 18 238 Descovy 700 107 68 875 479 137 84 700 Genvoya 1,258 260 122 1,640 1,461 370 164 1,995 Odefsey 542 225 24 791 548 217 19 784 Stribild 73 29 10 112 145 42 17 204 Truvada 753 14 26 793 1,208 74 42 1,324 Other HIV (1) 14 3 19 36 20 2 10 32 Revenue share – Symtuza (2) 162 78 4 244 97 53 — 150 AmBisome 28 108 78 214 18 117 63 198 Ledipasvir/Sofosbuvir (3) 77 15 87 179 203 49 166 418 Letairis 163 — — 163 401 — — 401 Ranexa 9 — — 9 174 — — 174 Sofosbuvir/Velpatasvir (4) 476 179 244 899 449 310 225 984 Vemlidy 149 14 124 287 136 9 72 217 Viread 7 19 79 105 21 42 84 147 Vosevi 60 17 10 87 98 31 9 138 Yescarta 198 93 5 296 189 27 — 216 Zydelig 16 21 1 38 23 29 1 53 Other (5) 85 34 4 123 77 117 8 202 Total product sales 7,759 1,651 1,124 10,534 7,850 1,923 1,034 10,807 Royalty, contract and other revenues 31 110 16 157 41 114 4 159 Total revenues $ 7,790 $ 1,761 $ 1,140 $ 10,691 $ 7,891 $ 2,037 $ 1,038 $ 10,966 ____________________ (1) Includes Emtriva and Tybost. (2) Represents our revenue from cobicistat (C), emtricitabine (FTC) and tenofovir alafenamide (TAF) in Symtuza (darunavir/C/FTC/TAF), a fixed dose combination product commercialized by Janssen Sciences Ireland UC.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Cayston, Hepsera and Sovaldi.</t>
        </is>
      </c>
    </row>
    <row r="5">
      <c r="A5" s="4" t="inlineStr">
        <is>
          <t>Revenues from Major Customers</t>
        </is>
      </c>
      <c r="B5" s="4" t="inlineStr">
        <is>
          <t>The following table summarizes revenues from each of our customers who individually accounted for 10% or more of our total revenues (as a percentage of total revenues): Three Months Ended Six Months Ended June 30, June 30, 2020 2019 2020 2019 AmerisourceBergen Corp. 21 % 20 % 21 % 20 % Cardinal Health, Inc. 23 % 21 % 23 % 21 % McKesson Corp. 23 % 20 % 22 %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assets and liabilities measured at fair value</t>
        </is>
      </c>
      <c r="B4" s="4" t="inlineStr">
        <is>
          <t xml:space="preserve">The following table summarizes the types of assets and liabilities measured at fair value on a recurring basis by level within the fair value hierarchy (in millions): June 30, 2020 December 31, 2019 Level 1 Level 2 Level 3 Total Level 1 Level 2 Level 3 Total Assets: Available-for-sale debt securities: U.S. treasury securities $ 2,498 $ — $ — $ 2,498 $ 2,433 $ — $ — $ 2,433 Certificates of deposit — 2,783 — 2,783 — 3,517 — 3,517 U.S. government agencies securities — 101 — 101 — 1,081 — 1,081 Non-U.S. government securities — 145 — 145 — 174 — 174 Corporate debt securities — 8,784 — 8,784 — 9,204 — 9,204 Residential mortgage and asset-backed securities — 624 — 624 — 91 — 91 Equity securities: Equity investment in Galapagos 3,283 — — 3,283 3,477 — — 3,477 Money market funds 4,419 — — 4,419 7,069 — — 7,069 Other publicly traded equity securities 507 — — 507 322 — — 322 Deferred compensation plan 183 — — 183 171 — — 171 Foreign currency derivative contracts — 21 — 21 — 37 — 37 Total $ 10,890 $ 12,458 $ — $ 23,348 $ 13,472 $ 14,104 $ — $ 27,576 Liabilities: Deferred compensation plan $ 183 $ — $ — $ 183 $ 171 $ — $ — $ 171 Foreign currency derivative contracts — 18 — 18 — 8 — 8 Total $ 183 $ 18 $ — $ 201 $ 171 $ 8 $ — $ 179 </t>
        </is>
      </c>
    </row>
    <row r="5">
      <c r="A5" s="4" t="inlineStr">
        <is>
          <t>Summary of classification of equity securities</t>
        </is>
      </c>
      <c r="B5" s="4" t="inlineStr">
        <is>
          <t xml:space="preserve">The following table summarizes the classification of our equity securities in our Condensed Consolidated Balance Sheets (in millions): June 30, 2020 December 31, 2019 Cash and cash equivalents $ 4,419 $ 7,069 Prepaid and other current assets 451 319 Other long-term assets 3,522 3,651 Total $ 8,392 $ 11,0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Securities (Tables)</t>
        </is>
      </c>
      <c r="B1" s="2" t="inlineStr">
        <is>
          <t>6 Months Ended</t>
        </is>
      </c>
    </row>
    <row r="2">
      <c r="B2" s="2" t="inlineStr">
        <is>
          <t>Jun. 30, 2020</t>
        </is>
      </c>
    </row>
    <row r="3">
      <c r="A3" s="3" t="inlineStr">
        <is>
          <t>Debt Securities, Available-for-sale [Abstract]</t>
        </is>
      </c>
    </row>
    <row r="4">
      <c r="A4" s="4" t="inlineStr">
        <is>
          <t>Reconciliation of Available-for-Sale Debt Securities from Cost Basis to Fair Value</t>
        </is>
      </c>
      <c r="B4" s="4" t="inlineStr">
        <is>
          <t xml:space="preserve">The following table summarizes our available-for-sale debt securities (in millions): June 30, 2020 December 31, 2019 Amortized Gross Gross Estimated Amortized Gross Gross Estimated U.S. treasury securities $ 2,479 $ 19 $ — $ 2,498 $ 2,433 $ — $ — $ 2,433 Certificates of deposit 2,783 — — 2,783 3,517 — — 3,517 U.S. government agencies securities 101 — — 101 1,081 — — 1,081 Non-U.S. government securities 145 — — 145 174 — — 174 Corporate debt securities 8,755 31 (2) 8,784 9,203 2 (1) 9,204 Residential mortgage and asset-backed securities 621 3 — 624 91 — — 91 Total $ 14,884 $ 53 $ (2) $ 14,935 $ 16,499 $ 2 $ (1) $ 16,500 </t>
        </is>
      </c>
    </row>
    <row r="5">
      <c r="A5" s="4" t="inlineStr">
        <is>
          <t>Summary of Classification of Available-for-Sale Debt Securities</t>
        </is>
      </c>
      <c r="B5" s="4" t="inlineStr">
        <is>
          <t xml:space="preserve">The following table summarizes the classification of our available-for-sale debt securities in our Condensed Consolidated Balance Sheets (in millions): June 30, 2020 December 31, 2019 Cash and cash equivalents $ 491 $ 2,291 Short-term marketable securities 12,168 12,721 Long-term marketable securities 2,276 1,488 Total $ 14,935 $ 16,500 </t>
        </is>
      </c>
    </row>
    <row r="6">
      <c r="A6" s="4" t="inlineStr">
        <is>
          <t>Summary of Available-for-Sale Debt Securities by Contractual Maturity</t>
        </is>
      </c>
      <c r="B6" s="4" t="inlineStr">
        <is>
          <t xml:space="preserve">The following table summarizes our available-for-sale debt securities by contractual maturity (in millions): June 30, 2020 Amortized Cost Fair Value Within one year $ 12,623 $ 12,659 After one year through five years 2,197 2,212 After five years 64 64 Total $ 14,884 $ 14,935 </t>
        </is>
      </c>
    </row>
    <row r="7">
      <c r="A7" s="4" t="inlineStr">
        <is>
          <t>Summary of Available-for-Sale Debt Securities in a Continuous Loss Position</t>
        </is>
      </c>
      <c r="B7" s="4" t="inlineStr">
        <is>
          <t xml:space="preserve">The following table summarizes our available-for-sale debt securities in an unrealized loss position (in millions): Less Than 12 Months 12 Months or Greater Total Gross Estimated Gross Estimated Gross Estimated June 30, 2020 Corporate debt securities $ (2) $ 1,175 $ — $ — $ (2) $ 1,175 December 31, 2019 Corporate debt securities $ (1) $ 1,866 $ — $ 4 $ (1) $ 1,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ummary of classification and fair value of derivative instruments</t>
        </is>
      </c>
      <c r="B4" s="4" t="inlineStr">
        <is>
          <t xml:space="preserve">The following table summarizes the classification and fair values of derivative instruments in our Condensed Consolidated Balance Sheets (in millions): June 30, 2020 Asset Derivatives Liability Derivatives Classification Fair Value Classification Fair Value Derivatives designated as hedges: Foreign currency exchange contracts Prepaid and other current assets $ 20 Other accrued liabilities $ (13) Foreign currency exchange contracts Other long-term assets 1 Other long-term obligations (5) Total derivatives designated as hedges 21 (18) Derivatives not designated as hedges: Foreign currency exchange contracts Prepaid and other current assets — Other accrued liabilities — Total derivatives not designated as hedges — — Total derivatives $ 21 $ (18) December 31, 2019 Asset Derivatives Liability Derivatives Classification Fair Value Classification Fair Value Derivatives designated as hedges: Foreign currency exchange contracts Prepaid and other current assets $ 36 Other accrued liabilities $ (6) Foreign currency exchange contracts Other long-term assets — Other long-term obligations (2) Total derivatives designated as hedges 36 (8) Derivatives not designated as hedges: Foreign currency exchange contracts Prepaid and other current assets 1 Other accrued liabilities — Total derivatives not designated as hedges 1 — Total derivatives $ 37 $ (8) </t>
        </is>
      </c>
    </row>
    <row r="5">
      <c r="A5" s="4" t="inlineStr">
        <is>
          <t>Summary of effect of foreign currency exchange contracts</t>
        </is>
      </c>
      <c r="B5" s="4" t="inlineStr">
        <is>
          <t xml:space="preserve">The following table summarizes the effect of our foreign currency exchange contracts on our Condensed Consolidated Financial Statements (in millions): Three Months Ended Six Months Ended June 30, June 30, 2020 2019 2020 2019 Derivatives designated as hedges: Gains (losses) recognized in AOCI $ (42) $ 1 $ 24 $ 29 Gains reclassified from AOCI into product sales $ 18 $ 36 $ 45 $ 65 Derivatives not designated as hedges: Gains (losses) recognized in Other income (expense), net $ (21) $ (5) $ 3 $ (11) </t>
        </is>
      </c>
    </row>
    <row r="6">
      <c r="A6" s="4" t="inlineStr">
        <is>
          <t>Summary of potential effect of offsetting derivatives</t>
        </is>
      </c>
      <c r="B6" s="4" t="inlineStr">
        <is>
          <t xml:space="preserve">The following table summarizes the potential effect of offsetting our foreign currency exchange contracts on our Condensed Consolidated Balance Sheets (in millions): Gross Amounts Not Offset Description Gross Amounts Gross Amounts Amounts of Assets/Liabilities Presented Derivative Cash Collateral Net Amount As of June 30, 2020 Derivative assets $ 21 $ — $ 21 $ (12) $ — $ 9 Derivative liabilities $ (18) $ — $ (18) $ 12 $ — $ (6) As of December 31, 2019 Derivative assets $ 37 $ — $ 37 $ (6) $ — $ 31 Derivative liabilities $ (8) $ — $ (8) $ 7 $ —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 (Tables)</t>
        </is>
      </c>
      <c r="B1" s="2" t="inlineStr">
        <is>
          <t>6 Months Ended</t>
        </is>
      </c>
    </row>
    <row r="2">
      <c r="B2" s="2" t="inlineStr">
        <is>
          <t>Jun. 30, 2020</t>
        </is>
      </c>
    </row>
    <row r="3">
      <c r="A3" s="3" t="inlineStr">
        <is>
          <t>Other Financial Information [Abstract]</t>
        </is>
      </c>
    </row>
    <row r="4">
      <c r="A4" s="4" t="inlineStr">
        <is>
          <t>Schedule of Inventories</t>
        </is>
      </c>
      <c r="B4" s="4" t="inlineStr">
        <is>
          <t>The following table summarizes our Inventories (in millions): June 30, 2020 December 31, 2019 Raw materials $ 1,142 $ 1,348 Work in process 180 170 Finished goods 645 549 Total $ 1,967 $ 2,067 Reported as: Inventories $ 1,052 $ 922 Other long-term assets (1) 915 1,145 Total $ 1,967 $ 2,067 ____________________ (1) Amounts primarily consist of raw materials.</t>
        </is>
      </c>
    </row>
    <row r="5">
      <c r="A5" s="4" t="inlineStr">
        <is>
          <t>Schedule of Other Accrued Liabilities</t>
        </is>
      </c>
      <c r="B5" s="4" t="inlineStr">
        <is>
          <t xml:space="preserve">The following table summarizes the components of Other accrued liabilities (in millions): June 30, 2020 December 31, 2019 Compensation and employee benefits $ 505 $ 599 Income taxes payable 911 287 Other accrued expenses 2,280 2,188 Total $ 3,696 $ 3,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 Net (Excluding Goodwill) [Abstract]</t>
        </is>
      </c>
    </row>
    <row r="4">
      <c r="A4" s="4" t="inlineStr">
        <is>
          <t>Schedule of Finite-Lived Intangible Assets</t>
        </is>
      </c>
      <c r="B4" s="4" t="inlineStr">
        <is>
          <t xml:space="preserve">The following table summarizes our intangible assets, net (in millions): June 30, 2020 December 31, 2019 Gross Accumulated Foreign Currency Translation Adjustment Net Carrying Amount Gross Accumulated Foreign Currency Translation Adjustment Net Carrying Amount Finite-lived assets: Intangible asset - sofosbuvir $ 10,720 $ (4,603) $ — $ 6,117 $ 10,720 $ (4,253) $ — $ 6,467 Intangible asset - axicabtagene ciloleucel 6,200 (933) — 5,267 6,200 (761) — 5,439 Other 1,098 (495) (4) 599 1,098 (454) (6) 638 Total finite-lived assets 18,018 (6,031) (4) 11,983 18,018 (5,468) (6) 12,544 Indefinite-lived assets - IPR&amp;D 1,247 — (5) 1,242 1,247 — (5) 1,242 Total intangible assets $ 19,265 $ (6,031) $ (9) $ 13,225 $ 19,265 $ (5,468) $ (11) $ 13,786 </t>
        </is>
      </c>
    </row>
    <row r="5">
      <c r="A5" s="4" t="inlineStr">
        <is>
          <t>Schedule of Indefinite-Lived Intangible Assets</t>
        </is>
      </c>
      <c r="B5" s="4" t="inlineStr">
        <is>
          <t xml:space="preserve">The following table summarizes our intangible assets, net (in millions): June 30, 2020 December 31, 2019 Gross Accumulated Foreign Currency Translation Adjustment Net Carrying Amount Gross Accumulated Foreign Currency Translation Adjustment Net Carrying Amount Finite-lived assets: Intangible asset - sofosbuvir $ 10,720 $ (4,603) $ — $ 6,117 $ 10,720 $ (4,253) $ — $ 6,467 Intangible asset - axicabtagene ciloleucel 6,200 (933) — 5,267 6,200 (761) — 5,439 Other 1,098 (495) (4) 599 1,098 (454) (6) 638 Total finite-lived assets 18,018 (6,031) (4) 11,983 18,018 (5,468) (6) 12,544 Indefinite-lived assets - IPR&amp;D 1,247 — (5) 1,242 1,247 — (5) 1,242 Total intangible assets $ 19,265 $ (6,031) $ (9) $ 13,225 $ 19,265 $ (5,468) $ (11) $ 13,786 </t>
        </is>
      </c>
    </row>
    <row r="6">
      <c r="A6" s="4" t="inlineStr">
        <is>
          <t>Schedule of Estimated Future Amortization Expense</t>
        </is>
      </c>
      <c r="B6" s="4" t="inlineStr">
        <is>
          <t xml:space="preserve">The following table summarizes the estimated future amortization expense associated with our finite-lived intangible assets as of June 30, 2020 (in millions): Fiscal Year Amount 2020 (remaining six months) $ 562 2021 1,125 2022 1,125 2023 1,125 2024 1,125 Thereafter 6,921 Total $ 11,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6 Months Ended</t>
        </is>
      </c>
    </row>
    <row r="2">
      <c r="B2" s="2" t="inlineStr">
        <is>
          <t>Jun. 30, 2020</t>
        </is>
      </c>
    </row>
    <row r="3">
      <c r="A3" s="3" t="inlineStr">
        <is>
          <t>Debt Disclosure [Abstract]</t>
        </is>
      </c>
    </row>
    <row r="4">
      <c r="A4" s="4" t="inlineStr">
        <is>
          <t>Summary of Debt Carrying Amount</t>
        </is>
      </c>
      <c r="B4" s="4" t="inlineStr">
        <is>
          <t xml:space="preserve">The following table summarizes our borrowings under our senior unsecured notes (in millions): Carrying Amount Issue Date Maturity Date Interest Rate June 30, 2020 December 31, 2019 November 2014 February 2020 2.35% $ — $ 500 September 2015 September 2020 2.55% 2,000 1,999 March 2011 April 2021 4.50% 999 998 December 2011 December 2021 4.40% 1,249 1,248 September 2016 March 2022 1.95% 499 499 September 2015 September 2022 3.25% 998 998 September 2016 September 2023 2.50% 747 747 March 2014 April 2024 3.70% 1,745 1,745 November 2014 February 2025 3.50% 1,746 1,746 September 2015 March 2026 3.65% 2,735 2,734 September 2016 March 2027 2.95% 1,246 1,245 September 2015 September 2035 4.60% 991 991 September 2016 September 2036 4.00% 741 741 December 2011 December 2041 5.65% 996 995 March 2014 April 2044 4.80% 1,734 1,734 November 2014 February 2045 4.50% 1,732 1,731 September 2015 March 2046 4.75% 2,218 2,217 September 2016 March 2047 4.15% 1,726 1,725 Total debt, net 24,102 24,593 Less: current portion 2,999 2,499 Total long-term debt, net $ 21,103 $ 22,0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Statement of Financial Position [Abstract]</t>
        </is>
      </c>
    </row>
    <row r="3">
      <c r="A3" s="4" t="inlineStr">
        <is>
          <t>Allowance for accounts receivable</t>
        </is>
      </c>
      <c r="B3" s="6" t="n">
        <v>698</v>
      </c>
      <c r="C3" s="6" t="n">
        <v>758</v>
      </c>
    </row>
    <row r="4">
      <c r="A4" s="4" t="inlineStr">
        <is>
          <t>Preferred Stock, Par Value (usd per share)</t>
        </is>
      </c>
      <c r="B4" s="7" t="n">
        <v>0.001</v>
      </c>
      <c r="C4" s="7" t="n">
        <v>0.001</v>
      </c>
    </row>
    <row r="5">
      <c r="A5" s="4" t="inlineStr">
        <is>
          <t>Preferred Stock, Authorized (in shares)</t>
        </is>
      </c>
      <c r="B5" s="5" t="n">
        <v>5000000</v>
      </c>
      <c r="C5" s="5" t="n">
        <v>5000000</v>
      </c>
    </row>
    <row r="6">
      <c r="A6" s="4" t="inlineStr">
        <is>
          <t>Preferred Stock Outstanding (in shares)</t>
        </is>
      </c>
      <c r="B6" s="5" t="n">
        <v>0</v>
      </c>
      <c r="C6" s="5" t="n">
        <v>0</v>
      </c>
    </row>
    <row r="7">
      <c r="A7" s="4" t="inlineStr">
        <is>
          <t>Common Stock Par Value (usd per share)</t>
        </is>
      </c>
      <c r="B7" s="7" t="n">
        <v>0.001</v>
      </c>
      <c r="C7" s="7" t="n">
        <v>0.001</v>
      </c>
    </row>
    <row r="8">
      <c r="A8" s="4" t="inlineStr">
        <is>
          <t>Common Stock Authorized (in shares)</t>
        </is>
      </c>
      <c r="B8" s="5" t="n">
        <v>5600000000</v>
      </c>
      <c r="C8" s="5" t="n">
        <v>5600000000</v>
      </c>
    </row>
    <row r="9">
      <c r="A9" s="4" t="inlineStr">
        <is>
          <t>Common Stock Issued (in shares)</t>
        </is>
      </c>
      <c r="B9" s="5" t="n">
        <v>1254000000</v>
      </c>
      <c r="C9" s="5" t="n">
        <v>1266000000</v>
      </c>
    </row>
    <row r="10">
      <c r="A10" s="4" t="inlineStr">
        <is>
          <t>Common Stock Outstanding (in shares)</t>
        </is>
      </c>
      <c r="B10" s="5" t="n">
        <v>1254000000</v>
      </c>
      <c r="C10" s="5" t="n">
        <v>126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Changes in Accumulated Other Comprehensive Income (Loss)</t>
        </is>
      </c>
      <c r="B4" s="4" t="inlineStr">
        <is>
          <t xml:space="preserve">Accumulated Other Comprehensive Income The following table summarizes the changes in AOCI by component, net of tax (in millions): Foreign Currency Translation Unrealized Gains and Losses on Available-for-Sale Debt Securities Unrealized Gains and Losses on Cash Flow Hedges Total Balance at December 31, 2019 $ 53 $ 1 $ 31 $ 85 Net unrealized gain (loss) (35) 51 21 37 Reclassifications to net income — (13) (39) (52) Net current period other comprehensive income (loss) (35) 38 (18) (15) Balance at June 30, 2020 $ 18 $ 39 $ 13 $ 70 Foreign Currency Translation Unrealized Gains and Losses on Available-for-Sale Debt Securities Unrealized Gains and Losses on Cash Flow Hedges Total Balance at December 31, 2018 $ 47 $ (52) $ 85 $ 80 Net unrealized gain 8 49 29 86 Reclassifications to net income — — (64) (64) Net current period other comprehensive income (loss) 8 49 (35) 22 Balance at June 30, 2019 $ 55 $ (3) $ 50 $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Gilead Common Stockholders (Tables)</t>
        </is>
      </c>
      <c r="B1" s="2" t="inlineStr">
        <is>
          <t>6 Months Ended</t>
        </is>
      </c>
    </row>
    <row r="2">
      <c r="B2" s="2" t="inlineStr">
        <is>
          <t>Jun. 30, 2020</t>
        </is>
      </c>
    </row>
    <row r="3">
      <c r="A3" s="3" t="inlineStr">
        <is>
          <t>Earnings Per Share [Abstract]</t>
        </is>
      </c>
    </row>
    <row r="4">
      <c r="A4" s="4" t="inlineStr">
        <is>
          <t>Schedule of the Calculation of Basic and Diluted Earnings Per Share</t>
        </is>
      </c>
      <c r="B4" s="4" t="inlineStr">
        <is>
          <t xml:space="preserve">The following table summarizes the calculation of basic and diluted net income (loss) per share attributable to Gilead common stockholders (in millions, except per share amounts): Three Months Ended Six Months Ended June 30, June 30, 2020 2019 2020 2019 Net income (loss) attributable to Gilead $ (3,339) $ 1,880 $ (1,788) $ 3,855 Shares used in per share calculation - basic 1,255 1,270 1,258 1,273 Dilutive effect of stock options and equivalents — 7 — 7 Shares used in per share calculation - diluted 1,255 1,277 1,258 1,280 Net income (loss) per share attributable to Gilead common stockholders - basic $ (2.66) $ 1.48 $ (1.42) $ 3.03 Net income (loss) per share attributable to Gilead common stockholders - diluted $ (2.66) $ 1.47 $ (1.42) $ 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ummary of the Provision for Income Taxes</t>
        </is>
      </c>
      <c r="B4" s="4" t="inlineStr">
        <is>
          <t>The following table summarizes our Provision for income taxes (in millions, except percentages): Three Months Ended Six Months Ended June 30, June 30, 2020 2019 2020 2019 Income (loss) before provision for income taxes $ (2,973) $ 2,410 $ (970) $ 4,760 Provision for income taxes $ 373 $ 535 $ 838 $ 917 Effective tax rate (12.5) % 22.2 % (86.4) % 1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ummary of Significant Accounting Policies Additional Details (Details)</t>
        </is>
      </c>
      <c r="B1" s="2" t="inlineStr">
        <is>
          <t>3 Months Ended</t>
        </is>
      </c>
      <c r="C1" s="2" t="inlineStr">
        <is>
          <t>6 Months Ended</t>
        </is>
      </c>
    </row>
    <row r="2">
      <c r="B2" s="2" t="inlineStr">
        <is>
          <t>Jun. 30, 2020USD ($)</t>
        </is>
      </c>
      <c r="C2" s="2" t="inlineStr">
        <is>
          <t>Jun. 30, 2020USD ($)segment</t>
        </is>
      </c>
      <c r="D2" s="2" t="inlineStr">
        <is>
          <t>Jun. 30, 2019USD ($)</t>
        </is>
      </c>
      <c r="E2" s="2" t="inlineStr">
        <is>
          <t>Jan. 01, 2020USD ($)</t>
        </is>
      </c>
    </row>
    <row r="3">
      <c r="A3" s="3" t="inlineStr">
        <is>
          <t>Accounting Policies [Abstract]</t>
        </is>
      </c>
    </row>
    <row r="4">
      <c r="A4" s="4" t="inlineStr">
        <is>
          <t>Number of operating segments | segment</t>
        </is>
      </c>
      <c r="C4" s="5" t="n">
        <v>1</v>
      </c>
    </row>
    <row r="5">
      <c r="A5" s="4" t="inlineStr">
        <is>
          <t>Statement of cash flows reclassification from operating activities to investing activities</t>
        </is>
      </c>
      <c r="D5" s="6" t="n">
        <v>254000000</v>
      </c>
    </row>
    <row r="6">
      <c r="A6" s="4" t="inlineStr">
        <is>
          <t>Allowance for credit losses</t>
        </is>
      </c>
      <c r="B6" s="6" t="n">
        <v>55000000</v>
      </c>
      <c r="C6" s="6" t="n">
        <v>55000000</v>
      </c>
      <c r="E6" s="6" t="n">
        <v>47000000</v>
      </c>
    </row>
    <row r="7">
      <c r="A7" s="4" t="inlineStr">
        <is>
          <t>Write-offs charged against allowance</t>
        </is>
      </c>
      <c r="B7" s="6" t="n">
        <v>0</v>
      </c>
      <c r="C7" s="6"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5143</v>
      </c>
      <c r="C4" s="6" t="n">
        <v>5685</v>
      </c>
      <c r="D4" s="6" t="n">
        <v>10691</v>
      </c>
      <c r="E4" s="6" t="n">
        <v>10966</v>
      </c>
    </row>
    <row r="5">
      <c r="A5" s="4" t="inlineStr">
        <is>
          <t>U.S.</t>
        </is>
      </c>
    </row>
    <row r="6">
      <c r="A6" s="3" t="inlineStr">
        <is>
          <t>Disaggregation of Revenue [Line Items]</t>
        </is>
      </c>
    </row>
    <row r="7">
      <c r="A7" s="4" t="inlineStr">
        <is>
          <t>Revenues</t>
        </is>
      </c>
      <c r="B7" s="5" t="n">
        <v>3784</v>
      </c>
      <c r="C7" s="5" t="n">
        <v>4073</v>
      </c>
      <c r="D7" s="5" t="n">
        <v>7790</v>
      </c>
      <c r="E7" s="5" t="n">
        <v>7891</v>
      </c>
    </row>
    <row r="8">
      <c r="A8" s="4" t="inlineStr">
        <is>
          <t>Europe</t>
        </is>
      </c>
    </row>
    <row r="9">
      <c r="A9" s="3" t="inlineStr">
        <is>
          <t>Disaggregation of Revenue [Line Items]</t>
        </is>
      </c>
    </row>
    <row r="10">
      <c r="A10" s="4" t="inlineStr">
        <is>
          <t>Revenues</t>
        </is>
      </c>
      <c r="B10" s="5" t="n">
        <v>786</v>
      </c>
      <c r="C10" s="5" t="n">
        <v>1099</v>
      </c>
      <c r="D10" s="5" t="n">
        <v>1761</v>
      </c>
      <c r="E10" s="5" t="n">
        <v>2037</v>
      </c>
    </row>
    <row r="11">
      <c r="A11" s="4" t="inlineStr">
        <is>
          <t>Other International</t>
        </is>
      </c>
    </row>
    <row r="12">
      <c r="A12" s="3" t="inlineStr">
        <is>
          <t>Disaggregation of Revenue [Line Items]</t>
        </is>
      </c>
    </row>
    <row r="13">
      <c r="A13" s="4" t="inlineStr">
        <is>
          <t>Revenues</t>
        </is>
      </c>
      <c r="B13" s="5" t="n">
        <v>573</v>
      </c>
      <c r="C13" s="5" t="n">
        <v>513</v>
      </c>
      <c r="D13" s="5" t="n">
        <v>1140</v>
      </c>
      <c r="E13" s="5" t="n">
        <v>1038</v>
      </c>
    </row>
    <row r="14">
      <c r="A14" s="4" t="inlineStr">
        <is>
          <t>Atripla</t>
        </is>
      </c>
    </row>
    <row r="15">
      <c r="A15" s="3" t="inlineStr">
        <is>
          <t>Disaggregation of Revenue [Line Items]</t>
        </is>
      </c>
    </row>
    <row r="16">
      <c r="A16" s="4" t="inlineStr">
        <is>
          <t>Product revenues</t>
        </is>
      </c>
      <c r="B16" s="5" t="n">
        <v>103</v>
      </c>
      <c r="C16" s="5" t="n">
        <v>152</v>
      </c>
      <c r="D16" s="5" t="n">
        <v>198</v>
      </c>
      <c r="E16" s="5" t="n">
        <v>323</v>
      </c>
    </row>
    <row r="17">
      <c r="A17" s="4" t="inlineStr">
        <is>
          <t>Atripla | U.S.</t>
        </is>
      </c>
    </row>
    <row r="18">
      <c r="A18" s="3" t="inlineStr">
        <is>
          <t>Disaggregation of Revenue [Line Items]</t>
        </is>
      </c>
    </row>
    <row r="19">
      <c r="A19" s="4" t="inlineStr">
        <is>
          <t>Product revenues</t>
        </is>
      </c>
      <c r="B19" s="5" t="n">
        <v>95</v>
      </c>
      <c r="C19" s="5" t="n">
        <v>122</v>
      </c>
      <c r="D19" s="5" t="n">
        <v>176</v>
      </c>
      <c r="E19" s="5" t="n">
        <v>255</v>
      </c>
    </row>
    <row r="20">
      <c r="A20" s="4" t="inlineStr">
        <is>
          <t>Atripla | Europe</t>
        </is>
      </c>
    </row>
    <row r="21">
      <c r="A21" s="3" t="inlineStr">
        <is>
          <t>Disaggregation of Revenue [Line Items]</t>
        </is>
      </c>
    </row>
    <row r="22">
      <c r="A22" s="4" t="inlineStr">
        <is>
          <t>Product revenues</t>
        </is>
      </c>
      <c r="B22" s="5" t="n">
        <v>5</v>
      </c>
      <c r="C22" s="5" t="n">
        <v>26</v>
      </c>
      <c r="D22" s="5" t="n">
        <v>12</v>
      </c>
      <c r="E22" s="5" t="n">
        <v>42</v>
      </c>
    </row>
    <row r="23">
      <c r="A23" s="4" t="inlineStr">
        <is>
          <t>Atripla | Other International</t>
        </is>
      </c>
    </row>
    <row r="24">
      <c r="A24" s="3" t="inlineStr">
        <is>
          <t>Disaggregation of Revenue [Line Items]</t>
        </is>
      </c>
    </row>
    <row r="25">
      <c r="A25" s="4" t="inlineStr">
        <is>
          <t>Product revenues</t>
        </is>
      </c>
      <c r="B25" s="5" t="n">
        <v>3</v>
      </c>
      <c r="C25" s="5" t="n">
        <v>4</v>
      </c>
      <c r="D25" s="5" t="n">
        <v>10</v>
      </c>
      <c r="E25" s="5" t="n">
        <v>26</v>
      </c>
    </row>
    <row r="26">
      <c r="A26" s="4" t="inlineStr">
        <is>
          <t>Biktarvy</t>
        </is>
      </c>
    </row>
    <row r="27">
      <c r="A27" s="3" t="inlineStr">
        <is>
          <t>Disaggregation of Revenue [Line Items]</t>
        </is>
      </c>
    </row>
    <row r="28">
      <c r="A28" s="4" t="inlineStr">
        <is>
          <t>Product revenues</t>
        </is>
      </c>
      <c r="B28" s="5" t="n">
        <v>1604</v>
      </c>
      <c r="C28" s="5" t="n">
        <v>1116</v>
      </c>
      <c r="D28" s="5" t="n">
        <v>3297</v>
      </c>
      <c r="E28" s="5" t="n">
        <v>1909</v>
      </c>
    </row>
    <row r="29">
      <c r="A29" s="4" t="inlineStr">
        <is>
          <t>Biktarvy | U.S.</t>
        </is>
      </c>
    </row>
    <row r="30">
      <c r="A30" s="3" t="inlineStr">
        <is>
          <t>Disaggregation of Revenue [Line Items]</t>
        </is>
      </c>
    </row>
    <row r="31">
      <c r="A31" s="4" t="inlineStr">
        <is>
          <t>Product revenues</t>
        </is>
      </c>
      <c r="B31" s="5" t="n">
        <v>1350</v>
      </c>
      <c r="C31" s="5" t="n">
        <v>1023</v>
      </c>
      <c r="D31" s="5" t="n">
        <v>2762</v>
      </c>
      <c r="E31" s="5" t="n">
        <v>1762</v>
      </c>
    </row>
    <row r="32">
      <c r="A32" s="4" t="inlineStr">
        <is>
          <t>Biktarvy | Europe</t>
        </is>
      </c>
    </row>
    <row r="33">
      <c r="A33" s="3" t="inlineStr">
        <is>
          <t>Disaggregation of Revenue [Line Items]</t>
        </is>
      </c>
    </row>
    <row r="34">
      <c r="A34" s="4" t="inlineStr">
        <is>
          <t>Product revenues</t>
        </is>
      </c>
      <c r="B34" s="5" t="n">
        <v>153</v>
      </c>
      <c r="C34" s="5" t="n">
        <v>73</v>
      </c>
      <c r="D34" s="5" t="n">
        <v>334</v>
      </c>
      <c r="E34" s="5" t="n">
        <v>121</v>
      </c>
    </row>
    <row r="35">
      <c r="A35" s="4" t="inlineStr">
        <is>
          <t>Biktarvy | Other International</t>
        </is>
      </c>
    </row>
    <row r="36">
      <c r="A36" s="3" t="inlineStr">
        <is>
          <t>Disaggregation of Revenue [Line Items]</t>
        </is>
      </c>
    </row>
    <row r="37">
      <c r="A37" s="4" t="inlineStr">
        <is>
          <t>Product revenues</t>
        </is>
      </c>
      <c r="B37" s="5" t="n">
        <v>101</v>
      </c>
      <c r="C37" s="5" t="n">
        <v>20</v>
      </c>
      <c r="D37" s="5" t="n">
        <v>201</v>
      </c>
      <c r="E37" s="5" t="n">
        <v>26</v>
      </c>
    </row>
    <row r="38">
      <c r="A38" s="4" t="inlineStr">
        <is>
          <t>Complera/Eviplera</t>
        </is>
      </c>
    </row>
    <row r="39">
      <c r="A39" s="3" t="inlineStr">
        <is>
          <t>Disaggregation of Revenue [Line Items]</t>
        </is>
      </c>
    </row>
    <row r="40">
      <c r="A40" s="4" t="inlineStr">
        <is>
          <t>Product revenues</t>
        </is>
      </c>
      <c r="B40" s="5" t="n">
        <v>72</v>
      </c>
      <c r="C40" s="5" t="n">
        <v>123</v>
      </c>
      <c r="D40" s="5" t="n">
        <v>148</v>
      </c>
      <c r="E40" s="5" t="n">
        <v>238</v>
      </c>
    </row>
    <row r="41">
      <c r="A41" s="4" t="inlineStr">
        <is>
          <t>Complera/Eviplera | U.S.</t>
        </is>
      </c>
    </row>
    <row r="42">
      <c r="A42" s="3" t="inlineStr">
        <is>
          <t>Disaggregation of Revenue [Line Items]</t>
        </is>
      </c>
    </row>
    <row r="43">
      <c r="A43" s="4" t="inlineStr">
        <is>
          <t>Product revenues</t>
        </is>
      </c>
      <c r="B43" s="5" t="n">
        <v>27</v>
      </c>
      <c r="C43" s="5" t="n">
        <v>42</v>
      </c>
      <c r="D43" s="5" t="n">
        <v>51</v>
      </c>
      <c r="E43" s="5" t="n">
        <v>86</v>
      </c>
    </row>
    <row r="44">
      <c r="A44" s="4" t="inlineStr">
        <is>
          <t>Complera/Eviplera | Europe</t>
        </is>
      </c>
    </row>
    <row r="45">
      <c r="A45" s="3" t="inlineStr">
        <is>
          <t>Disaggregation of Revenue [Line Items]</t>
        </is>
      </c>
    </row>
    <row r="46">
      <c r="A46" s="4" t="inlineStr">
        <is>
          <t>Product revenues</t>
        </is>
      </c>
      <c r="B46" s="5" t="n">
        <v>42</v>
      </c>
      <c r="C46" s="5" t="n">
        <v>72</v>
      </c>
      <c r="D46" s="5" t="n">
        <v>89</v>
      </c>
      <c r="E46" s="5" t="n">
        <v>134</v>
      </c>
    </row>
    <row r="47">
      <c r="A47" s="4" t="inlineStr">
        <is>
          <t>Complera/Eviplera | Other International</t>
        </is>
      </c>
    </row>
    <row r="48">
      <c r="A48" s="3" t="inlineStr">
        <is>
          <t>Disaggregation of Revenue [Line Items]</t>
        </is>
      </c>
    </row>
    <row r="49">
      <c r="A49" s="4" t="inlineStr">
        <is>
          <t>Product revenues</t>
        </is>
      </c>
      <c r="B49" s="5" t="n">
        <v>3</v>
      </c>
      <c r="C49" s="5" t="n">
        <v>9</v>
      </c>
      <c r="D49" s="5" t="n">
        <v>8</v>
      </c>
      <c r="E49" s="5" t="n">
        <v>18</v>
      </c>
    </row>
    <row r="50">
      <c r="A50" s="4" t="inlineStr">
        <is>
          <t>Descovy</t>
        </is>
      </c>
    </row>
    <row r="51">
      <c r="A51" s="3" t="inlineStr">
        <is>
          <t>Disaggregation of Revenue [Line Items]</t>
        </is>
      </c>
    </row>
    <row r="52">
      <c r="A52" s="4" t="inlineStr">
        <is>
          <t>Product revenues</t>
        </is>
      </c>
      <c r="B52" s="5" t="n">
        <v>417</v>
      </c>
      <c r="C52" s="5" t="n">
        <v>358</v>
      </c>
      <c r="D52" s="5" t="n">
        <v>875</v>
      </c>
      <c r="E52" s="5" t="n">
        <v>700</v>
      </c>
    </row>
    <row r="53">
      <c r="A53" s="4" t="inlineStr">
        <is>
          <t>Descovy | U.S.</t>
        </is>
      </c>
    </row>
    <row r="54">
      <c r="A54" s="3" t="inlineStr">
        <is>
          <t>Disaggregation of Revenue [Line Items]</t>
        </is>
      </c>
    </row>
    <row r="55">
      <c r="A55" s="4" t="inlineStr">
        <is>
          <t>Product revenues</t>
        </is>
      </c>
      <c r="B55" s="5" t="n">
        <v>337</v>
      </c>
      <c r="C55" s="5" t="n">
        <v>246</v>
      </c>
      <c r="D55" s="5" t="n">
        <v>700</v>
      </c>
      <c r="E55" s="5" t="n">
        <v>479</v>
      </c>
    </row>
    <row r="56">
      <c r="A56" s="4" t="inlineStr">
        <is>
          <t>Descovy | Europe</t>
        </is>
      </c>
    </row>
    <row r="57">
      <c r="A57" s="3" t="inlineStr">
        <is>
          <t>Disaggregation of Revenue [Line Items]</t>
        </is>
      </c>
    </row>
    <row r="58">
      <c r="A58" s="4" t="inlineStr">
        <is>
          <t>Product revenues</t>
        </is>
      </c>
      <c r="B58" s="5" t="n">
        <v>46</v>
      </c>
      <c r="C58" s="5" t="n">
        <v>69</v>
      </c>
      <c r="D58" s="5" t="n">
        <v>107</v>
      </c>
      <c r="E58" s="5" t="n">
        <v>137</v>
      </c>
    </row>
    <row r="59">
      <c r="A59" s="4" t="inlineStr">
        <is>
          <t>Descovy | Other International</t>
        </is>
      </c>
    </row>
    <row r="60">
      <c r="A60" s="3" t="inlineStr">
        <is>
          <t>Disaggregation of Revenue [Line Items]</t>
        </is>
      </c>
    </row>
    <row r="61">
      <c r="A61" s="4" t="inlineStr">
        <is>
          <t>Product revenues</t>
        </is>
      </c>
      <c r="B61" s="5" t="n">
        <v>34</v>
      </c>
      <c r="C61" s="5" t="n">
        <v>43</v>
      </c>
      <c r="D61" s="5" t="n">
        <v>68</v>
      </c>
      <c r="E61" s="5" t="n">
        <v>84</v>
      </c>
    </row>
    <row r="62">
      <c r="A62" s="4" t="inlineStr">
        <is>
          <t>Genvoya</t>
        </is>
      </c>
    </row>
    <row r="63">
      <c r="A63" s="3" t="inlineStr">
        <is>
          <t>Disaggregation of Revenue [Line Items]</t>
        </is>
      </c>
    </row>
    <row r="64">
      <c r="A64" s="4" t="inlineStr">
        <is>
          <t>Product revenues</t>
        </is>
      </c>
      <c r="B64" s="5" t="n">
        <v>816</v>
      </c>
      <c r="C64" s="5" t="n">
        <v>980</v>
      </c>
      <c r="D64" s="5" t="n">
        <v>1640</v>
      </c>
      <c r="E64" s="5" t="n">
        <v>1995</v>
      </c>
    </row>
    <row r="65">
      <c r="A65" s="4" t="inlineStr">
        <is>
          <t>Genvoya | U.S.</t>
        </is>
      </c>
    </row>
    <row r="66">
      <c r="A66" s="3" t="inlineStr">
        <is>
          <t>Disaggregation of Revenue [Line Items]</t>
        </is>
      </c>
    </row>
    <row r="67">
      <c r="A67" s="4" t="inlineStr">
        <is>
          <t>Product revenues</t>
        </is>
      </c>
      <c r="B67" s="5" t="n">
        <v>646</v>
      </c>
      <c r="C67" s="5" t="n">
        <v>733</v>
      </c>
      <c r="D67" s="5" t="n">
        <v>1258</v>
      </c>
      <c r="E67" s="5" t="n">
        <v>1461</v>
      </c>
    </row>
    <row r="68">
      <c r="A68" s="4" t="inlineStr">
        <is>
          <t>Genvoya | Europe</t>
        </is>
      </c>
    </row>
    <row r="69">
      <c r="A69" s="3" t="inlineStr">
        <is>
          <t>Disaggregation of Revenue [Line Items]</t>
        </is>
      </c>
    </row>
    <row r="70">
      <c r="A70" s="4" t="inlineStr">
        <is>
          <t>Product revenues</t>
        </is>
      </c>
      <c r="B70" s="5" t="n">
        <v>109</v>
      </c>
      <c r="C70" s="5" t="n">
        <v>177</v>
      </c>
      <c r="D70" s="5" t="n">
        <v>260</v>
      </c>
      <c r="E70" s="5" t="n">
        <v>370</v>
      </c>
    </row>
    <row r="71">
      <c r="A71" s="4" t="inlineStr">
        <is>
          <t>Genvoya | Other International</t>
        </is>
      </c>
    </row>
    <row r="72">
      <c r="A72" s="3" t="inlineStr">
        <is>
          <t>Disaggregation of Revenue [Line Items]</t>
        </is>
      </c>
    </row>
    <row r="73">
      <c r="A73" s="4" t="inlineStr">
        <is>
          <t>Product revenues</t>
        </is>
      </c>
      <c r="B73" s="5" t="n">
        <v>61</v>
      </c>
      <c r="C73" s="5" t="n">
        <v>70</v>
      </c>
      <c r="D73" s="5" t="n">
        <v>122</v>
      </c>
      <c r="E73" s="5" t="n">
        <v>164</v>
      </c>
    </row>
    <row r="74">
      <c r="A74" s="4" t="inlineStr">
        <is>
          <t>Odefsey</t>
        </is>
      </c>
    </row>
    <row r="75">
      <c r="A75" s="3" t="inlineStr">
        <is>
          <t>Disaggregation of Revenue [Line Items]</t>
        </is>
      </c>
    </row>
    <row r="76">
      <c r="A76" s="4" t="inlineStr">
        <is>
          <t>Product revenues</t>
        </is>
      </c>
      <c r="B76" s="5" t="n">
        <v>382</v>
      </c>
      <c r="C76" s="5" t="n">
        <v>387</v>
      </c>
      <c r="D76" s="5" t="n">
        <v>791</v>
      </c>
      <c r="E76" s="5" t="n">
        <v>784</v>
      </c>
    </row>
    <row r="77">
      <c r="A77" s="4" t="inlineStr">
        <is>
          <t>Odefsey | U.S.</t>
        </is>
      </c>
    </row>
    <row r="78">
      <c r="A78" s="3" t="inlineStr">
        <is>
          <t>Disaggregation of Revenue [Line Items]</t>
        </is>
      </c>
    </row>
    <row r="79">
      <c r="A79" s="4" t="inlineStr">
        <is>
          <t>Product revenues</t>
        </is>
      </c>
      <c r="B79" s="5" t="n">
        <v>273</v>
      </c>
      <c r="C79" s="5" t="n">
        <v>266</v>
      </c>
      <c r="D79" s="5" t="n">
        <v>542</v>
      </c>
      <c r="E79" s="5" t="n">
        <v>548</v>
      </c>
    </row>
    <row r="80">
      <c r="A80" s="4" t="inlineStr">
        <is>
          <t>Odefsey | Europe</t>
        </is>
      </c>
    </row>
    <row r="81">
      <c r="A81" s="3" t="inlineStr">
        <is>
          <t>Disaggregation of Revenue [Line Items]</t>
        </is>
      </c>
    </row>
    <row r="82">
      <c r="A82" s="4" t="inlineStr">
        <is>
          <t>Product revenues</t>
        </is>
      </c>
      <c r="B82" s="5" t="n">
        <v>98</v>
      </c>
      <c r="C82" s="5" t="n">
        <v>111</v>
      </c>
      <c r="D82" s="5" t="n">
        <v>225</v>
      </c>
      <c r="E82" s="5" t="n">
        <v>217</v>
      </c>
    </row>
    <row r="83">
      <c r="A83" s="4" t="inlineStr">
        <is>
          <t>Odefsey | Other International</t>
        </is>
      </c>
    </row>
    <row r="84">
      <c r="A84" s="3" t="inlineStr">
        <is>
          <t>Disaggregation of Revenue [Line Items]</t>
        </is>
      </c>
    </row>
    <row r="85">
      <c r="A85" s="4" t="inlineStr">
        <is>
          <t>Product revenues</t>
        </is>
      </c>
      <c r="B85" s="5" t="n">
        <v>11</v>
      </c>
      <c r="C85" s="5" t="n">
        <v>10</v>
      </c>
      <c r="D85" s="5" t="n">
        <v>24</v>
      </c>
      <c r="E85" s="5" t="n">
        <v>19</v>
      </c>
    </row>
    <row r="86">
      <c r="A86" s="4" t="inlineStr">
        <is>
          <t>Stribild</t>
        </is>
      </c>
    </row>
    <row r="87">
      <c r="A87" s="3" t="inlineStr">
        <is>
          <t>Disaggregation of Revenue [Line Items]</t>
        </is>
      </c>
    </row>
    <row r="88">
      <c r="A88" s="4" t="inlineStr">
        <is>
          <t>Product revenues</t>
        </is>
      </c>
      <c r="B88" s="5" t="n">
        <v>59</v>
      </c>
      <c r="C88" s="5" t="n">
        <v>108</v>
      </c>
      <c r="D88" s="5" t="n">
        <v>112</v>
      </c>
      <c r="E88" s="5" t="n">
        <v>204</v>
      </c>
    </row>
    <row r="89">
      <c r="A89" s="4" t="inlineStr">
        <is>
          <t>Stribild | U.S.</t>
        </is>
      </c>
    </row>
    <row r="90">
      <c r="A90" s="3" t="inlineStr">
        <is>
          <t>Disaggregation of Revenue [Line Items]</t>
        </is>
      </c>
    </row>
    <row r="91">
      <c r="A91" s="4" t="inlineStr">
        <is>
          <t>Product revenues</t>
        </is>
      </c>
      <c r="B91" s="5" t="n">
        <v>39</v>
      </c>
      <c r="C91" s="5" t="n">
        <v>78</v>
      </c>
      <c r="D91" s="5" t="n">
        <v>73</v>
      </c>
      <c r="E91" s="5" t="n">
        <v>145</v>
      </c>
    </row>
    <row r="92">
      <c r="A92" s="4" t="inlineStr">
        <is>
          <t>Stribild | Europe</t>
        </is>
      </c>
    </row>
    <row r="93">
      <c r="A93" s="3" t="inlineStr">
        <is>
          <t>Disaggregation of Revenue [Line Items]</t>
        </is>
      </c>
    </row>
    <row r="94">
      <c r="A94" s="4" t="inlineStr">
        <is>
          <t>Product revenues</t>
        </is>
      </c>
      <c r="B94" s="5" t="n">
        <v>12</v>
      </c>
      <c r="C94" s="5" t="n">
        <v>24</v>
      </c>
      <c r="D94" s="5" t="n">
        <v>29</v>
      </c>
      <c r="E94" s="5" t="n">
        <v>42</v>
      </c>
    </row>
    <row r="95">
      <c r="A95" s="4" t="inlineStr">
        <is>
          <t>Stribild | Other International</t>
        </is>
      </c>
    </row>
    <row r="96">
      <c r="A96" s="3" t="inlineStr">
        <is>
          <t>Disaggregation of Revenue [Line Items]</t>
        </is>
      </c>
    </row>
    <row r="97">
      <c r="A97" s="4" t="inlineStr">
        <is>
          <t>Product revenues</t>
        </is>
      </c>
      <c r="B97" s="5" t="n">
        <v>8</v>
      </c>
      <c r="C97" s="5" t="n">
        <v>6</v>
      </c>
      <c r="D97" s="5" t="n">
        <v>10</v>
      </c>
      <c r="E97" s="5" t="n">
        <v>17</v>
      </c>
    </row>
    <row r="98">
      <c r="A98" s="4" t="inlineStr">
        <is>
          <t>Truvada</t>
        </is>
      </c>
    </row>
    <row r="99">
      <c r="A99" s="3" t="inlineStr">
        <is>
          <t>Disaggregation of Revenue [Line Items]</t>
        </is>
      </c>
    </row>
    <row r="100">
      <c r="A100" s="4" t="inlineStr">
        <is>
          <t>Product revenues</t>
        </is>
      </c>
      <c r="B100" s="5" t="n">
        <v>387</v>
      </c>
      <c r="C100" s="5" t="n">
        <v>718</v>
      </c>
      <c r="D100" s="5" t="n">
        <v>793</v>
      </c>
      <c r="E100" s="5" t="n">
        <v>1324</v>
      </c>
    </row>
    <row r="101">
      <c r="A101" s="4" t="inlineStr">
        <is>
          <t>Truvada | U.S.</t>
        </is>
      </c>
    </row>
    <row r="102">
      <c r="A102" s="3" t="inlineStr">
        <is>
          <t>Disaggregation of Revenue [Line Items]</t>
        </is>
      </c>
    </row>
    <row r="103">
      <c r="A103" s="4" t="inlineStr">
        <is>
          <t>Product revenues</t>
        </is>
      </c>
      <c r="B103" s="5" t="n">
        <v>370</v>
      </c>
      <c r="C103" s="5" t="n">
        <v>657</v>
      </c>
      <c r="D103" s="5" t="n">
        <v>753</v>
      </c>
      <c r="E103" s="5" t="n">
        <v>1208</v>
      </c>
    </row>
    <row r="104">
      <c r="A104" s="4" t="inlineStr">
        <is>
          <t>Truvada | Europe</t>
        </is>
      </c>
    </row>
    <row r="105">
      <c r="A105" s="3" t="inlineStr">
        <is>
          <t>Disaggregation of Revenue [Line Items]</t>
        </is>
      </c>
    </row>
    <row r="106">
      <c r="A106" s="4" t="inlineStr">
        <is>
          <t>Product revenues</t>
        </is>
      </c>
      <c r="B106" s="5" t="n">
        <v>6</v>
      </c>
      <c r="C106" s="5" t="n">
        <v>41</v>
      </c>
      <c r="D106" s="5" t="n">
        <v>14</v>
      </c>
      <c r="E106" s="5" t="n">
        <v>74</v>
      </c>
    </row>
    <row r="107">
      <c r="A107" s="4" t="inlineStr">
        <is>
          <t>Truvada | Other International</t>
        </is>
      </c>
    </row>
    <row r="108">
      <c r="A108" s="3" t="inlineStr">
        <is>
          <t>Disaggregation of Revenue [Line Items]</t>
        </is>
      </c>
    </row>
    <row r="109">
      <c r="A109" s="4" t="inlineStr">
        <is>
          <t>Product revenues</t>
        </is>
      </c>
      <c r="B109" s="5" t="n">
        <v>11</v>
      </c>
      <c r="C109" s="5" t="n">
        <v>20</v>
      </c>
      <c r="D109" s="5" t="n">
        <v>26</v>
      </c>
      <c r="E109" s="5" t="n">
        <v>42</v>
      </c>
    </row>
    <row r="110">
      <c r="A110" s="4" t="inlineStr">
        <is>
          <t>Other HIV</t>
        </is>
      </c>
    </row>
    <row r="111">
      <c r="A111" s="3" t="inlineStr">
        <is>
          <t>Disaggregation of Revenue [Line Items]</t>
        </is>
      </c>
    </row>
    <row r="112">
      <c r="A112" s="4" t="inlineStr">
        <is>
          <t>Product revenues</t>
        </is>
      </c>
      <c r="B112" s="5" t="n">
        <v>28</v>
      </c>
      <c r="C112" s="5" t="n">
        <v>15</v>
      </c>
      <c r="D112" s="5" t="n">
        <v>36</v>
      </c>
      <c r="E112" s="5" t="n">
        <v>32</v>
      </c>
    </row>
    <row r="113">
      <c r="A113" s="4" t="inlineStr">
        <is>
          <t>Other HIV | U.S.</t>
        </is>
      </c>
    </row>
    <row r="114">
      <c r="A114" s="3" t="inlineStr">
        <is>
          <t>Disaggregation of Revenue [Line Items]</t>
        </is>
      </c>
    </row>
    <row r="115">
      <c r="A115" s="4" t="inlineStr">
        <is>
          <t>Product revenues</t>
        </is>
      </c>
      <c r="B115" s="5" t="n">
        <v>11</v>
      </c>
      <c r="C115" s="5" t="n">
        <v>9</v>
      </c>
      <c r="D115" s="5" t="n">
        <v>14</v>
      </c>
      <c r="E115" s="5" t="n">
        <v>20</v>
      </c>
    </row>
    <row r="116">
      <c r="A116" s="4" t="inlineStr">
        <is>
          <t>Other HIV | Europe</t>
        </is>
      </c>
    </row>
    <row r="117">
      <c r="A117" s="3" t="inlineStr">
        <is>
          <t>Disaggregation of Revenue [Line Items]</t>
        </is>
      </c>
    </row>
    <row r="118">
      <c r="A118" s="4" t="inlineStr">
        <is>
          <t>Product revenues</t>
        </is>
      </c>
      <c r="B118" s="5" t="n">
        <v>1</v>
      </c>
      <c r="C118" s="5" t="n">
        <v>1</v>
      </c>
      <c r="D118" s="5" t="n">
        <v>3</v>
      </c>
      <c r="E118" s="5" t="n">
        <v>2</v>
      </c>
    </row>
    <row r="119">
      <c r="A119" s="4" t="inlineStr">
        <is>
          <t>Other HIV | Other International</t>
        </is>
      </c>
    </row>
    <row r="120">
      <c r="A120" s="3" t="inlineStr">
        <is>
          <t>Disaggregation of Revenue [Line Items]</t>
        </is>
      </c>
    </row>
    <row r="121">
      <c r="A121" s="4" t="inlineStr">
        <is>
          <t>Product revenues</t>
        </is>
      </c>
      <c r="B121" s="5" t="n">
        <v>16</v>
      </c>
      <c r="C121" s="5" t="n">
        <v>5</v>
      </c>
      <c r="D121" s="5" t="n">
        <v>19</v>
      </c>
      <c r="E121" s="5" t="n">
        <v>10</v>
      </c>
    </row>
    <row r="122">
      <c r="A122" s="4" t="inlineStr">
        <is>
          <t>Revenue share - Symtuza</t>
        </is>
      </c>
    </row>
    <row r="123">
      <c r="A123" s="3" t="inlineStr">
        <is>
          <t>Disaggregation of Revenue [Line Items]</t>
        </is>
      </c>
    </row>
    <row r="124">
      <c r="A124" s="4" t="inlineStr">
        <is>
          <t>Product revenues</t>
        </is>
      </c>
      <c r="B124" s="5" t="n">
        <v>132</v>
      </c>
      <c r="C124" s="5" t="n">
        <v>84</v>
      </c>
      <c r="D124" s="5" t="n">
        <v>244</v>
      </c>
      <c r="E124" s="5" t="n">
        <v>150</v>
      </c>
    </row>
    <row r="125">
      <c r="A125" s="4" t="inlineStr">
        <is>
          <t>Revenue share - Symtuza | U.S.</t>
        </is>
      </c>
    </row>
    <row r="126">
      <c r="A126" s="3" t="inlineStr">
        <is>
          <t>Disaggregation of Revenue [Line Items]</t>
        </is>
      </c>
    </row>
    <row r="127">
      <c r="A127" s="4" t="inlineStr">
        <is>
          <t>Product revenues</t>
        </is>
      </c>
      <c r="B127" s="5" t="n">
        <v>90</v>
      </c>
      <c r="C127" s="5" t="n">
        <v>55</v>
      </c>
      <c r="D127" s="5" t="n">
        <v>162</v>
      </c>
      <c r="E127" s="5" t="n">
        <v>97</v>
      </c>
    </row>
    <row r="128">
      <c r="A128" s="4" t="inlineStr">
        <is>
          <t>Revenue share - Symtuza | Europe</t>
        </is>
      </c>
    </row>
    <row r="129">
      <c r="A129" s="3" t="inlineStr">
        <is>
          <t>Disaggregation of Revenue [Line Items]</t>
        </is>
      </c>
    </row>
    <row r="130">
      <c r="A130" s="4" t="inlineStr">
        <is>
          <t>Product revenues</t>
        </is>
      </c>
      <c r="B130" s="5" t="n">
        <v>40</v>
      </c>
      <c r="C130" s="5" t="n">
        <v>29</v>
      </c>
      <c r="D130" s="5" t="n">
        <v>78</v>
      </c>
      <c r="E130" s="5" t="n">
        <v>53</v>
      </c>
    </row>
    <row r="131">
      <c r="A131" s="4" t="inlineStr">
        <is>
          <t>Revenue share - Symtuza | Other International</t>
        </is>
      </c>
    </row>
    <row r="132">
      <c r="A132" s="3" t="inlineStr">
        <is>
          <t>Disaggregation of Revenue [Line Items]</t>
        </is>
      </c>
    </row>
    <row r="133">
      <c r="A133" s="4" t="inlineStr">
        <is>
          <t>Product revenues</t>
        </is>
      </c>
      <c r="B133" s="5" t="n">
        <v>2</v>
      </c>
      <c r="C133" s="5" t="n">
        <v>0</v>
      </c>
      <c r="D133" s="5" t="n">
        <v>4</v>
      </c>
      <c r="E133" s="5" t="n">
        <v>0</v>
      </c>
    </row>
    <row r="134">
      <c r="A134" s="4" t="inlineStr">
        <is>
          <t>AmBisome</t>
        </is>
      </c>
    </row>
    <row r="135">
      <c r="A135" s="3" t="inlineStr">
        <is>
          <t>Disaggregation of Revenue [Line Items]</t>
        </is>
      </c>
    </row>
    <row r="136">
      <c r="A136" s="4" t="inlineStr">
        <is>
          <t>Product revenues</t>
        </is>
      </c>
      <c r="B136" s="5" t="n">
        <v>95</v>
      </c>
      <c r="C136" s="5" t="n">
        <v>105</v>
      </c>
      <c r="D136" s="5" t="n">
        <v>214</v>
      </c>
      <c r="E136" s="5" t="n">
        <v>198</v>
      </c>
    </row>
    <row r="137">
      <c r="A137" s="4" t="inlineStr">
        <is>
          <t>AmBisome | U.S.</t>
        </is>
      </c>
    </row>
    <row r="138">
      <c r="A138" s="3" t="inlineStr">
        <is>
          <t>Disaggregation of Revenue [Line Items]</t>
        </is>
      </c>
    </row>
    <row r="139">
      <c r="A139" s="4" t="inlineStr">
        <is>
          <t>Product revenues</t>
        </is>
      </c>
      <c r="B139" s="5" t="n">
        <v>10</v>
      </c>
      <c r="C139" s="5" t="n">
        <v>10</v>
      </c>
      <c r="D139" s="5" t="n">
        <v>28</v>
      </c>
      <c r="E139" s="5" t="n">
        <v>18</v>
      </c>
    </row>
    <row r="140">
      <c r="A140" s="4" t="inlineStr">
        <is>
          <t>AmBisome | Europe</t>
        </is>
      </c>
    </row>
    <row r="141">
      <c r="A141" s="3" t="inlineStr">
        <is>
          <t>Disaggregation of Revenue [Line Items]</t>
        </is>
      </c>
    </row>
    <row r="142">
      <c r="A142" s="4" t="inlineStr">
        <is>
          <t>Product revenues</t>
        </is>
      </c>
      <c r="B142" s="5" t="n">
        <v>49</v>
      </c>
      <c r="C142" s="5" t="n">
        <v>60</v>
      </c>
      <c r="D142" s="5" t="n">
        <v>108</v>
      </c>
      <c r="E142" s="5" t="n">
        <v>117</v>
      </c>
    </row>
    <row r="143">
      <c r="A143" s="4" t="inlineStr">
        <is>
          <t>AmBisome | Other International</t>
        </is>
      </c>
    </row>
    <row r="144">
      <c r="A144" s="3" t="inlineStr">
        <is>
          <t>Disaggregation of Revenue [Line Items]</t>
        </is>
      </c>
    </row>
    <row r="145">
      <c r="A145" s="4" t="inlineStr">
        <is>
          <t>Product revenues</t>
        </is>
      </c>
      <c r="B145" s="5" t="n">
        <v>36</v>
      </c>
      <c r="C145" s="5" t="n">
        <v>35</v>
      </c>
      <c r="D145" s="5" t="n">
        <v>78</v>
      </c>
      <c r="E145" s="5" t="n">
        <v>63</v>
      </c>
    </row>
    <row r="146">
      <c r="A146" s="4" t="inlineStr">
        <is>
          <t>Ledipasvir/Sofosbuvir</t>
        </is>
      </c>
    </row>
    <row r="147">
      <c r="A147" s="3" t="inlineStr">
        <is>
          <t>Disaggregation of Revenue [Line Items]</t>
        </is>
      </c>
    </row>
    <row r="148">
      <c r="A148" s="4" t="inlineStr">
        <is>
          <t>Product revenues</t>
        </is>
      </c>
      <c r="B148" s="5" t="n">
        <v>67</v>
      </c>
      <c r="C148" s="5" t="n">
        <v>193</v>
      </c>
      <c r="D148" s="5" t="n">
        <v>179</v>
      </c>
      <c r="E148" s="5" t="n">
        <v>418</v>
      </c>
    </row>
    <row r="149">
      <c r="A149" s="4" t="inlineStr">
        <is>
          <t>Ledipasvir/Sofosbuvir | U.S.</t>
        </is>
      </c>
    </row>
    <row r="150">
      <c r="A150" s="3" t="inlineStr">
        <is>
          <t>Disaggregation of Revenue [Line Items]</t>
        </is>
      </c>
    </row>
    <row r="151">
      <c r="A151" s="4" t="inlineStr">
        <is>
          <t>Product revenues</t>
        </is>
      </c>
      <c r="B151" s="5" t="n">
        <v>24</v>
      </c>
      <c r="C151" s="5" t="n">
        <v>86</v>
      </c>
      <c r="D151" s="5" t="n">
        <v>77</v>
      </c>
      <c r="E151" s="5" t="n">
        <v>203</v>
      </c>
    </row>
    <row r="152">
      <c r="A152" s="4" t="inlineStr">
        <is>
          <t>Ledipasvir/Sofosbuvir | Europe</t>
        </is>
      </c>
    </row>
    <row r="153">
      <c r="A153" s="3" t="inlineStr">
        <is>
          <t>Disaggregation of Revenue [Line Items]</t>
        </is>
      </c>
    </row>
    <row r="154">
      <c r="A154" s="4" t="inlineStr">
        <is>
          <t>Product revenues</t>
        </is>
      </c>
      <c r="B154" s="5" t="n">
        <v>4</v>
      </c>
      <c r="C154" s="5" t="n">
        <v>22</v>
      </c>
      <c r="D154" s="5" t="n">
        <v>15</v>
      </c>
      <c r="E154" s="5" t="n">
        <v>49</v>
      </c>
    </row>
    <row r="155">
      <c r="A155" s="4" t="inlineStr">
        <is>
          <t>Ledipasvir/Sofosbuvir | Other International</t>
        </is>
      </c>
    </row>
    <row r="156">
      <c r="A156" s="3" t="inlineStr">
        <is>
          <t>Disaggregation of Revenue [Line Items]</t>
        </is>
      </c>
    </row>
    <row r="157">
      <c r="A157" s="4" t="inlineStr">
        <is>
          <t>Product revenues</t>
        </is>
      </c>
      <c r="B157" s="5" t="n">
        <v>39</v>
      </c>
      <c r="C157" s="5" t="n">
        <v>85</v>
      </c>
      <c r="D157" s="5" t="n">
        <v>87</v>
      </c>
      <c r="E157" s="5" t="n">
        <v>166</v>
      </c>
    </row>
    <row r="158">
      <c r="A158" s="4" t="inlineStr">
        <is>
          <t>Letairis</t>
        </is>
      </c>
    </row>
    <row r="159">
      <c r="A159" s="3" t="inlineStr">
        <is>
          <t>Disaggregation of Revenue [Line Items]</t>
        </is>
      </c>
    </row>
    <row r="160">
      <c r="A160" s="4" t="inlineStr">
        <is>
          <t>Product revenues</t>
        </is>
      </c>
      <c r="B160" s="5" t="n">
        <v>80</v>
      </c>
      <c r="C160" s="5" t="n">
        <v>204</v>
      </c>
      <c r="D160" s="5" t="n">
        <v>163</v>
      </c>
      <c r="E160" s="5" t="n">
        <v>401</v>
      </c>
    </row>
    <row r="161">
      <c r="A161" s="4" t="inlineStr">
        <is>
          <t>Letairis | U.S.</t>
        </is>
      </c>
    </row>
    <row r="162">
      <c r="A162" s="3" t="inlineStr">
        <is>
          <t>Disaggregation of Revenue [Line Items]</t>
        </is>
      </c>
    </row>
    <row r="163">
      <c r="A163" s="4" t="inlineStr">
        <is>
          <t>Product revenues</t>
        </is>
      </c>
      <c r="B163" s="5" t="n">
        <v>80</v>
      </c>
      <c r="C163" s="5" t="n">
        <v>204</v>
      </c>
      <c r="D163" s="5" t="n">
        <v>163</v>
      </c>
      <c r="E163" s="5" t="n">
        <v>401</v>
      </c>
    </row>
    <row r="164">
      <c r="A164" s="4" t="inlineStr">
        <is>
          <t>Letairis | Europe</t>
        </is>
      </c>
    </row>
    <row r="165">
      <c r="A165" s="3" t="inlineStr">
        <is>
          <t>Disaggregation of Revenue [Line Items]</t>
        </is>
      </c>
    </row>
    <row r="166">
      <c r="A166" s="4" t="inlineStr">
        <is>
          <t>Product revenues</t>
        </is>
      </c>
      <c r="B166" s="5" t="n">
        <v>0</v>
      </c>
      <c r="C166" s="5" t="n">
        <v>0</v>
      </c>
      <c r="D166" s="5" t="n">
        <v>0</v>
      </c>
      <c r="E166" s="5" t="n">
        <v>0</v>
      </c>
    </row>
    <row r="167">
      <c r="A167" s="4" t="inlineStr">
        <is>
          <t>Letairis | Other International</t>
        </is>
      </c>
    </row>
    <row r="168">
      <c r="A168" s="3" t="inlineStr">
        <is>
          <t>Disaggregation of Revenue [Line Items]</t>
        </is>
      </c>
    </row>
    <row r="169">
      <c r="A169" s="4" t="inlineStr">
        <is>
          <t>Product revenues</t>
        </is>
      </c>
      <c r="B169" s="5" t="n">
        <v>0</v>
      </c>
      <c r="C169" s="5" t="n">
        <v>0</v>
      </c>
      <c r="D169" s="5" t="n">
        <v>0</v>
      </c>
      <c r="E169" s="5" t="n">
        <v>0</v>
      </c>
    </row>
    <row r="170">
      <c r="A170" s="4" t="inlineStr">
        <is>
          <t>Ranexa</t>
        </is>
      </c>
    </row>
    <row r="171">
      <c r="A171" s="3" t="inlineStr">
        <is>
          <t>Disaggregation of Revenue [Line Items]</t>
        </is>
      </c>
    </row>
    <row r="172">
      <c r="A172" s="4" t="inlineStr">
        <is>
          <t>Product revenues</t>
        </is>
      </c>
      <c r="B172" s="5" t="n">
        <v>1</v>
      </c>
      <c r="C172" s="5" t="n">
        <v>19</v>
      </c>
      <c r="D172" s="5" t="n">
        <v>9</v>
      </c>
      <c r="E172" s="5" t="n">
        <v>174</v>
      </c>
    </row>
    <row r="173">
      <c r="A173" s="4" t="inlineStr">
        <is>
          <t>Ranexa | U.S.</t>
        </is>
      </c>
    </row>
    <row r="174">
      <c r="A174" s="3" t="inlineStr">
        <is>
          <t>Disaggregation of Revenue [Line Items]</t>
        </is>
      </c>
    </row>
    <row r="175">
      <c r="A175" s="4" t="inlineStr">
        <is>
          <t>Product revenues</t>
        </is>
      </c>
      <c r="B175" s="5" t="n">
        <v>1</v>
      </c>
      <c r="C175" s="5" t="n">
        <v>19</v>
      </c>
      <c r="D175" s="5" t="n">
        <v>9</v>
      </c>
      <c r="E175" s="5" t="n">
        <v>174</v>
      </c>
    </row>
    <row r="176">
      <c r="A176" s="4" t="inlineStr">
        <is>
          <t>Ranexa | Europe</t>
        </is>
      </c>
    </row>
    <row r="177">
      <c r="A177" s="3" t="inlineStr">
        <is>
          <t>Disaggregation of Revenue [Line Items]</t>
        </is>
      </c>
    </row>
    <row r="178">
      <c r="A178" s="4" t="inlineStr">
        <is>
          <t>Product revenues</t>
        </is>
      </c>
      <c r="B178" s="5" t="n">
        <v>0</v>
      </c>
      <c r="C178" s="5" t="n">
        <v>0</v>
      </c>
      <c r="D178" s="5" t="n">
        <v>0</v>
      </c>
      <c r="E178" s="5" t="n">
        <v>0</v>
      </c>
    </row>
    <row r="179">
      <c r="A179" s="4" t="inlineStr">
        <is>
          <t>Ranexa | Other International</t>
        </is>
      </c>
    </row>
    <row r="180">
      <c r="A180" s="3" t="inlineStr">
        <is>
          <t>Disaggregation of Revenue [Line Items]</t>
        </is>
      </c>
    </row>
    <row r="181">
      <c r="A181" s="4" t="inlineStr">
        <is>
          <t>Product revenues</t>
        </is>
      </c>
      <c r="B181" s="5" t="n">
        <v>0</v>
      </c>
      <c r="C181" s="5" t="n">
        <v>0</v>
      </c>
      <c r="D181" s="5" t="n">
        <v>0</v>
      </c>
      <c r="E181" s="5" t="n">
        <v>0</v>
      </c>
    </row>
    <row r="182">
      <c r="A182" s="4" t="inlineStr">
        <is>
          <t>Sofosbuvir/Velpatasvir</t>
        </is>
      </c>
    </row>
    <row r="183">
      <c r="A183" s="3" t="inlineStr">
        <is>
          <t>Disaggregation of Revenue [Line Items]</t>
        </is>
      </c>
    </row>
    <row r="184">
      <c r="A184" s="4" t="inlineStr">
        <is>
          <t>Product revenues</t>
        </is>
      </c>
      <c r="B184" s="5" t="n">
        <v>335</v>
      </c>
      <c r="C184" s="5" t="n">
        <v>493</v>
      </c>
      <c r="D184" s="5" t="n">
        <v>899</v>
      </c>
      <c r="E184" s="5" t="n">
        <v>984</v>
      </c>
    </row>
    <row r="185">
      <c r="A185" s="4" t="inlineStr">
        <is>
          <t>Sofosbuvir/Velpatasvir | U.S.</t>
        </is>
      </c>
    </row>
    <row r="186">
      <c r="A186" s="3" t="inlineStr">
        <is>
          <t>Disaggregation of Revenue [Line Items]</t>
        </is>
      </c>
    </row>
    <row r="187">
      <c r="A187" s="4" t="inlineStr">
        <is>
          <t>Product revenues</t>
        </is>
      </c>
      <c r="B187" s="5" t="n">
        <v>165</v>
      </c>
      <c r="C187" s="5" t="n">
        <v>219</v>
      </c>
      <c r="D187" s="5" t="n">
        <v>476</v>
      </c>
      <c r="E187" s="5" t="n">
        <v>449</v>
      </c>
    </row>
    <row r="188">
      <c r="A188" s="4" t="inlineStr">
        <is>
          <t>Sofosbuvir/Velpatasvir | Europe</t>
        </is>
      </c>
    </row>
    <row r="189">
      <c r="A189" s="3" t="inlineStr">
        <is>
          <t>Disaggregation of Revenue [Line Items]</t>
        </is>
      </c>
    </row>
    <row r="190">
      <c r="A190" s="4" t="inlineStr">
        <is>
          <t>Product revenues</t>
        </is>
      </c>
      <c r="B190" s="5" t="n">
        <v>57</v>
      </c>
      <c r="C190" s="5" t="n">
        <v>156</v>
      </c>
      <c r="D190" s="5" t="n">
        <v>179</v>
      </c>
      <c r="E190" s="5" t="n">
        <v>310</v>
      </c>
    </row>
    <row r="191">
      <c r="A191" s="4" t="inlineStr">
        <is>
          <t>Sofosbuvir/Velpatasvir | Other International</t>
        </is>
      </c>
    </row>
    <row r="192">
      <c r="A192" s="3" t="inlineStr">
        <is>
          <t>Disaggregation of Revenue [Line Items]</t>
        </is>
      </c>
    </row>
    <row r="193">
      <c r="A193" s="4" t="inlineStr">
        <is>
          <t>Product revenues</t>
        </is>
      </c>
      <c r="B193" s="5" t="n">
        <v>113</v>
      </c>
      <c r="C193" s="5" t="n">
        <v>118</v>
      </c>
      <c r="D193" s="5" t="n">
        <v>244</v>
      </c>
      <c r="E193" s="5" t="n">
        <v>225</v>
      </c>
    </row>
    <row r="194">
      <c r="A194" s="4" t="inlineStr">
        <is>
          <t>Vemlidy</t>
        </is>
      </c>
    </row>
    <row r="195">
      <c r="A195" s="3" t="inlineStr">
        <is>
          <t>Disaggregation of Revenue [Line Items]</t>
        </is>
      </c>
    </row>
    <row r="196">
      <c r="A196" s="4" t="inlineStr">
        <is>
          <t>Product revenues</t>
        </is>
      </c>
      <c r="B196" s="5" t="n">
        <v>151</v>
      </c>
      <c r="C196" s="5" t="n">
        <v>116</v>
      </c>
      <c r="D196" s="5" t="n">
        <v>287</v>
      </c>
      <c r="E196" s="5" t="n">
        <v>217</v>
      </c>
    </row>
    <row r="197">
      <c r="A197" s="4" t="inlineStr">
        <is>
          <t>Vemlidy | U.S.</t>
        </is>
      </c>
    </row>
    <row r="198">
      <c r="A198" s="3" t="inlineStr">
        <is>
          <t>Disaggregation of Revenue [Line Items]</t>
        </is>
      </c>
    </row>
    <row r="199">
      <c r="A199" s="4" t="inlineStr">
        <is>
          <t>Product revenues</t>
        </is>
      </c>
      <c r="B199" s="5" t="n">
        <v>76</v>
      </c>
      <c r="C199" s="5" t="n">
        <v>71</v>
      </c>
      <c r="D199" s="5" t="n">
        <v>149</v>
      </c>
      <c r="E199" s="5" t="n">
        <v>136</v>
      </c>
    </row>
    <row r="200">
      <c r="A200" s="4" t="inlineStr">
        <is>
          <t>Vemlidy | Europe</t>
        </is>
      </c>
    </row>
    <row r="201">
      <c r="A201" s="3" t="inlineStr">
        <is>
          <t>Disaggregation of Revenue [Line Items]</t>
        </is>
      </c>
    </row>
    <row r="202">
      <c r="A202" s="4" t="inlineStr">
        <is>
          <t>Product revenues</t>
        </is>
      </c>
      <c r="B202" s="5" t="n">
        <v>7</v>
      </c>
      <c r="C202" s="5" t="n">
        <v>5</v>
      </c>
      <c r="D202" s="5" t="n">
        <v>14</v>
      </c>
      <c r="E202" s="5" t="n">
        <v>9</v>
      </c>
    </row>
    <row r="203">
      <c r="A203" s="4" t="inlineStr">
        <is>
          <t>Vemlidy | Other International</t>
        </is>
      </c>
    </row>
    <row r="204">
      <c r="A204" s="3" t="inlineStr">
        <is>
          <t>Disaggregation of Revenue [Line Items]</t>
        </is>
      </c>
    </row>
    <row r="205">
      <c r="A205" s="4" t="inlineStr">
        <is>
          <t>Product revenues</t>
        </is>
      </c>
      <c r="B205" s="5" t="n">
        <v>68</v>
      </c>
      <c r="C205" s="5" t="n">
        <v>40</v>
      </c>
      <c r="D205" s="5" t="n">
        <v>124</v>
      </c>
      <c r="E205" s="5" t="n">
        <v>72</v>
      </c>
    </row>
    <row r="206">
      <c r="A206" s="4" t="inlineStr">
        <is>
          <t>Viread</t>
        </is>
      </c>
    </row>
    <row r="207">
      <c r="A207" s="3" t="inlineStr">
        <is>
          <t>Disaggregation of Revenue [Line Items]</t>
        </is>
      </c>
    </row>
    <row r="208">
      <c r="A208" s="4" t="inlineStr">
        <is>
          <t>Product revenues</t>
        </is>
      </c>
      <c r="B208" s="5" t="n">
        <v>65</v>
      </c>
      <c r="C208" s="5" t="n">
        <v>75</v>
      </c>
      <c r="D208" s="5" t="n">
        <v>105</v>
      </c>
      <c r="E208" s="5" t="n">
        <v>147</v>
      </c>
    </row>
    <row r="209">
      <c r="A209" s="4" t="inlineStr">
        <is>
          <t>Viread | U.S.</t>
        </is>
      </c>
    </row>
    <row r="210">
      <c r="A210" s="3" t="inlineStr">
        <is>
          <t>Disaggregation of Revenue [Line Items]</t>
        </is>
      </c>
    </row>
    <row r="211">
      <c r="A211" s="4" t="inlineStr">
        <is>
          <t>Product revenues</t>
        </is>
      </c>
      <c r="B211" s="5" t="n">
        <v>3</v>
      </c>
      <c r="C211" s="5" t="n">
        <v>9</v>
      </c>
      <c r="D211" s="5" t="n">
        <v>7</v>
      </c>
      <c r="E211" s="5" t="n">
        <v>21</v>
      </c>
    </row>
    <row r="212">
      <c r="A212" s="4" t="inlineStr">
        <is>
          <t>Viread | Europe</t>
        </is>
      </c>
    </row>
    <row r="213">
      <c r="A213" s="3" t="inlineStr">
        <is>
          <t>Disaggregation of Revenue [Line Items]</t>
        </is>
      </c>
    </row>
    <row r="214">
      <c r="A214" s="4" t="inlineStr">
        <is>
          <t>Product revenues</t>
        </is>
      </c>
      <c r="B214" s="5" t="n">
        <v>8</v>
      </c>
      <c r="C214" s="5" t="n">
        <v>28</v>
      </c>
      <c r="D214" s="5" t="n">
        <v>19</v>
      </c>
      <c r="E214" s="5" t="n">
        <v>42</v>
      </c>
    </row>
    <row r="215">
      <c r="A215" s="4" t="inlineStr">
        <is>
          <t>Viread | Other International</t>
        </is>
      </c>
    </row>
    <row r="216">
      <c r="A216" s="3" t="inlineStr">
        <is>
          <t>Disaggregation of Revenue [Line Items]</t>
        </is>
      </c>
    </row>
    <row r="217">
      <c r="A217" s="4" t="inlineStr">
        <is>
          <t>Product revenues</t>
        </is>
      </c>
      <c r="B217" s="5" t="n">
        <v>54</v>
      </c>
      <c r="C217" s="5" t="n">
        <v>38</v>
      </c>
      <c r="D217" s="5" t="n">
        <v>79</v>
      </c>
      <c r="E217" s="5" t="n">
        <v>84</v>
      </c>
    </row>
    <row r="218">
      <c r="A218" s="4" t="inlineStr">
        <is>
          <t>Vosevi</t>
        </is>
      </c>
    </row>
    <row r="219">
      <c r="A219" s="3" t="inlineStr">
        <is>
          <t>Disaggregation of Revenue [Line Items]</t>
        </is>
      </c>
    </row>
    <row r="220">
      <c r="A220" s="4" t="inlineStr">
        <is>
          <t>Product revenues</t>
        </is>
      </c>
      <c r="B220" s="5" t="n">
        <v>39</v>
      </c>
      <c r="C220" s="5" t="n">
        <v>75</v>
      </c>
      <c r="D220" s="5" t="n">
        <v>87</v>
      </c>
      <c r="E220" s="5" t="n">
        <v>138</v>
      </c>
    </row>
    <row r="221">
      <c r="A221" s="4" t="inlineStr">
        <is>
          <t>Vosevi | U.S.</t>
        </is>
      </c>
    </row>
    <row r="222">
      <c r="A222" s="3" t="inlineStr">
        <is>
          <t>Disaggregation of Revenue [Line Items]</t>
        </is>
      </c>
    </row>
    <row r="223">
      <c r="A223" s="4" t="inlineStr">
        <is>
          <t>Product revenues</t>
        </is>
      </c>
      <c r="B223" s="5" t="n">
        <v>27</v>
      </c>
      <c r="C223" s="5" t="n">
        <v>53</v>
      </c>
      <c r="D223" s="5" t="n">
        <v>60</v>
      </c>
      <c r="E223" s="5" t="n">
        <v>98</v>
      </c>
    </row>
    <row r="224">
      <c r="A224" s="4" t="inlineStr">
        <is>
          <t>Vosevi | Europe</t>
        </is>
      </c>
    </row>
    <row r="225">
      <c r="A225" s="3" t="inlineStr">
        <is>
          <t>Disaggregation of Revenue [Line Items]</t>
        </is>
      </c>
    </row>
    <row r="226">
      <c r="A226" s="4" t="inlineStr">
        <is>
          <t>Product revenues</t>
        </is>
      </c>
      <c r="B226" s="5" t="n">
        <v>6</v>
      </c>
      <c r="C226" s="5" t="n">
        <v>15</v>
      </c>
      <c r="D226" s="5" t="n">
        <v>17</v>
      </c>
      <c r="E226" s="5" t="n">
        <v>31</v>
      </c>
    </row>
    <row r="227">
      <c r="A227" s="4" t="inlineStr">
        <is>
          <t>Vosevi | Other International</t>
        </is>
      </c>
    </row>
    <row r="228">
      <c r="A228" s="3" t="inlineStr">
        <is>
          <t>Disaggregation of Revenue [Line Items]</t>
        </is>
      </c>
    </row>
    <row r="229">
      <c r="A229" s="4" t="inlineStr">
        <is>
          <t>Product revenues</t>
        </is>
      </c>
      <c r="B229" s="5" t="n">
        <v>6</v>
      </c>
      <c r="C229" s="5" t="n">
        <v>7</v>
      </c>
      <c r="D229" s="5" t="n">
        <v>10</v>
      </c>
      <c r="E229" s="5" t="n">
        <v>9</v>
      </c>
    </row>
    <row r="230">
      <c r="A230" s="4" t="inlineStr">
        <is>
          <t>Yescarta</t>
        </is>
      </c>
    </row>
    <row r="231">
      <c r="A231" s="3" t="inlineStr">
        <is>
          <t>Disaggregation of Revenue [Line Items]</t>
        </is>
      </c>
    </row>
    <row r="232">
      <c r="A232" s="4" t="inlineStr">
        <is>
          <t>Product revenues</t>
        </is>
      </c>
      <c r="B232" s="5" t="n">
        <v>156</v>
      </c>
      <c r="C232" s="5" t="n">
        <v>120</v>
      </c>
      <c r="D232" s="5" t="n">
        <v>296</v>
      </c>
      <c r="E232" s="5" t="n">
        <v>216</v>
      </c>
    </row>
    <row r="233">
      <c r="A233" s="4" t="inlineStr">
        <is>
          <t>Yescarta | U.S.</t>
        </is>
      </c>
    </row>
    <row r="234">
      <c r="A234" s="3" t="inlineStr">
        <is>
          <t>Disaggregation of Revenue [Line Items]</t>
        </is>
      </c>
    </row>
    <row r="235">
      <c r="A235" s="4" t="inlineStr">
        <is>
          <t>Product revenues</t>
        </is>
      </c>
      <c r="B235" s="5" t="n">
        <v>95</v>
      </c>
      <c r="C235" s="5" t="n">
        <v>99</v>
      </c>
      <c r="D235" s="5" t="n">
        <v>198</v>
      </c>
      <c r="E235" s="5" t="n">
        <v>189</v>
      </c>
    </row>
    <row r="236">
      <c r="A236" s="4" t="inlineStr">
        <is>
          <t>Yescarta | Europe</t>
        </is>
      </c>
    </row>
    <row r="237">
      <c r="A237" s="3" t="inlineStr">
        <is>
          <t>Disaggregation of Revenue [Line Items]</t>
        </is>
      </c>
    </row>
    <row r="238">
      <c r="A238" s="4" t="inlineStr">
        <is>
          <t>Product revenues</t>
        </is>
      </c>
      <c r="B238" s="5" t="n">
        <v>56</v>
      </c>
      <c r="C238" s="5" t="n">
        <v>21</v>
      </c>
      <c r="D238" s="5" t="n">
        <v>93</v>
      </c>
      <c r="E238" s="5" t="n">
        <v>27</v>
      </c>
    </row>
    <row r="239">
      <c r="A239" s="4" t="inlineStr">
        <is>
          <t>Yescarta | Other International</t>
        </is>
      </c>
    </row>
    <row r="240">
      <c r="A240" s="3" t="inlineStr">
        <is>
          <t>Disaggregation of Revenue [Line Items]</t>
        </is>
      </c>
    </row>
    <row r="241">
      <c r="A241" s="4" t="inlineStr">
        <is>
          <t>Product revenues</t>
        </is>
      </c>
      <c r="B241" s="5" t="n">
        <v>5</v>
      </c>
      <c r="C241" s="5" t="n">
        <v>0</v>
      </c>
      <c r="D241" s="5" t="n">
        <v>5</v>
      </c>
      <c r="E241" s="5" t="n">
        <v>0</v>
      </c>
    </row>
    <row r="242">
      <c r="A242" s="4" t="inlineStr">
        <is>
          <t>Zydelig</t>
        </is>
      </c>
    </row>
    <row r="243">
      <c r="A243" s="3" t="inlineStr">
        <is>
          <t>Disaggregation of Revenue [Line Items]</t>
        </is>
      </c>
    </row>
    <row r="244">
      <c r="A244" s="4" t="inlineStr">
        <is>
          <t>Product revenues</t>
        </is>
      </c>
      <c r="B244" s="5" t="n">
        <v>18</v>
      </c>
      <c r="C244" s="5" t="n">
        <v>26</v>
      </c>
      <c r="D244" s="5" t="n">
        <v>38</v>
      </c>
      <c r="E244" s="5" t="n">
        <v>53</v>
      </c>
    </row>
    <row r="245">
      <c r="A245" s="4" t="inlineStr">
        <is>
          <t>Zydelig | U.S.</t>
        </is>
      </c>
    </row>
    <row r="246">
      <c r="A246" s="3" t="inlineStr">
        <is>
          <t>Disaggregation of Revenue [Line Items]</t>
        </is>
      </c>
    </row>
    <row r="247">
      <c r="A247" s="4" t="inlineStr">
        <is>
          <t>Product revenues</t>
        </is>
      </c>
      <c r="B247" s="5" t="n">
        <v>8</v>
      </c>
      <c r="C247" s="5" t="n">
        <v>12</v>
      </c>
      <c r="D247" s="5" t="n">
        <v>16</v>
      </c>
      <c r="E247" s="5" t="n">
        <v>23</v>
      </c>
    </row>
    <row r="248">
      <c r="A248" s="4" t="inlineStr">
        <is>
          <t>Zydelig | Europe</t>
        </is>
      </c>
    </row>
    <row r="249">
      <c r="A249" s="3" t="inlineStr">
        <is>
          <t>Disaggregation of Revenue [Line Items]</t>
        </is>
      </c>
    </row>
    <row r="250">
      <c r="A250" s="4" t="inlineStr">
        <is>
          <t>Product revenues</t>
        </is>
      </c>
      <c r="B250" s="5" t="n">
        <v>9</v>
      </c>
      <c r="C250" s="5" t="n">
        <v>14</v>
      </c>
      <c r="D250" s="5" t="n">
        <v>21</v>
      </c>
      <c r="E250" s="5" t="n">
        <v>29</v>
      </c>
    </row>
    <row r="251">
      <c r="A251" s="4" t="inlineStr">
        <is>
          <t>Zydelig | Other International</t>
        </is>
      </c>
    </row>
    <row r="252">
      <c r="A252" s="3" t="inlineStr">
        <is>
          <t>Disaggregation of Revenue [Line Items]</t>
        </is>
      </c>
    </row>
    <row r="253">
      <c r="A253" s="4" t="inlineStr">
        <is>
          <t>Product revenues</t>
        </is>
      </c>
      <c r="B253" s="5" t="n">
        <v>1</v>
      </c>
      <c r="C253" s="5" t="n">
        <v>0</v>
      </c>
      <c r="D253" s="5" t="n">
        <v>1</v>
      </c>
      <c r="E253" s="5" t="n">
        <v>1</v>
      </c>
    </row>
    <row r="254">
      <c r="A254" s="4" t="inlineStr">
        <is>
          <t>Other</t>
        </is>
      </c>
    </row>
    <row r="255">
      <c r="A255" s="3" t="inlineStr">
        <is>
          <t>Disaggregation of Revenue [Line Items]</t>
        </is>
      </c>
    </row>
    <row r="256">
      <c r="A256" s="4" t="inlineStr">
        <is>
          <t>Product revenues</t>
        </is>
      </c>
      <c r="B256" s="5" t="n">
        <v>60</v>
      </c>
      <c r="C256" s="5" t="n">
        <v>140</v>
      </c>
      <c r="D256" s="5" t="n">
        <v>123</v>
      </c>
      <c r="E256" s="5" t="n">
        <v>202</v>
      </c>
    </row>
    <row r="257">
      <c r="A257" s="4" t="inlineStr">
        <is>
          <t>Other | U.S.</t>
        </is>
      </c>
    </row>
    <row r="258">
      <c r="A258" s="3" t="inlineStr">
        <is>
          <t>Disaggregation of Revenue [Line Items]</t>
        </is>
      </c>
    </row>
    <row r="259">
      <c r="A259" s="4" t="inlineStr">
        <is>
          <t>Product revenues</t>
        </is>
      </c>
      <c r="B259" s="5" t="n">
        <v>43</v>
      </c>
      <c r="C259" s="5" t="n">
        <v>41</v>
      </c>
      <c r="D259" s="5" t="n">
        <v>85</v>
      </c>
      <c r="E259" s="5" t="n">
        <v>77</v>
      </c>
    </row>
    <row r="260">
      <c r="A260" s="4" t="inlineStr">
        <is>
          <t>Other | Europe</t>
        </is>
      </c>
    </row>
    <row r="261">
      <c r="A261" s="3" t="inlineStr">
        <is>
          <t>Disaggregation of Revenue [Line Items]</t>
        </is>
      </c>
    </row>
    <row r="262">
      <c r="A262" s="4" t="inlineStr">
        <is>
          <t>Product revenues</t>
        </is>
      </c>
      <c r="B262" s="5" t="n">
        <v>16</v>
      </c>
      <c r="C262" s="5" t="n">
        <v>97</v>
      </c>
      <c r="D262" s="5" t="n">
        <v>34</v>
      </c>
      <c r="E262" s="5" t="n">
        <v>117</v>
      </c>
    </row>
    <row r="263">
      <c r="A263" s="4" t="inlineStr">
        <is>
          <t>Other | Other International</t>
        </is>
      </c>
    </row>
    <row r="264">
      <c r="A264" s="3" t="inlineStr">
        <is>
          <t>Disaggregation of Revenue [Line Items]</t>
        </is>
      </c>
    </row>
    <row r="265">
      <c r="A265" s="4" t="inlineStr">
        <is>
          <t>Product revenues</t>
        </is>
      </c>
      <c r="B265" s="5" t="n">
        <v>1</v>
      </c>
      <c r="C265" s="5" t="n">
        <v>2</v>
      </c>
      <c r="D265" s="5" t="n">
        <v>4</v>
      </c>
      <c r="E265" s="5" t="n">
        <v>8</v>
      </c>
    </row>
    <row r="266">
      <c r="A266" s="4" t="inlineStr">
        <is>
          <t>Total product sales</t>
        </is>
      </c>
    </row>
    <row r="267">
      <c r="A267" s="3" t="inlineStr">
        <is>
          <t>Disaggregation of Revenue [Line Items]</t>
        </is>
      </c>
    </row>
    <row r="268">
      <c r="A268" s="4" t="inlineStr">
        <is>
          <t>Product revenues</t>
        </is>
      </c>
      <c r="B268" s="5" t="n">
        <v>5067</v>
      </c>
      <c r="C268" s="5" t="n">
        <v>5607</v>
      </c>
      <c r="D268" s="5" t="n">
        <v>10534</v>
      </c>
      <c r="E268" s="5" t="n">
        <v>10807</v>
      </c>
    </row>
    <row r="269">
      <c r="A269" s="4" t="inlineStr">
        <is>
          <t>Revenues</t>
        </is>
      </c>
      <c r="B269" s="5" t="n">
        <v>5067</v>
      </c>
      <c r="C269" s="5" t="n">
        <v>5607</v>
      </c>
      <c r="D269" s="5" t="n">
        <v>10534</v>
      </c>
      <c r="E269" s="5" t="n">
        <v>10807</v>
      </c>
    </row>
    <row r="270">
      <c r="A270" s="4" t="inlineStr">
        <is>
          <t>Total product sales | U.S.</t>
        </is>
      </c>
    </row>
    <row r="271">
      <c r="A271" s="3" t="inlineStr">
        <is>
          <t>Disaggregation of Revenue [Line Items]</t>
        </is>
      </c>
    </row>
    <row r="272">
      <c r="A272" s="4" t="inlineStr">
        <is>
          <t>Product revenues</t>
        </is>
      </c>
      <c r="B272" s="5" t="n">
        <v>3770</v>
      </c>
      <c r="C272" s="5" t="n">
        <v>4054</v>
      </c>
      <c r="D272" s="5" t="n">
        <v>7759</v>
      </c>
      <c r="E272" s="5" t="n">
        <v>7850</v>
      </c>
    </row>
    <row r="273">
      <c r="A273" s="4" t="inlineStr">
        <is>
          <t>Total product sales | Europe</t>
        </is>
      </c>
    </row>
    <row r="274">
      <c r="A274" s="3" t="inlineStr">
        <is>
          <t>Disaggregation of Revenue [Line Items]</t>
        </is>
      </c>
    </row>
    <row r="275">
      <c r="A275" s="4" t="inlineStr">
        <is>
          <t>Product revenues</t>
        </is>
      </c>
      <c r="B275" s="5" t="n">
        <v>724</v>
      </c>
      <c r="C275" s="5" t="n">
        <v>1041</v>
      </c>
      <c r="D275" s="5" t="n">
        <v>1651</v>
      </c>
      <c r="E275" s="5" t="n">
        <v>1923</v>
      </c>
    </row>
    <row r="276">
      <c r="A276" s="4" t="inlineStr">
        <is>
          <t>Total product sales | Other International</t>
        </is>
      </c>
    </row>
    <row r="277">
      <c r="A277" s="3" t="inlineStr">
        <is>
          <t>Disaggregation of Revenue [Line Items]</t>
        </is>
      </c>
    </row>
    <row r="278">
      <c r="A278" s="4" t="inlineStr">
        <is>
          <t>Product revenues</t>
        </is>
      </c>
      <c r="B278" s="5" t="n">
        <v>573</v>
      </c>
      <c r="C278" s="5" t="n">
        <v>512</v>
      </c>
      <c r="D278" s="5" t="n">
        <v>1124</v>
      </c>
      <c r="E278" s="5" t="n">
        <v>1034</v>
      </c>
    </row>
    <row r="279">
      <c r="A279" s="4" t="inlineStr">
        <is>
          <t>Royalty, contract and other revenues</t>
        </is>
      </c>
    </row>
    <row r="280">
      <c r="A280" s="3" t="inlineStr">
        <is>
          <t>Disaggregation of Revenue [Line Items]</t>
        </is>
      </c>
    </row>
    <row r="281">
      <c r="A281" s="4" t="inlineStr">
        <is>
          <t>Revenues</t>
        </is>
      </c>
      <c r="B281" s="5" t="n">
        <v>76</v>
      </c>
      <c r="C281" s="5" t="n">
        <v>78</v>
      </c>
      <c r="D281" s="5" t="n">
        <v>157</v>
      </c>
      <c r="E281" s="5" t="n">
        <v>159</v>
      </c>
    </row>
    <row r="282">
      <c r="A282" s="4" t="inlineStr">
        <is>
          <t>Royalty, contract and other revenues | U.S.</t>
        </is>
      </c>
    </row>
    <row r="283">
      <c r="A283" s="3" t="inlineStr">
        <is>
          <t>Disaggregation of Revenue [Line Items]</t>
        </is>
      </c>
    </row>
    <row r="284">
      <c r="A284" s="4" t="inlineStr">
        <is>
          <t>Revenues</t>
        </is>
      </c>
      <c r="B284" s="5" t="n">
        <v>14</v>
      </c>
      <c r="C284" s="5" t="n">
        <v>19</v>
      </c>
      <c r="D284" s="5" t="n">
        <v>31</v>
      </c>
      <c r="E284" s="5" t="n">
        <v>41</v>
      </c>
    </row>
    <row r="285">
      <c r="A285" s="4" t="inlineStr">
        <is>
          <t>Royalty, contract and other revenues | Europe</t>
        </is>
      </c>
    </row>
    <row r="286">
      <c r="A286" s="3" t="inlineStr">
        <is>
          <t>Disaggregation of Revenue [Line Items]</t>
        </is>
      </c>
    </row>
    <row r="287">
      <c r="A287" s="4" t="inlineStr">
        <is>
          <t>Revenues</t>
        </is>
      </c>
      <c r="B287" s="5" t="n">
        <v>62</v>
      </c>
      <c r="C287" s="5" t="n">
        <v>58</v>
      </c>
      <c r="D287" s="5" t="n">
        <v>110</v>
      </c>
      <c r="E287" s="5" t="n">
        <v>114</v>
      </c>
    </row>
    <row r="288">
      <c r="A288" s="4" t="inlineStr">
        <is>
          <t>Royalty, contract and other revenues | Other International</t>
        </is>
      </c>
    </row>
    <row r="289">
      <c r="A289" s="3" t="inlineStr">
        <is>
          <t>Disaggregation of Revenue [Line Items]</t>
        </is>
      </c>
    </row>
    <row r="290">
      <c r="A290" s="4" t="inlineStr">
        <is>
          <t>Revenues</t>
        </is>
      </c>
      <c r="B290" s="6" t="n">
        <v>0</v>
      </c>
      <c r="C290" s="6" t="n">
        <v>1</v>
      </c>
      <c r="D290" s="6" t="n">
        <v>16</v>
      </c>
      <c r="E290" s="6" t="n">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from Major Customers (Details) - Revenue Benchmark - Customer Concentration Risk</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erisourceBergen Corp.</t>
        </is>
      </c>
    </row>
    <row r="4">
      <c r="A4" s="3" t="inlineStr">
        <is>
          <t>Revenue, Major Customer [Line Items]</t>
        </is>
      </c>
    </row>
    <row r="5">
      <c r="A5" s="4" t="inlineStr">
        <is>
          <t>Percentage of revenues</t>
        </is>
      </c>
      <c r="B5" s="4" t="inlineStr">
        <is>
          <t>21.00%</t>
        </is>
      </c>
      <c r="C5" s="4" t="inlineStr">
        <is>
          <t>20.00%</t>
        </is>
      </c>
      <c r="D5" s="4" t="inlineStr">
        <is>
          <t>21.00%</t>
        </is>
      </c>
      <c r="E5" s="4" t="inlineStr">
        <is>
          <t>20.00%</t>
        </is>
      </c>
    </row>
    <row r="6">
      <c r="A6" s="4" t="inlineStr">
        <is>
          <t>Cardinal Health, Inc.</t>
        </is>
      </c>
    </row>
    <row r="7">
      <c r="A7" s="3" t="inlineStr">
        <is>
          <t>Revenue, Major Customer [Line Items]</t>
        </is>
      </c>
    </row>
    <row r="8">
      <c r="A8" s="4" t="inlineStr">
        <is>
          <t>Percentage of revenues</t>
        </is>
      </c>
      <c r="B8" s="4" t="inlineStr">
        <is>
          <t>23.00%</t>
        </is>
      </c>
      <c r="C8" s="4" t="inlineStr">
        <is>
          <t>21.00%</t>
        </is>
      </c>
      <c r="D8" s="4" t="inlineStr">
        <is>
          <t>23.00%</t>
        </is>
      </c>
      <c r="E8" s="4" t="inlineStr">
        <is>
          <t>21.00%</t>
        </is>
      </c>
    </row>
    <row r="9">
      <c r="A9" s="4" t="inlineStr">
        <is>
          <t>McKesson Corp.</t>
        </is>
      </c>
    </row>
    <row r="10">
      <c r="A10" s="3" t="inlineStr">
        <is>
          <t>Revenue, Major Customer [Line Items]</t>
        </is>
      </c>
    </row>
    <row r="11">
      <c r="A11" s="4" t="inlineStr">
        <is>
          <t>Percentage of revenues</t>
        </is>
      </c>
      <c r="B11" s="4" t="inlineStr">
        <is>
          <t>23.00%</t>
        </is>
      </c>
      <c r="C11" s="4" t="inlineStr">
        <is>
          <t>20.00%</t>
        </is>
      </c>
      <c r="D11" s="4" t="inlineStr">
        <is>
          <t>22.00%</t>
        </is>
      </c>
      <c r="E11" s="4" t="inlineStr">
        <is>
          <t>2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Revenues recognized from performance obligations satisfied in prior periods</t>
        </is>
      </c>
      <c r="B4" s="6" t="n">
        <v>224</v>
      </c>
      <c r="C4" s="6" t="n">
        <v>171</v>
      </c>
      <c r="D4" s="6" t="n">
        <v>412</v>
      </c>
      <c r="E4" s="6" t="n">
        <v>326</v>
      </c>
    </row>
    <row r="5">
      <c r="A5" s="4" t="inlineStr">
        <is>
          <t>Contract with customer, performance obligation satisfied in previous period</t>
        </is>
      </c>
      <c r="B5" s="5" t="n">
        <v>43</v>
      </c>
      <c r="C5" s="6" t="n">
        <v>193</v>
      </c>
      <c r="D5" s="5" t="n">
        <v>81</v>
      </c>
      <c r="E5" s="6" t="n">
        <v>300</v>
      </c>
    </row>
    <row r="6">
      <c r="A6" s="4" t="inlineStr">
        <is>
          <t>Contract assets</t>
        </is>
      </c>
      <c r="B6" s="6" t="n">
        <v>153</v>
      </c>
      <c r="D6" s="6" t="n">
        <v>153</v>
      </c>
      <c r="F6" s="6" t="n">
        <v>1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Measured at Fair Value (Details) - USD ($) $ in Millions</t>
        </is>
      </c>
      <c r="B1" s="2" t="inlineStr">
        <is>
          <t>Jun. 30, 2020</t>
        </is>
      </c>
      <c r="C1" s="2" t="inlineStr">
        <is>
          <t>Dec. 31, 2019</t>
        </is>
      </c>
    </row>
    <row r="2">
      <c r="A2" s="3" t="inlineStr">
        <is>
          <t>Assets:</t>
        </is>
      </c>
    </row>
    <row r="3">
      <c r="A3" s="4" t="inlineStr">
        <is>
          <t>Available-for-sale debt securities</t>
        </is>
      </c>
      <c r="B3" s="6" t="n">
        <v>14935</v>
      </c>
      <c r="C3" s="6" t="n">
        <v>16500</v>
      </c>
    </row>
    <row r="4">
      <c r="A4" s="4" t="inlineStr">
        <is>
          <t>Fair Value, Measurements, Recurring | Estimate of Fair Value Measurement</t>
        </is>
      </c>
    </row>
    <row r="5">
      <c r="A5" s="3" t="inlineStr">
        <is>
          <t>Assets:</t>
        </is>
      </c>
    </row>
    <row r="6">
      <c r="A6" s="4" t="inlineStr">
        <is>
          <t>Total</t>
        </is>
      </c>
      <c r="B6" s="5" t="n">
        <v>23348</v>
      </c>
      <c r="C6" s="5" t="n">
        <v>27576</v>
      </c>
    </row>
    <row r="7">
      <c r="A7" s="3" t="inlineStr">
        <is>
          <t>Liabilities:</t>
        </is>
      </c>
    </row>
    <row r="8">
      <c r="A8" s="4" t="inlineStr">
        <is>
          <t>Total</t>
        </is>
      </c>
      <c r="B8" s="5" t="n">
        <v>201</v>
      </c>
      <c r="C8" s="5" t="n">
        <v>179</v>
      </c>
    </row>
    <row r="9">
      <c r="A9" s="4" t="inlineStr">
        <is>
          <t>Fair Value, Measurements, Recurring | Estimate of Fair Value Measurement | U.S. treasury securities</t>
        </is>
      </c>
    </row>
    <row r="10">
      <c r="A10" s="3" t="inlineStr">
        <is>
          <t>Assets:</t>
        </is>
      </c>
    </row>
    <row r="11">
      <c r="A11" s="4" t="inlineStr">
        <is>
          <t>Available-for-sale debt securities</t>
        </is>
      </c>
      <c r="B11" s="5" t="n">
        <v>2498</v>
      </c>
      <c r="C11" s="5" t="n">
        <v>2433</v>
      </c>
    </row>
    <row r="12">
      <c r="A12" s="4" t="inlineStr">
        <is>
          <t>Fair Value, Measurements, Recurring | Estimate of Fair Value Measurement | Certificates of deposit</t>
        </is>
      </c>
    </row>
    <row r="13">
      <c r="A13" s="3" t="inlineStr">
        <is>
          <t>Assets:</t>
        </is>
      </c>
    </row>
    <row r="14">
      <c r="A14" s="4" t="inlineStr">
        <is>
          <t>Available-for-sale debt securities</t>
        </is>
      </c>
      <c r="B14" s="5" t="n">
        <v>2783</v>
      </c>
      <c r="C14" s="5" t="n">
        <v>3517</v>
      </c>
    </row>
    <row r="15">
      <c r="A15" s="4" t="inlineStr">
        <is>
          <t>Fair Value, Measurements, Recurring | Estimate of Fair Value Measurement | U.S. government agencies securities</t>
        </is>
      </c>
    </row>
    <row r="16">
      <c r="A16" s="3" t="inlineStr">
        <is>
          <t>Assets:</t>
        </is>
      </c>
    </row>
    <row r="17">
      <c r="A17" s="4" t="inlineStr">
        <is>
          <t>Available-for-sale debt securities</t>
        </is>
      </c>
      <c r="B17" s="5" t="n">
        <v>101</v>
      </c>
      <c r="C17" s="5" t="n">
        <v>1081</v>
      </c>
    </row>
    <row r="18">
      <c r="A18" s="4" t="inlineStr">
        <is>
          <t>Fair Value, Measurements, Recurring | Estimate of Fair Value Measurement | Non-U.S. government securities</t>
        </is>
      </c>
    </row>
    <row r="19">
      <c r="A19" s="3" t="inlineStr">
        <is>
          <t>Assets:</t>
        </is>
      </c>
    </row>
    <row r="20">
      <c r="A20" s="4" t="inlineStr">
        <is>
          <t>Available-for-sale debt securities</t>
        </is>
      </c>
      <c r="B20" s="5" t="n">
        <v>145</v>
      </c>
      <c r="C20" s="5" t="n">
        <v>174</v>
      </c>
    </row>
    <row r="21">
      <c r="A21" s="4" t="inlineStr">
        <is>
          <t>Fair Value, Measurements, Recurring | Estimate of Fair Value Measurement | Corporate debt securities</t>
        </is>
      </c>
    </row>
    <row r="22">
      <c r="A22" s="3" t="inlineStr">
        <is>
          <t>Assets:</t>
        </is>
      </c>
    </row>
    <row r="23">
      <c r="A23" s="4" t="inlineStr">
        <is>
          <t>Available-for-sale debt securities</t>
        </is>
      </c>
      <c r="B23" s="5" t="n">
        <v>8784</v>
      </c>
      <c r="C23" s="5" t="n">
        <v>9204</v>
      </c>
    </row>
    <row r="24">
      <c r="A24" s="4" t="inlineStr">
        <is>
          <t>Fair Value, Measurements, Recurring | Estimate of Fair Value Measurement | Residential mortgage and asset-backed securities</t>
        </is>
      </c>
    </row>
    <row r="25">
      <c r="A25" s="3" t="inlineStr">
        <is>
          <t>Assets:</t>
        </is>
      </c>
    </row>
    <row r="26">
      <c r="A26" s="4" t="inlineStr">
        <is>
          <t>Available-for-sale debt securities</t>
        </is>
      </c>
      <c r="B26" s="5" t="n">
        <v>624</v>
      </c>
      <c r="C26" s="5" t="n">
        <v>91</v>
      </c>
    </row>
    <row r="27">
      <c r="A27" s="4" t="inlineStr">
        <is>
          <t>Fair Value, Measurements, Recurring | Estimate of Fair Value Measurement | Equity investment in Galapagos</t>
        </is>
      </c>
    </row>
    <row r="28">
      <c r="A28" s="3" t="inlineStr">
        <is>
          <t>Assets:</t>
        </is>
      </c>
    </row>
    <row r="29">
      <c r="A29" s="4" t="inlineStr">
        <is>
          <t>Marketable equity securities</t>
        </is>
      </c>
      <c r="B29" s="5" t="n">
        <v>3283</v>
      </c>
      <c r="C29" s="5" t="n">
        <v>3477</v>
      </c>
    </row>
    <row r="30">
      <c r="A30" s="4" t="inlineStr">
        <is>
          <t>Fair Value, Measurements, Recurring | Estimate of Fair Value Measurement | Money market funds</t>
        </is>
      </c>
    </row>
    <row r="31">
      <c r="A31" s="3" t="inlineStr">
        <is>
          <t>Assets:</t>
        </is>
      </c>
    </row>
    <row r="32">
      <c r="A32" s="4" t="inlineStr">
        <is>
          <t>Marketable equity securities</t>
        </is>
      </c>
      <c r="B32" s="5" t="n">
        <v>4419</v>
      </c>
      <c r="C32" s="5" t="n">
        <v>7069</v>
      </c>
    </row>
    <row r="33">
      <c r="A33" s="4" t="inlineStr">
        <is>
          <t>Fair Value, Measurements, Recurring | Estimate of Fair Value Measurement | Other publicly traded equity securities</t>
        </is>
      </c>
    </row>
    <row r="34">
      <c r="A34" s="3" t="inlineStr">
        <is>
          <t>Assets:</t>
        </is>
      </c>
    </row>
    <row r="35">
      <c r="A35" s="4" t="inlineStr">
        <is>
          <t>Marketable equity securities</t>
        </is>
      </c>
      <c r="B35" s="5" t="n">
        <v>507</v>
      </c>
      <c r="C35" s="5" t="n">
        <v>322</v>
      </c>
    </row>
    <row r="36">
      <c r="A36" s="4" t="inlineStr">
        <is>
          <t>Fair Value, Measurements, Recurring | Estimate of Fair Value Measurement | Deferred compensation plan</t>
        </is>
      </c>
    </row>
    <row r="37">
      <c r="A37" s="3" t="inlineStr">
        <is>
          <t>Assets:</t>
        </is>
      </c>
    </row>
    <row r="38">
      <c r="A38" s="4" t="inlineStr">
        <is>
          <t>Marketable equity securities</t>
        </is>
      </c>
      <c r="B38" s="5" t="n">
        <v>183</v>
      </c>
      <c r="C38" s="5" t="n">
        <v>171</v>
      </c>
    </row>
    <row r="39">
      <c r="A39" s="3" t="inlineStr">
        <is>
          <t>Liabilities:</t>
        </is>
      </c>
    </row>
    <row r="40">
      <c r="A40" s="4" t="inlineStr">
        <is>
          <t>Deferred compensation plan</t>
        </is>
      </c>
      <c r="B40" s="5" t="n">
        <v>183</v>
      </c>
      <c r="C40" s="5" t="n">
        <v>171</v>
      </c>
    </row>
    <row r="41">
      <c r="A41" s="4" t="inlineStr">
        <is>
          <t>Fair Value, Measurements, Recurring | Estimate of Fair Value Measurement | Foreign currency derivative contracts</t>
        </is>
      </c>
    </row>
    <row r="42">
      <c r="A42" s="3" t="inlineStr">
        <is>
          <t>Assets:</t>
        </is>
      </c>
    </row>
    <row r="43">
      <c r="A43" s="4" t="inlineStr">
        <is>
          <t>Foreign currency derivative contracts</t>
        </is>
      </c>
      <c r="B43" s="5" t="n">
        <v>21</v>
      </c>
      <c r="C43" s="5" t="n">
        <v>37</v>
      </c>
    </row>
    <row r="44">
      <c r="A44" s="3" t="inlineStr">
        <is>
          <t>Liabilities:</t>
        </is>
      </c>
    </row>
    <row r="45">
      <c r="A45" s="4" t="inlineStr">
        <is>
          <t>Foreign currency derivative contracts</t>
        </is>
      </c>
      <c r="B45" s="5" t="n">
        <v>18</v>
      </c>
      <c r="C45" s="5" t="n">
        <v>8</v>
      </c>
    </row>
    <row r="46">
      <c r="A46" s="4" t="inlineStr">
        <is>
          <t>Fair Value, Measurements, Recurring | Level 1</t>
        </is>
      </c>
    </row>
    <row r="47">
      <c r="A47" s="3" t="inlineStr">
        <is>
          <t>Assets:</t>
        </is>
      </c>
    </row>
    <row r="48">
      <c r="A48" s="4" t="inlineStr">
        <is>
          <t>Total</t>
        </is>
      </c>
      <c r="B48" s="5" t="n">
        <v>10890</v>
      </c>
      <c r="C48" s="5" t="n">
        <v>13472</v>
      </c>
    </row>
    <row r="49">
      <c r="A49" s="3" t="inlineStr">
        <is>
          <t>Liabilities:</t>
        </is>
      </c>
    </row>
    <row r="50">
      <c r="A50" s="4" t="inlineStr">
        <is>
          <t>Total</t>
        </is>
      </c>
      <c r="B50" s="5" t="n">
        <v>183</v>
      </c>
      <c r="C50" s="5" t="n">
        <v>171</v>
      </c>
    </row>
    <row r="51">
      <c r="A51" s="4" t="inlineStr">
        <is>
          <t>Fair Value, Measurements, Recurring | Level 1 | U.S. treasury securities</t>
        </is>
      </c>
    </row>
    <row r="52">
      <c r="A52" s="3" t="inlineStr">
        <is>
          <t>Assets:</t>
        </is>
      </c>
    </row>
    <row r="53">
      <c r="A53" s="4" t="inlineStr">
        <is>
          <t>Available-for-sale debt securities</t>
        </is>
      </c>
      <c r="B53" s="5" t="n">
        <v>2498</v>
      </c>
      <c r="C53" s="5" t="n">
        <v>2433</v>
      </c>
    </row>
    <row r="54">
      <c r="A54" s="4" t="inlineStr">
        <is>
          <t>Fair Value, Measurements, Recurring | Level 1 | Certificates of deposit</t>
        </is>
      </c>
    </row>
    <row r="55">
      <c r="A55" s="3" t="inlineStr">
        <is>
          <t>Assets:</t>
        </is>
      </c>
    </row>
    <row r="56">
      <c r="A56" s="4" t="inlineStr">
        <is>
          <t>Available-for-sale debt securities</t>
        </is>
      </c>
      <c r="B56" s="5" t="n">
        <v>0</v>
      </c>
      <c r="C56" s="5" t="n">
        <v>0</v>
      </c>
    </row>
    <row r="57">
      <c r="A57" s="4" t="inlineStr">
        <is>
          <t>Fair Value, Measurements, Recurring | Level 1 | U.S. government agencies securities</t>
        </is>
      </c>
    </row>
    <row r="58">
      <c r="A58" s="3" t="inlineStr">
        <is>
          <t>Assets:</t>
        </is>
      </c>
    </row>
    <row r="59">
      <c r="A59" s="4" t="inlineStr">
        <is>
          <t>Available-for-sale debt securities</t>
        </is>
      </c>
      <c r="B59" s="5" t="n">
        <v>0</v>
      </c>
      <c r="C59" s="5" t="n">
        <v>0</v>
      </c>
    </row>
    <row r="60">
      <c r="A60" s="4" t="inlineStr">
        <is>
          <t>Fair Value, Measurements, Recurring | Level 1 | Non-U.S. government securities</t>
        </is>
      </c>
    </row>
    <row r="61">
      <c r="A61" s="3" t="inlineStr">
        <is>
          <t>Assets:</t>
        </is>
      </c>
    </row>
    <row r="62">
      <c r="A62" s="4" t="inlineStr">
        <is>
          <t>Available-for-sale debt securities</t>
        </is>
      </c>
      <c r="B62" s="5" t="n">
        <v>0</v>
      </c>
      <c r="C62" s="5" t="n">
        <v>0</v>
      </c>
    </row>
    <row r="63">
      <c r="A63" s="4" t="inlineStr">
        <is>
          <t>Fair Value, Measurements, Recurring | Level 1 | Corporate debt securities</t>
        </is>
      </c>
    </row>
    <row r="64">
      <c r="A64" s="3" t="inlineStr">
        <is>
          <t>Assets:</t>
        </is>
      </c>
    </row>
    <row r="65">
      <c r="A65" s="4" t="inlineStr">
        <is>
          <t>Available-for-sale debt securities</t>
        </is>
      </c>
      <c r="B65" s="5" t="n">
        <v>0</v>
      </c>
      <c r="C65" s="5" t="n">
        <v>0</v>
      </c>
    </row>
    <row r="66">
      <c r="A66" s="4" t="inlineStr">
        <is>
          <t>Fair Value, Measurements, Recurring | Level 1 | Residential mortgage and asset-backed securities</t>
        </is>
      </c>
    </row>
    <row r="67">
      <c r="A67" s="3" t="inlineStr">
        <is>
          <t>Assets:</t>
        </is>
      </c>
    </row>
    <row r="68">
      <c r="A68" s="4" t="inlineStr">
        <is>
          <t>Available-for-sale debt securities</t>
        </is>
      </c>
      <c r="B68" s="5" t="n">
        <v>0</v>
      </c>
      <c r="C68" s="5" t="n">
        <v>0</v>
      </c>
    </row>
    <row r="69">
      <c r="A69" s="4" t="inlineStr">
        <is>
          <t>Fair Value, Measurements, Recurring | Level 1 | Equity investment in Galapagos</t>
        </is>
      </c>
    </row>
    <row r="70">
      <c r="A70" s="3" t="inlineStr">
        <is>
          <t>Assets:</t>
        </is>
      </c>
    </row>
    <row r="71">
      <c r="A71" s="4" t="inlineStr">
        <is>
          <t>Marketable equity securities</t>
        </is>
      </c>
      <c r="B71" s="5" t="n">
        <v>3283</v>
      </c>
      <c r="C71" s="5" t="n">
        <v>3477</v>
      </c>
    </row>
    <row r="72">
      <c r="A72" s="4" t="inlineStr">
        <is>
          <t>Fair Value, Measurements, Recurring | Level 1 | Money market funds</t>
        </is>
      </c>
    </row>
    <row r="73">
      <c r="A73" s="3" t="inlineStr">
        <is>
          <t>Assets:</t>
        </is>
      </c>
    </row>
    <row r="74">
      <c r="A74" s="4" t="inlineStr">
        <is>
          <t>Marketable equity securities</t>
        </is>
      </c>
      <c r="B74" s="5" t="n">
        <v>4419</v>
      </c>
      <c r="C74" s="5" t="n">
        <v>7069</v>
      </c>
    </row>
    <row r="75">
      <c r="A75" s="4" t="inlineStr">
        <is>
          <t>Fair Value, Measurements, Recurring | Level 1 | Other publicly traded equity securities</t>
        </is>
      </c>
    </row>
    <row r="76">
      <c r="A76" s="3" t="inlineStr">
        <is>
          <t>Assets:</t>
        </is>
      </c>
    </row>
    <row r="77">
      <c r="A77" s="4" t="inlineStr">
        <is>
          <t>Marketable equity securities</t>
        </is>
      </c>
      <c r="B77" s="5" t="n">
        <v>507</v>
      </c>
      <c r="C77" s="5" t="n">
        <v>322</v>
      </c>
    </row>
    <row r="78">
      <c r="A78" s="4" t="inlineStr">
        <is>
          <t>Fair Value, Measurements, Recurring | Level 1 | Deferred compensation plan</t>
        </is>
      </c>
    </row>
    <row r="79">
      <c r="A79" s="3" t="inlineStr">
        <is>
          <t>Assets:</t>
        </is>
      </c>
    </row>
    <row r="80">
      <c r="A80" s="4" t="inlineStr">
        <is>
          <t>Marketable equity securities</t>
        </is>
      </c>
      <c r="B80" s="5" t="n">
        <v>183</v>
      </c>
      <c r="C80" s="5" t="n">
        <v>171</v>
      </c>
    </row>
    <row r="81">
      <c r="A81" s="3" t="inlineStr">
        <is>
          <t>Liabilities:</t>
        </is>
      </c>
    </row>
    <row r="82">
      <c r="A82" s="4" t="inlineStr">
        <is>
          <t>Deferred compensation plan</t>
        </is>
      </c>
      <c r="B82" s="5" t="n">
        <v>183</v>
      </c>
      <c r="C82" s="5" t="n">
        <v>171</v>
      </c>
    </row>
    <row r="83">
      <c r="A83" s="4" t="inlineStr">
        <is>
          <t>Fair Value, Measurements, Recurring | Level 1 | Foreign currency derivative contracts</t>
        </is>
      </c>
    </row>
    <row r="84">
      <c r="A84" s="3" t="inlineStr">
        <is>
          <t>Assets:</t>
        </is>
      </c>
    </row>
    <row r="85">
      <c r="A85" s="4" t="inlineStr">
        <is>
          <t>Foreign currency derivative contracts</t>
        </is>
      </c>
      <c r="B85" s="5" t="n">
        <v>0</v>
      </c>
      <c r="C85" s="5" t="n">
        <v>0</v>
      </c>
    </row>
    <row r="86">
      <c r="A86" s="3" t="inlineStr">
        <is>
          <t>Liabilities:</t>
        </is>
      </c>
    </row>
    <row r="87">
      <c r="A87" s="4" t="inlineStr">
        <is>
          <t>Foreign currency derivative contracts</t>
        </is>
      </c>
      <c r="B87" s="5" t="n">
        <v>0</v>
      </c>
      <c r="C87" s="5" t="n">
        <v>0</v>
      </c>
    </row>
    <row r="88">
      <c r="A88" s="4" t="inlineStr">
        <is>
          <t>Fair Value, Measurements, Recurring | Level 2</t>
        </is>
      </c>
    </row>
    <row r="89">
      <c r="A89" s="3" t="inlineStr">
        <is>
          <t>Assets:</t>
        </is>
      </c>
    </row>
    <row r="90">
      <c r="A90" s="4" t="inlineStr">
        <is>
          <t>Total</t>
        </is>
      </c>
      <c r="B90" s="5" t="n">
        <v>12458</v>
      </c>
      <c r="C90" s="5" t="n">
        <v>14104</v>
      </c>
    </row>
    <row r="91">
      <c r="A91" s="3" t="inlineStr">
        <is>
          <t>Liabilities:</t>
        </is>
      </c>
    </row>
    <row r="92">
      <c r="A92" s="4" t="inlineStr">
        <is>
          <t>Total</t>
        </is>
      </c>
      <c r="B92" s="5" t="n">
        <v>18</v>
      </c>
      <c r="C92" s="5" t="n">
        <v>8</v>
      </c>
    </row>
    <row r="93">
      <c r="A93" s="4" t="inlineStr">
        <is>
          <t>Fair Value, Measurements, Recurring | Level 2 | U.S. treasury securities</t>
        </is>
      </c>
    </row>
    <row r="94">
      <c r="A94" s="3" t="inlineStr">
        <is>
          <t>Assets:</t>
        </is>
      </c>
    </row>
    <row r="95">
      <c r="A95" s="4" t="inlineStr">
        <is>
          <t>Available-for-sale debt securities</t>
        </is>
      </c>
      <c r="B95" s="5" t="n">
        <v>0</v>
      </c>
      <c r="C95" s="5" t="n">
        <v>0</v>
      </c>
    </row>
    <row r="96">
      <c r="A96" s="4" t="inlineStr">
        <is>
          <t>Fair Value, Measurements, Recurring | Level 2 | Certificates of deposit</t>
        </is>
      </c>
    </row>
    <row r="97">
      <c r="A97" s="3" t="inlineStr">
        <is>
          <t>Assets:</t>
        </is>
      </c>
    </row>
    <row r="98">
      <c r="A98" s="4" t="inlineStr">
        <is>
          <t>Available-for-sale debt securities</t>
        </is>
      </c>
      <c r="B98" s="5" t="n">
        <v>2783</v>
      </c>
      <c r="C98" s="5" t="n">
        <v>3517</v>
      </c>
    </row>
    <row r="99">
      <c r="A99" s="4" t="inlineStr">
        <is>
          <t>Fair Value, Measurements, Recurring | Level 2 | U.S. government agencies securities</t>
        </is>
      </c>
    </row>
    <row r="100">
      <c r="A100" s="3" t="inlineStr">
        <is>
          <t>Assets:</t>
        </is>
      </c>
    </row>
    <row r="101">
      <c r="A101" s="4" t="inlineStr">
        <is>
          <t>Available-for-sale debt securities</t>
        </is>
      </c>
      <c r="B101" s="5" t="n">
        <v>101</v>
      </c>
      <c r="C101" s="5" t="n">
        <v>1081</v>
      </c>
    </row>
    <row r="102">
      <c r="A102" s="4" t="inlineStr">
        <is>
          <t>Fair Value, Measurements, Recurring | Level 2 | Non-U.S. government securities</t>
        </is>
      </c>
    </row>
    <row r="103">
      <c r="A103" s="3" t="inlineStr">
        <is>
          <t>Assets:</t>
        </is>
      </c>
    </row>
    <row r="104">
      <c r="A104" s="4" t="inlineStr">
        <is>
          <t>Available-for-sale debt securities</t>
        </is>
      </c>
      <c r="B104" s="5" t="n">
        <v>145</v>
      </c>
      <c r="C104" s="5" t="n">
        <v>174</v>
      </c>
    </row>
    <row r="105">
      <c r="A105" s="4" t="inlineStr">
        <is>
          <t>Fair Value, Measurements, Recurring | Level 2 | Corporate debt securities</t>
        </is>
      </c>
    </row>
    <row r="106">
      <c r="A106" s="3" t="inlineStr">
        <is>
          <t>Assets:</t>
        </is>
      </c>
    </row>
    <row r="107">
      <c r="A107" s="4" t="inlineStr">
        <is>
          <t>Available-for-sale debt securities</t>
        </is>
      </c>
      <c r="B107" s="5" t="n">
        <v>8784</v>
      </c>
      <c r="C107" s="5" t="n">
        <v>9204</v>
      </c>
    </row>
    <row r="108">
      <c r="A108" s="4" t="inlineStr">
        <is>
          <t>Fair Value, Measurements, Recurring | Level 2 | Residential mortgage and asset-backed securities</t>
        </is>
      </c>
    </row>
    <row r="109">
      <c r="A109" s="3" t="inlineStr">
        <is>
          <t>Assets:</t>
        </is>
      </c>
    </row>
    <row r="110">
      <c r="A110" s="4" t="inlineStr">
        <is>
          <t>Available-for-sale debt securities</t>
        </is>
      </c>
      <c r="B110" s="5" t="n">
        <v>624</v>
      </c>
      <c r="C110" s="5" t="n">
        <v>91</v>
      </c>
    </row>
    <row r="111">
      <c r="A111" s="4" t="inlineStr">
        <is>
          <t>Fair Value, Measurements, Recurring | Level 2 | Equity investment in Galapagos</t>
        </is>
      </c>
    </row>
    <row r="112">
      <c r="A112" s="3" t="inlineStr">
        <is>
          <t>Assets:</t>
        </is>
      </c>
    </row>
    <row r="113">
      <c r="A113" s="4" t="inlineStr">
        <is>
          <t>Marketable equity securities</t>
        </is>
      </c>
      <c r="B113" s="5" t="n">
        <v>0</v>
      </c>
      <c r="C113" s="5" t="n">
        <v>0</v>
      </c>
    </row>
    <row r="114">
      <c r="A114" s="4" t="inlineStr">
        <is>
          <t>Fair Value, Measurements, Recurring | Level 2 | Money market funds</t>
        </is>
      </c>
    </row>
    <row r="115">
      <c r="A115" s="3" t="inlineStr">
        <is>
          <t>Assets:</t>
        </is>
      </c>
    </row>
    <row r="116">
      <c r="A116" s="4" t="inlineStr">
        <is>
          <t>Marketable equity securities</t>
        </is>
      </c>
      <c r="B116" s="5" t="n">
        <v>0</v>
      </c>
      <c r="C116" s="5" t="n">
        <v>0</v>
      </c>
    </row>
    <row r="117">
      <c r="A117" s="4" t="inlineStr">
        <is>
          <t>Fair Value, Measurements, Recurring | Level 2 | Other publicly traded equity securities</t>
        </is>
      </c>
    </row>
    <row r="118">
      <c r="A118" s="3" t="inlineStr">
        <is>
          <t>Assets:</t>
        </is>
      </c>
    </row>
    <row r="119">
      <c r="A119" s="4" t="inlineStr">
        <is>
          <t>Marketable equity securities</t>
        </is>
      </c>
      <c r="B119" s="5" t="n">
        <v>0</v>
      </c>
      <c r="C119" s="5" t="n">
        <v>0</v>
      </c>
    </row>
    <row r="120">
      <c r="A120" s="4" t="inlineStr">
        <is>
          <t>Fair Value, Measurements, Recurring | Level 2 | Deferred compensation plan</t>
        </is>
      </c>
    </row>
    <row r="121">
      <c r="A121" s="3" t="inlineStr">
        <is>
          <t>Assets:</t>
        </is>
      </c>
    </row>
    <row r="122">
      <c r="A122" s="4" t="inlineStr">
        <is>
          <t>Marketable equity securities</t>
        </is>
      </c>
      <c r="B122" s="5" t="n">
        <v>0</v>
      </c>
      <c r="C122" s="5" t="n">
        <v>0</v>
      </c>
    </row>
    <row r="123">
      <c r="A123" s="3" t="inlineStr">
        <is>
          <t>Liabilities:</t>
        </is>
      </c>
    </row>
    <row r="124">
      <c r="A124" s="4" t="inlineStr">
        <is>
          <t>Deferred compensation plan</t>
        </is>
      </c>
      <c r="B124" s="5" t="n">
        <v>0</v>
      </c>
      <c r="C124" s="5" t="n">
        <v>0</v>
      </c>
    </row>
    <row r="125">
      <c r="A125" s="4" t="inlineStr">
        <is>
          <t>Fair Value, Measurements, Recurring | Level 2 | Foreign currency derivative contracts</t>
        </is>
      </c>
    </row>
    <row r="126">
      <c r="A126" s="3" t="inlineStr">
        <is>
          <t>Assets:</t>
        </is>
      </c>
    </row>
    <row r="127">
      <c r="A127" s="4" t="inlineStr">
        <is>
          <t>Foreign currency derivative contracts</t>
        </is>
      </c>
      <c r="B127" s="5" t="n">
        <v>21</v>
      </c>
      <c r="C127" s="5" t="n">
        <v>37</v>
      </c>
    </row>
    <row r="128">
      <c r="A128" s="3" t="inlineStr">
        <is>
          <t>Liabilities:</t>
        </is>
      </c>
    </row>
    <row r="129">
      <c r="A129" s="4" t="inlineStr">
        <is>
          <t>Foreign currency derivative contracts</t>
        </is>
      </c>
      <c r="B129" s="5" t="n">
        <v>18</v>
      </c>
      <c r="C129" s="5" t="n">
        <v>8</v>
      </c>
    </row>
    <row r="130">
      <c r="A130" s="4" t="inlineStr">
        <is>
          <t>Fair Value, Measurements, Recurring | Level 3</t>
        </is>
      </c>
    </row>
    <row r="131">
      <c r="A131" s="3" t="inlineStr">
        <is>
          <t>Assets:</t>
        </is>
      </c>
    </row>
    <row r="132">
      <c r="A132" s="4" t="inlineStr">
        <is>
          <t>Total</t>
        </is>
      </c>
      <c r="B132" s="5" t="n">
        <v>0</v>
      </c>
      <c r="C132" s="5" t="n">
        <v>0</v>
      </c>
    </row>
    <row r="133">
      <c r="A133" s="3" t="inlineStr">
        <is>
          <t>Liabilities:</t>
        </is>
      </c>
    </row>
    <row r="134">
      <c r="A134" s="4" t="inlineStr">
        <is>
          <t>Total</t>
        </is>
      </c>
      <c r="B134" s="5" t="n">
        <v>0</v>
      </c>
      <c r="C134" s="5" t="n">
        <v>0</v>
      </c>
    </row>
    <row r="135">
      <c r="A135" s="4" t="inlineStr">
        <is>
          <t>Fair Value, Measurements, Recurring | Level 3 | U.S. treasury securities</t>
        </is>
      </c>
    </row>
    <row r="136">
      <c r="A136" s="3" t="inlineStr">
        <is>
          <t>Assets:</t>
        </is>
      </c>
    </row>
    <row r="137">
      <c r="A137" s="4" t="inlineStr">
        <is>
          <t>Available-for-sale debt securities</t>
        </is>
      </c>
      <c r="B137" s="5" t="n">
        <v>0</v>
      </c>
      <c r="C137" s="5" t="n">
        <v>0</v>
      </c>
    </row>
    <row r="138">
      <c r="A138" s="4" t="inlineStr">
        <is>
          <t>Fair Value, Measurements, Recurring | Level 3 | Certificates of deposit</t>
        </is>
      </c>
    </row>
    <row r="139">
      <c r="A139" s="3" t="inlineStr">
        <is>
          <t>Assets:</t>
        </is>
      </c>
    </row>
    <row r="140">
      <c r="A140" s="4" t="inlineStr">
        <is>
          <t>Available-for-sale debt securities</t>
        </is>
      </c>
      <c r="B140" s="5" t="n">
        <v>0</v>
      </c>
      <c r="C140" s="5" t="n">
        <v>0</v>
      </c>
    </row>
    <row r="141">
      <c r="A141" s="4" t="inlineStr">
        <is>
          <t>Fair Value, Measurements, Recurring | Level 3 | U.S. government agencies securities</t>
        </is>
      </c>
    </row>
    <row r="142">
      <c r="A142" s="3" t="inlineStr">
        <is>
          <t>Assets:</t>
        </is>
      </c>
    </row>
    <row r="143">
      <c r="A143" s="4" t="inlineStr">
        <is>
          <t>Available-for-sale debt securities</t>
        </is>
      </c>
      <c r="B143" s="5" t="n">
        <v>0</v>
      </c>
      <c r="C143" s="5" t="n">
        <v>0</v>
      </c>
    </row>
    <row r="144">
      <c r="A144" s="4" t="inlineStr">
        <is>
          <t>Fair Value, Measurements, Recurring | Level 3 | Non-U.S. government securities</t>
        </is>
      </c>
    </row>
    <row r="145">
      <c r="A145" s="3" t="inlineStr">
        <is>
          <t>Assets:</t>
        </is>
      </c>
    </row>
    <row r="146">
      <c r="A146" s="4" t="inlineStr">
        <is>
          <t>Available-for-sale debt securities</t>
        </is>
      </c>
      <c r="B146" s="5" t="n">
        <v>0</v>
      </c>
      <c r="C146" s="5" t="n">
        <v>0</v>
      </c>
    </row>
    <row r="147">
      <c r="A147" s="4" t="inlineStr">
        <is>
          <t>Fair Value, Measurements, Recurring | Level 3 | Corporate debt securities</t>
        </is>
      </c>
    </row>
    <row r="148">
      <c r="A148" s="3" t="inlineStr">
        <is>
          <t>Assets:</t>
        </is>
      </c>
    </row>
    <row r="149">
      <c r="A149" s="4" t="inlineStr">
        <is>
          <t>Available-for-sale debt securities</t>
        </is>
      </c>
      <c r="B149" s="5" t="n">
        <v>0</v>
      </c>
      <c r="C149" s="5" t="n">
        <v>0</v>
      </c>
    </row>
    <row r="150">
      <c r="A150" s="4" t="inlineStr">
        <is>
          <t>Fair Value, Measurements, Recurring | Level 3 | Residential mortgage and asset-backed securities</t>
        </is>
      </c>
    </row>
    <row r="151">
      <c r="A151" s="3" t="inlineStr">
        <is>
          <t>Assets:</t>
        </is>
      </c>
    </row>
    <row r="152">
      <c r="A152" s="4" t="inlineStr">
        <is>
          <t>Available-for-sale debt securities</t>
        </is>
      </c>
      <c r="B152" s="5" t="n">
        <v>0</v>
      </c>
      <c r="C152" s="5" t="n">
        <v>0</v>
      </c>
    </row>
    <row r="153">
      <c r="A153" s="4" t="inlineStr">
        <is>
          <t>Fair Value, Measurements, Recurring | Level 3 | Equity investment in Galapagos</t>
        </is>
      </c>
    </row>
    <row r="154">
      <c r="A154" s="3" t="inlineStr">
        <is>
          <t>Assets:</t>
        </is>
      </c>
    </row>
    <row r="155">
      <c r="A155" s="4" t="inlineStr">
        <is>
          <t>Marketable equity securities</t>
        </is>
      </c>
      <c r="B155" s="5" t="n">
        <v>0</v>
      </c>
      <c r="C155" s="5" t="n">
        <v>0</v>
      </c>
    </row>
    <row r="156">
      <c r="A156" s="4" t="inlineStr">
        <is>
          <t>Fair Value, Measurements, Recurring | Level 3 | Money market funds</t>
        </is>
      </c>
    </row>
    <row r="157">
      <c r="A157" s="3" t="inlineStr">
        <is>
          <t>Assets:</t>
        </is>
      </c>
    </row>
    <row r="158">
      <c r="A158" s="4" t="inlineStr">
        <is>
          <t>Marketable equity securities</t>
        </is>
      </c>
      <c r="B158" s="5" t="n">
        <v>0</v>
      </c>
      <c r="C158" s="5" t="n">
        <v>0</v>
      </c>
    </row>
    <row r="159">
      <c r="A159" s="4" t="inlineStr">
        <is>
          <t>Fair Value, Measurements, Recurring | Level 3 | Other publicly traded equity securities</t>
        </is>
      </c>
    </row>
    <row r="160">
      <c r="A160" s="3" t="inlineStr">
        <is>
          <t>Assets:</t>
        </is>
      </c>
    </row>
    <row r="161">
      <c r="A161" s="4" t="inlineStr">
        <is>
          <t>Marketable equity securities</t>
        </is>
      </c>
      <c r="B161" s="5" t="n">
        <v>0</v>
      </c>
      <c r="C161" s="5" t="n">
        <v>0</v>
      </c>
    </row>
    <row r="162">
      <c r="A162" s="4" t="inlineStr">
        <is>
          <t>Fair Value, Measurements, Recurring | Level 3 | Deferred compensation plan</t>
        </is>
      </c>
    </row>
    <row r="163">
      <c r="A163" s="3" t="inlineStr">
        <is>
          <t>Assets:</t>
        </is>
      </c>
    </row>
    <row r="164">
      <c r="A164" s="4" t="inlineStr">
        <is>
          <t>Marketable equity securities</t>
        </is>
      </c>
      <c r="B164" s="5" t="n">
        <v>0</v>
      </c>
      <c r="C164" s="5" t="n">
        <v>0</v>
      </c>
    </row>
    <row r="165">
      <c r="A165" s="3" t="inlineStr">
        <is>
          <t>Liabilities:</t>
        </is>
      </c>
    </row>
    <row r="166">
      <c r="A166" s="4" t="inlineStr">
        <is>
          <t>Deferred compensation plan</t>
        </is>
      </c>
      <c r="B166" s="5" t="n">
        <v>0</v>
      </c>
      <c r="C166" s="5" t="n">
        <v>0</v>
      </c>
    </row>
    <row r="167">
      <c r="A167" s="4" t="inlineStr">
        <is>
          <t>Fair Value, Measurements, Recurring | Level 3 | Foreign currency derivative contracts</t>
        </is>
      </c>
    </row>
    <row r="168">
      <c r="A168" s="3" t="inlineStr">
        <is>
          <t>Assets:</t>
        </is>
      </c>
    </row>
    <row r="169">
      <c r="A169" s="4" t="inlineStr">
        <is>
          <t>Foreign currency derivative contracts</t>
        </is>
      </c>
      <c r="B169" s="5" t="n">
        <v>0</v>
      </c>
      <c r="C169" s="5" t="n">
        <v>0</v>
      </c>
    </row>
    <row r="170">
      <c r="A170" s="3" t="inlineStr">
        <is>
          <t>Liabilities:</t>
        </is>
      </c>
    </row>
    <row r="171">
      <c r="A171" s="4" t="inlineStr">
        <is>
          <t>Foreign currency derivative contracts</t>
        </is>
      </c>
      <c r="B171" s="6" t="n">
        <v>0</v>
      </c>
      <c r="C17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Assets and Liabilities Measured on Recurring Basis [Line Items]</t>
        </is>
      </c>
    </row>
    <row r="4">
      <c r="A4" s="4" t="inlineStr">
        <is>
          <t>Net unrealized gain on investment of equity securities</t>
        </is>
      </c>
      <c r="B4" s="6" t="n">
        <v>201</v>
      </c>
      <c r="C4" s="6" t="n">
        <v>57</v>
      </c>
      <c r="E4" s="6" t="n">
        <v>254</v>
      </c>
    </row>
    <row r="5">
      <c r="A5" s="4" t="inlineStr">
        <is>
          <t>Net unrealized loss on investment of equity securities</t>
        </is>
      </c>
      <c r="D5" s="6" t="n">
        <v>82</v>
      </c>
    </row>
    <row r="6">
      <c r="A6" s="4" t="inlineStr">
        <is>
          <t>Short-term and long-term debt</t>
        </is>
      </c>
      <c r="B6" s="5" t="n">
        <v>24102</v>
      </c>
      <c r="D6" s="5" t="n">
        <v>24102</v>
      </c>
      <c r="F6" s="6" t="n">
        <v>24593</v>
      </c>
    </row>
    <row r="7">
      <c r="A7" s="4" t="inlineStr">
        <is>
          <t>Market value | Level 2</t>
        </is>
      </c>
    </row>
    <row r="8">
      <c r="A8" s="3" t="inlineStr">
        <is>
          <t>Fair Value, Assets and Liabilities Measured on Recurring Basis [Line Items]</t>
        </is>
      </c>
    </row>
    <row r="9">
      <c r="A9" s="4" t="inlineStr">
        <is>
          <t>Short-term and long-term debt</t>
        </is>
      </c>
      <c r="B9" s="5" t="n">
        <v>28700</v>
      </c>
      <c r="D9" s="5" t="n">
        <v>28700</v>
      </c>
      <c r="F9" s="5" t="n">
        <v>27300</v>
      </c>
    </row>
    <row r="10">
      <c r="A10" s="4" t="inlineStr">
        <is>
          <t>Carrying value | Level 2</t>
        </is>
      </c>
    </row>
    <row r="11">
      <c r="A11" s="3" t="inlineStr">
        <is>
          <t>Fair Value, Assets and Liabilities Measured on Recurring Basis [Line Items]</t>
        </is>
      </c>
    </row>
    <row r="12">
      <c r="A12" s="4" t="inlineStr">
        <is>
          <t>Short-term and long-term debt</t>
        </is>
      </c>
      <c r="B12" s="6" t="n">
        <v>24100</v>
      </c>
      <c r="D12" s="6" t="n">
        <v>24100</v>
      </c>
      <c r="F12" s="6" t="n">
        <v>24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Classification of Equity Securities (Details) - Other Equity Securities - USD ($) $ in Millions</t>
        </is>
      </c>
      <c r="B1" s="2" t="inlineStr">
        <is>
          <t>Jun. 30, 2020</t>
        </is>
      </c>
      <c r="C1" s="2" t="inlineStr">
        <is>
          <t>Dec. 31, 2019</t>
        </is>
      </c>
    </row>
    <row r="2">
      <c r="A2" s="3" t="inlineStr">
        <is>
          <t>Fair Value, Assets and Liabilities Measured on Recurring Basis [Line Items]</t>
        </is>
      </c>
    </row>
    <row r="3">
      <c r="A3" s="4" t="inlineStr">
        <is>
          <t>Total</t>
        </is>
      </c>
      <c r="B3" s="6" t="n">
        <v>8392</v>
      </c>
      <c r="C3" s="6" t="n">
        <v>11039</v>
      </c>
    </row>
    <row r="4">
      <c r="A4" s="4" t="inlineStr">
        <is>
          <t>Cash and cash equivalents</t>
        </is>
      </c>
    </row>
    <row r="5">
      <c r="A5" s="3" t="inlineStr">
        <is>
          <t>Fair Value, Assets and Liabilities Measured on Recurring Basis [Line Items]</t>
        </is>
      </c>
    </row>
    <row r="6">
      <c r="A6" s="4" t="inlineStr">
        <is>
          <t>Marketable equity securities</t>
        </is>
      </c>
      <c r="B6" s="5" t="n">
        <v>4419</v>
      </c>
      <c r="C6" s="5" t="n">
        <v>7069</v>
      </c>
    </row>
    <row r="7">
      <c r="A7" s="4" t="inlineStr">
        <is>
          <t>Prepaid and other current assets</t>
        </is>
      </c>
    </row>
    <row r="8">
      <c r="A8" s="3" t="inlineStr">
        <is>
          <t>Fair Value, Assets and Liabilities Measured on Recurring Basis [Line Items]</t>
        </is>
      </c>
    </row>
    <row r="9">
      <c r="A9" s="4" t="inlineStr">
        <is>
          <t>Marketable equity securities</t>
        </is>
      </c>
      <c r="B9" s="5" t="n">
        <v>451</v>
      </c>
      <c r="C9" s="5" t="n">
        <v>319</v>
      </c>
    </row>
    <row r="10">
      <c r="A10" s="4" t="inlineStr">
        <is>
          <t>Other long-term assets</t>
        </is>
      </c>
    </row>
    <row r="11">
      <c r="A11" s="3" t="inlineStr">
        <is>
          <t>Fair Value, Assets and Liabilities Measured on Recurring Basis [Line Items]</t>
        </is>
      </c>
    </row>
    <row r="12">
      <c r="A12" s="4" t="inlineStr">
        <is>
          <t>Marketable equity securities</t>
        </is>
      </c>
      <c r="B12" s="6" t="n">
        <v>3522</v>
      </c>
      <c r="C12" s="6" t="n">
        <v>36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5143</v>
      </c>
      <c r="C4" s="6" t="n">
        <v>5685</v>
      </c>
      <c r="D4" s="6" t="n">
        <v>10691</v>
      </c>
      <c r="E4" s="6" t="n">
        <v>10966</v>
      </c>
    </row>
    <row r="5">
      <c r="A5" s="3" t="inlineStr">
        <is>
          <t>Costs and expenses:</t>
        </is>
      </c>
    </row>
    <row r="6">
      <c r="A6" s="4" t="inlineStr">
        <is>
          <t>Cost of goods sold</t>
        </is>
      </c>
      <c r="B6" s="5" t="n">
        <v>1064</v>
      </c>
      <c r="C6" s="5" t="n">
        <v>1000</v>
      </c>
      <c r="D6" s="5" t="n">
        <v>2033</v>
      </c>
      <c r="E6" s="5" t="n">
        <v>1957</v>
      </c>
    </row>
    <row r="7">
      <c r="A7" s="4" t="inlineStr">
        <is>
          <t>Research and development expenses</t>
        </is>
      </c>
      <c r="B7" s="5" t="n">
        <v>1299</v>
      </c>
      <c r="C7" s="5" t="n">
        <v>995</v>
      </c>
      <c r="D7" s="5" t="n">
        <v>2303</v>
      </c>
      <c r="E7" s="5" t="n">
        <v>1926</v>
      </c>
    </row>
    <row r="8">
      <c r="A8" s="4" t="inlineStr">
        <is>
          <t>Acquired in-process research and development expenses</t>
        </is>
      </c>
      <c r="B8" s="5" t="n">
        <v>4524</v>
      </c>
      <c r="C8" s="5" t="n">
        <v>165</v>
      </c>
      <c r="D8" s="5" t="n">
        <v>4621</v>
      </c>
      <c r="E8" s="5" t="n">
        <v>291</v>
      </c>
    </row>
    <row r="9">
      <c r="A9" s="4" t="inlineStr">
        <is>
          <t>Selling, general and administrative expenses</t>
        </is>
      </c>
      <c r="B9" s="5" t="n">
        <v>1239</v>
      </c>
      <c r="C9" s="5" t="n">
        <v>1095</v>
      </c>
      <c r="D9" s="5" t="n">
        <v>2315</v>
      </c>
      <c r="E9" s="5" t="n">
        <v>2125</v>
      </c>
    </row>
    <row r="10">
      <c r="A10" s="4" t="inlineStr">
        <is>
          <t>Total costs and expenses</t>
        </is>
      </c>
      <c r="B10" s="5" t="n">
        <v>8126</v>
      </c>
      <c r="C10" s="5" t="n">
        <v>3255</v>
      </c>
      <c r="D10" s="5" t="n">
        <v>11272</v>
      </c>
      <c r="E10" s="5" t="n">
        <v>6299</v>
      </c>
    </row>
    <row r="11">
      <c r="A11" s="4" t="inlineStr">
        <is>
          <t>Income (loss) from operations</t>
        </is>
      </c>
      <c r="B11" s="5" t="n">
        <v>-2983</v>
      </c>
      <c r="C11" s="5" t="n">
        <v>2430</v>
      </c>
      <c r="D11" s="5" t="n">
        <v>-581</v>
      </c>
      <c r="E11" s="5" t="n">
        <v>4667</v>
      </c>
    </row>
    <row r="12">
      <c r="A12" s="4" t="inlineStr">
        <is>
          <t>Interest expense</t>
        </is>
      </c>
      <c r="B12" s="5" t="n">
        <v>-240</v>
      </c>
      <c r="C12" s="5" t="n">
        <v>-248</v>
      </c>
      <c r="D12" s="5" t="n">
        <v>-481</v>
      </c>
      <c r="E12" s="5" t="n">
        <v>-502</v>
      </c>
    </row>
    <row r="13">
      <c r="A13" s="4" t="inlineStr">
        <is>
          <t>Other income (expense), net</t>
        </is>
      </c>
      <c r="B13" s="5" t="n">
        <v>250</v>
      </c>
      <c r="C13" s="5" t="n">
        <v>228</v>
      </c>
      <c r="D13" s="5" t="n">
        <v>92</v>
      </c>
      <c r="E13" s="5" t="n">
        <v>595</v>
      </c>
    </row>
    <row r="14">
      <c r="A14" s="4" t="inlineStr">
        <is>
          <t>Income (loss) before provision for income taxes</t>
        </is>
      </c>
      <c r="B14" s="5" t="n">
        <v>-2973</v>
      </c>
      <c r="C14" s="5" t="n">
        <v>2410</v>
      </c>
      <c r="D14" s="5" t="n">
        <v>-970</v>
      </c>
      <c r="E14" s="5" t="n">
        <v>4760</v>
      </c>
    </row>
    <row r="15">
      <c r="A15" s="4" t="inlineStr">
        <is>
          <t>Provision for income taxes</t>
        </is>
      </c>
      <c r="B15" s="5" t="n">
        <v>373</v>
      </c>
      <c r="C15" s="5" t="n">
        <v>535</v>
      </c>
      <c r="D15" s="5" t="n">
        <v>838</v>
      </c>
      <c r="E15" s="5" t="n">
        <v>917</v>
      </c>
    </row>
    <row r="16">
      <c r="A16" s="4" t="inlineStr">
        <is>
          <t>Net income (loss)</t>
        </is>
      </c>
      <c r="B16" s="5" t="n">
        <v>-3346</v>
      </c>
      <c r="C16" s="5" t="n">
        <v>1875</v>
      </c>
      <c r="D16" s="5" t="n">
        <v>-1808</v>
      </c>
      <c r="E16" s="5" t="n">
        <v>3843</v>
      </c>
    </row>
    <row r="17">
      <c r="A17" s="4" t="inlineStr">
        <is>
          <t>Net loss attributable to noncontrolling interest</t>
        </is>
      </c>
      <c r="B17" s="5" t="n">
        <v>-7</v>
      </c>
      <c r="C17" s="5" t="n">
        <v>-5</v>
      </c>
      <c r="D17" s="5" t="n">
        <v>-20</v>
      </c>
      <c r="E17" s="5" t="n">
        <v>-12</v>
      </c>
    </row>
    <row r="18">
      <c r="A18" s="4" t="inlineStr">
        <is>
          <t>Net income (loss) attributable to Gilead</t>
        </is>
      </c>
      <c r="B18" s="6" t="n">
        <v>-3339</v>
      </c>
      <c r="C18" s="6" t="n">
        <v>1880</v>
      </c>
      <c r="D18" s="6" t="n">
        <v>-1788</v>
      </c>
      <c r="E18" s="6" t="n">
        <v>3855</v>
      </c>
    </row>
    <row r="19">
      <c r="A19" s="4" t="inlineStr">
        <is>
          <t>Net income (loss) per share attributable to Gilead common stockholders - basic (usd per share)</t>
        </is>
      </c>
      <c r="B19" s="8" t="n">
        <v>-2.66</v>
      </c>
      <c r="C19" s="8" t="n">
        <v>1.48</v>
      </c>
      <c r="D19" s="8" t="n">
        <v>-1.42</v>
      </c>
      <c r="E19" s="8" t="n">
        <v>3.03</v>
      </c>
    </row>
    <row r="20">
      <c r="A20" s="4" t="inlineStr">
        <is>
          <t>Shares used in per share calculation - basic (in shares)</t>
        </is>
      </c>
      <c r="B20" s="5" t="n">
        <v>1255</v>
      </c>
      <c r="C20" s="5" t="n">
        <v>1270</v>
      </c>
      <c r="D20" s="5" t="n">
        <v>1258</v>
      </c>
      <c r="E20" s="5" t="n">
        <v>1273</v>
      </c>
    </row>
    <row r="21">
      <c r="A21" s="4" t="inlineStr">
        <is>
          <t>Net income (loss) per share attributable to Gilead common stockholders - diluted (usd per share)</t>
        </is>
      </c>
      <c r="B21" s="8" t="n">
        <v>-2.66</v>
      </c>
      <c r="C21" s="8" t="n">
        <v>1.47</v>
      </c>
      <c r="D21" s="8" t="n">
        <v>-1.42</v>
      </c>
      <c r="E21" s="8" t="n">
        <v>3.01</v>
      </c>
    </row>
    <row r="22">
      <c r="A22" s="4" t="inlineStr">
        <is>
          <t>Shares used in per share calculation - diluted (in shares)</t>
        </is>
      </c>
      <c r="B22" s="5" t="n">
        <v>1255</v>
      </c>
      <c r="C22" s="5" t="n">
        <v>1277</v>
      </c>
      <c r="D22" s="5" t="n">
        <v>1258</v>
      </c>
      <c r="E22" s="5" t="n">
        <v>1280</v>
      </c>
    </row>
    <row r="23">
      <c r="A23" s="4" t="inlineStr">
        <is>
          <t>Product sales</t>
        </is>
      </c>
    </row>
    <row r="24">
      <c r="A24" s="3" t="inlineStr">
        <is>
          <t>Revenues:</t>
        </is>
      </c>
    </row>
    <row r="25">
      <c r="A25" s="4" t="inlineStr">
        <is>
          <t>Revenues</t>
        </is>
      </c>
      <c r="B25" s="6" t="n">
        <v>5067</v>
      </c>
      <c r="C25" s="6" t="n">
        <v>5607</v>
      </c>
      <c r="D25" s="6" t="n">
        <v>10534</v>
      </c>
      <c r="E25" s="6" t="n">
        <v>10807</v>
      </c>
    </row>
    <row r="26">
      <c r="A26" s="4" t="inlineStr">
        <is>
          <t>Royalty, contract and other revenues</t>
        </is>
      </c>
    </row>
    <row r="27">
      <c r="A27" s="3" t="inlineStr">
        <is>
          <t>Revenues:</t>
        </is>
      </c>
    </row>
    <row r="28">
      <c r="A28" s="4" t="inlineStr">
        <is>
          <t>Revenues</t>
        </is>
      </c>
      <c r="B28" s="6" t="n">
        <v>76</v>
      </c>
      <c r="C28" s="6" t="n">
        <v>78</v>
      </c>
      <c r="D28" s="6" t="n">
        <v>157</v>
      </c>
      <c r="E28" s="6" t="n">
        <v>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Available-for-Sale Debt Securities at Estimated Fair Value (Details) - USD ($) $ in Millions</t>
        </is>
      </c>
      <c r="B1" s="2" t="inlineStr">
        <is>
          <t>Jun. 30, 2020</t>
        </is>
      </c>
      <c r="C1" s="2" t="inlineStr">
        <is>
          <t>Dec. 31, 2019</t>
        </is>
      </c>
    </row>
    <row r="2">
      <c r="A2" s="3" t="inlineStr">
        <is>
          <t>Available-for-Sale Debt Securities</t>
        </is>
      </c>
    </row>
    <row r="3">
      <c r="A3" s="4" t="inlineStr">
        <is>
          <t>Total</t>
        </is>
      </c>
      <c r="B3" s="6" t="n">
        <v>14884</v>
      </c>
      <c r="C3" s="6" t="n">
        <v>16499</v>
      </c>
    </row>
    <row r="4">
      <c r="A4" s="4" t="inlineStr">
        <is>
          <t>Gross Unrealized Gains</t>
        </is>
      </c>
      <c r="B4" s="5" t="n">
        <v>53</v>
      </c>
      <c r="C4" s="5" t="n">
        <v>2</v>
      </c>
    </row>
    <row r="5">
      <c r="A5" s="4" t="inlineStr">
        <is>
          <t>Gross Unrealized Losses</t>
        </is>
      </c>
      <c r="B5" s="5" t="n">
        <v>-2</v>
      </c>
      <c r="C5" s="5" t="n">
        <v>-1</v>
      </c>
    </row>
    <row r="6">
      <c r="A6" s="4" t="inlineStr">
        <is>
          <t xml:space="preserve">Estimated Fair Value </t>
        </is>
      </c>
      <c r="B6" s="5" t="n">
        <v>14935</v>
      </c>
      <c r="C6" s="5" t="n">
        <v>16500</v>
      </c>
    </row>
    <row r="7">
      <c r="A7" s="4" t="inlineStr">
        <is>
          <t>U.S. treasury securities</t>
        </is>
      </c>
    </row>
    <row r="8">
      <c r="A8" s="3" t="inlineStr">
        <is>
          <t>Available-for-Sale Debt Securities</t>
        </is>
      </c>
    </row>
    <row r="9">
      <c r="A9" s="4" t="inlineStr">
        <is>
          <t>Total</t>
        </is>
      </c>
      <c r="B9" s="5" t="n">
        <v>2479</v>
      </c>
      <c r="C9" s="5" t="n">
        <v>2433</v>
      </c>
    </row>
    <row r="10">
      <c r="A10" s="4" t="inlineStr">
        <is>
          <t>Gross Unrealized Gains</t>
        </is>
      </c>
      <c r="B10" s="5" t="n">
        <v>19</v>
      </c>
      <c r="C10" s="5" t="n">
        <v>0</v>
      </c>
    </row>
    <row r="11">
      <c r="A11" s="4" t="inlineStr">
        <is>
          <t>Gross Unrealized Losses</t>
        </is>
      </c>
      <c r="B11" s="5" t="n">
        <v>0</v>
      </c>
      <c r="C11" s="5" t="n">
        <v>0</v>
      </c>
    </row>
    <row r="12">
      <c r="A12" s="4" t="inlineStr">
        <is>
          <t xml:space="preserve">Estimated Fair Value </t>
        </is>
      </c>
      <c r="B12" s="5" t="n">
        <v>2498</v>
      </c>
      <c r="C12" s="5" t="n">
        <v>2433</v>
      </c>
    </row>
    <row r="13">
      <c r="A13" s="4" t="inlineStr">
        <is>
          <t>Certificates of deposit</t>
        </is>
      </c>
    </row>
    <row r="14">
      <c r="A14" s="3" t="inlineStr">
        <is>
          <t>Available-for-Sale Debt Securities</t>
        </is>
      </c>
    </row>
    <row r="15">
      <c r="A15" s="4" t="inlineStr">
        <is>
          <t>Total</t>
        </is>
      </c>
      <c r="B15" s="5" t="n">
        <v>2783</v>
      </c>
      <c r="C15" s="5" t="n">
        <v>3517</v>
      </c>
    </row>
    <row r="16">
      <c r="A16" s="4" t="inlineStr">
        <is>
          <t>Gross Unrealized Gains</t>
        </is>
      </c>
      <c r="B16" s="5" t="n">
        <v>0</v>
      </c>
      <c r="C16" s="5" t="n">
        <v>0</v>
      </c>
    </row>
    <row r="17">
      <c r="A17" s="4" t="inlineStr">
        <is>
          <t>Gross Unrealized Losses</t>
        </is>
      </c>
      <c r="B17" s="5" t="n">
        <v>0</v>
      </c>
      <c r="C17" s="5" t="n">
        <v>0</v>
      </c>
    </row>
    <row r="18">
      <c r="A18" s="4" t="inlineStr">
        <is>
          <t xml:space="preserve">Estimated Fair Value </t>
        </is>
      </c>
      <c r="B18" s="5" t="n">
        <v>2783</v>
      </c>
      <c r="C18" s="5" t="n">
        <v>3517</v>
      </c>
    </row>
    <row r="19">
      <c r="A19" s="4" t="inlineStr">
        <is>
          <t>U.S. government agencies securities</t>
        </is>
      </c>
    </row>
    <row r="20">
      <c r="A20" s="3" t="inlineStr">
        <is>
          <t>Available-for-Sale Debt Securities</t>
        </is>
      </c>
    </row>
    <row r="21">
      <c r="A21" s="4" t="inlineStr">
        <is>
          <t>Total</t>
        </is>
      </c>
      <c r="B21" s="5" t="n">
        <v>101</v>
      </c>
      <c r="C21" s="5" t="n">
        <v>1081</v>
      </c>
    </row>
    <row r="22">
      <c r="A22" s="4" t="inlineStr">
        <is>
          <t>Gross Unrealized Gains</t>
        </is>
      </c>
      <c r="B22" s="5" t="n">
        <v>0</v>
      </c>
      <c r="C22" s="5" t="n">
        <v>0</v>
      </c>
    </row>
    <row r="23">
      <c r="A23" s="4" t="inlineStr">
        <is>
          <t>Gross Unrealized Losses</t>
        </is>
      </c>
      <c r="B23" s="5" t="n">
        <v>0</v>
      </c>
      <c r="C23" s="5" t="n">
        <v>0</v>
      </c>
    </row>
    <row r="24">
      <c r="A24" s="4" t="inlineStr">
        <is>
          <t xml:space="preserve">Estimated Fair Value </t>
        </is>
      </c>
      <c r="B24" s="5" t="n">
        <v>101</v>
      </c>
      <c r="C24" s="5" t="n">
        <v>1081</v>
      </c>
    </row>
    <row r="25">
      <c r="A25" s="4" t="inlineStr">
        <is>
          <t>Non-U.S. government securities</t>
        </is>
      </c>
    </row>
    <row r="26">
      <c r="A26" s="3" t="inlineStr">
        <is>
          <t>Available-for-Sale Debt Securities</t>
        </is>
      </c>
    </row>
    <row r="27">
      <c r="A27" s="4" t="inlineStr">
        <is>
          <t>Total</t>
        </is>
      </c>
      <c r="B27" s="5" t="n">
        <v>145</v>
      </c>
      <c r="C27" s="5" t="n">
        <v>174</v>
      </c>
    </row>
    <row r="28">
      <c r="A28" s="4" t="inlineStr">
        <is>
          <t>Gross Unrealized Gains</t>
        </is>
      </c>
      <c r="B28" s="5" t="n">
        <v>0</v>
      </c>
      <c r="C28" s="5" t="n">
        <v>0</v>
      </c>
    </row>
    <row r="29">
      <c r="A29" s="4" t="inlineStr">
        <is>
          <t>Gross Unrealized Losses</t>
        </is>
      </c>
      <c r="B29" s="5" t="n">
        <v>0</v>
      </c>
      <c r="C29" s="5" t="n">
        <v>0</v>
      </c>
    </row>
    <row r="30">
      <c r="A30" s="4" t="inlineStr">
        <is>
          <t xml:space="preserve">Estimated Fair Value </t>
        </is>
      </c>
      <c r="B30" s="5" t="n">
        <v>145</v>
      </c>
      <c r="C30" s="5" t="n">
        <v>174</v>
      </c>
    </row>
    <row r="31">
      <c r="A31" s="4" t="inlineStr">
        <is>
          <t>Corporate debt securities</t>
        </is>
      </c>
    </row>
    <row r="32">
      <c r="A32" s="3" t="inlineStr">
        <is>
          <t>Available-for-Sale Debt Securities</t>
        </is>
      </c>
    </row>
    <row r="33">
      <c r="A33" s="4" t="inlineStr">
        <is>
          <t>Total</t>
        </is>
      </c>
      <c r="B33" s="5" t="n">
        <v>8755</v>
      </c>
      <c r="C33" s="5" t="n">
        <v>9203</v>
      </c>
    </row>
    <row r="34">
      <c r="A34" s="4" t="inlineStr">
        <is>
          <t>Gross Unrealized Gains</t>
        </is>
      </c>
      <c r="B34" s="5" t="n">
        <v>31</v>
      </c>
      <c r="C34" s="5" t="n">
        <v>2</v>
      </c>
    </row>
    <row r="35">
      <c r="A35" s="4" t="inlineStr">
        <is>
          <t>Gross Unrealized Losses</t>
        </is>
      </c>
      <c r="B35" s="5" t="n">
        <v>-2</v>
      </c>
      <c r="C35" s="5" t="n">
        <v>-1</v>
      </c>
    </row>
    <row r="36">
      <c r="A36" s="4" t="inlineStr">
        <is>
          <t xml:space="preserve">Estimated Fair Value </t>
        </is>
      </c>
      <c r="B36" s="5" t="n">
        <v>8784</v>
      </c>
      <c r="C36" s="5" t="n">
        <v>9204</v>
      </c>
    </row>
    <row r="37">
      <c r="A37" s="4" t="inlineStr">
        <is>
          <t>Residential mortgage and asset-backed securities</t>
        </is>
      </c>
    </row>
    <row r="38">
      <c r="A38" s="3" t="inlineStr">
        <is>
          <t>Available-for-Sale Debt Securities</t>
        </is>
      </c>
    </row>
    <row r="39">
      <c r="A39" s="4" t="inlineStr">
        <is>
          <t>Total</t>
        </is>
      </c>
      <c r="B39" s="5" t="n">
        <v>621</v>
      </c>
      <c r="C39" s="5" t="n">
        <v>91</v>
      </c>
    </row>
    <row r="40">
      <c r="A40" s="4" t="inlineStr">
        <is>
          <t>Gross Unrealized Gains</t>
        </is>
      </c>
      <c r="B40" s="5" t="n">
        <v>3</v>
      </c>
      <c r="C40" s="5" t="n">
        <v>0</v>
      </c>
    </row>
    <row r="41">
      <c r="A41" s="4" t="inlineStr">
        <is>
          <t>Gross Unrealized Losses</t>
        </is>
      </c>
      <c r="B41" s="5" t="n">
        <v>0</v>
      </c>
      <c r="C41" s="5" t="n">
        <v>0</v>
      </c>
    </row>
    <row r="42">
      <c r="A42" s="4" t="inlineStr">
        <is>
          <t xml:space="preserve">Estimated Fair Value </t>
        </is>
      </c>
      <c r="B42" s="6" t="n">
        <v>624</v>
      </c>
      <c r="C42" s="6" t="n">
        <v>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the Balance Sheet Classification of Available-for-Sale Debt Securities (Details) - USD ($) $ in Millions</t>
        </is>
      </c>
      <c r="B1" s="2" t="inlineStr">
        <is>
          <t>Jun. 30, 2020</t>
        </is>
      </c>
      <c r="C1" s="2" t="inlineStr">
        <is>
          <t>Dec. 31, 2019</t>
        </is>
      </c>
    </row>
    <row r="2">
      <c r="A2" s="3" t="inlineStr">
        <is>
          <t>Available-for-Sale Debt Securities</t>
        </is>
      </c>
    </row>
    <row r="3">
      <c r="A3" s="4" t="inlineStr">
        <is>
          <t>Available-for-sale debt securities</t>
        </is>
      </c>
      <c r="B3" s="6" t="n">
        <v>14935</v>
      </c>
      <c r="C3" s="6" t="n">
        <v>16500</v>
      </c>
    </row>
    <row r="4">
      <c r="A4" s="4" t="inlineStr">
        <is>
          <t>Cash and cash equivalents</t>
        </is>
      </c>
    </row>
    <row r="5">
      <c r="A5" s="3" t="inlineStr">
        <is>
          <t>Available-for-Sale Debt Securities</t>
        </is>
      </c>
    </row>
    <row r="6">
      <c r="A6" s="4" t="inlineStr">
        <is>
          <t>Available-for-sale debt securities</t>
        </is>
      </c>
      <c r="B6" s="5" t="n">
        <v>491</v>
      </c>
      <c r="C6" s="5" t="n">
        <v>2291</v>
      </c>
    </row>
    <row r="7">
      <c r="A7" s="4" t="inlineStr">
        <is>
          <t>Short-term marketable securities</t>
        </is>
      </c>
    </row>
    <row r="8">
      <c r="A8" s="3" t="inlineStr">
        <is>
          <t>Available-for-Sale Debt Securities</t>
        </is>
      </c>
    </row>
    <row r="9">
      <c r="A9" s="4" t="inlineStr">
        <is>
          <t>Available-for-sale debt securities</t>
        </is>
      </c>
      <c r="B9" s="5" t="n">
        <v>12168</v>
      </c>
      <c r="C9" s="5" t="n">
        <v>12721</v>
      </c>
    </row>
    <row r="10">
      <c r="A10" s="4" t="inlineStr">
        <is>
          <t>Long-term marketable securities</t>
        </is>
      </c>
    </row>
    <row r="11">
      <c r="A11" s="3" t="inlineStr">
        <is>
          <t>Available-for-Sale Debt Securities</t>
        </is>
      </c>
    </row>
    <row r="12">
      <c r="A12" s="4" t="inlineStr">
        <is>
          <t>Available-for-sale debt securities</t>
        </is>
      </c>
      <c r="B12" s="6" t="n">
        <v>2276</v>
      </c>
      <c r="C12" s="6" t="n">
        <v>14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Available-for-Sale Debt Securities by Contractual Maturity (Details) - USD ($) $ in Millions</t>
        </is>
      </c>
      <c r="B1" s="2" t="inlineStr">
        <is>
          <t>Jun. 30, 2020</t>
        </is>
      </c>
      <c r="C1" s="2" t="inlineStr">
        <is>
          <t>Dec. 31, 2019</t>
        </is>
      </c>
    </row>
    <row r="2">
      <c r="A2" s="3" t="inlineStr">
        <is>
          <t>Amortized Cost</t>
        </is>
      </c>
    </row>
    <row r="3">
      <c r="A3" s="4" t="inlineStr">
        <is>
          <t>Within one year</t>
        </is>
      </c>
      <c r="B3" s="6" t="n">
        <v>12623</v>
      </c>
    </row>
    <row r="4">
      <c r="A4" s="4" t="inlineStr">
        <is>
          <t>After one year through five years</t>
        </is>
      </c>
      <c r="B4" s="5" t="n">
        <v>2197</v>
      </c>
    </row>
    <row r="5">
      <c r="A5" s="4" t="inlineStr">
        <is>
          <t>After five years</t>
        </is>
      </c>
      <c r="B5" s="5" t="n">
        <v>64</v>
      </c>
    </row>
    <row r="6">
      <c r="A6" s="4" t="inlineStr">
        <is>
          <t>Total</t>
        </is>
      </c>
      <c r="B6" s="5" t="n">
        <v>14884</v>
      </c>
      <c r="C6" s="6" t="n">
        <v>16499</v>
      </c>
    </row>
    <row r="7">
      <c r="A7" s="3" t="inlineStr">
        <is>
          <t>Fair Value</t>
        </is>
      </c>
    </row>
    <row r="8">
      <c r="A8" s="4" t="inlineStr">
        <is>
          <t>Within one year</t>
        </is>
      </c>
      <c r="B8" s="5" t="n">
        <v>12659</v>
      </c>
    </row>
    <row r="9">
      <c r="A9" s="4" t="inlineStr">
        <is>
          <t>After one year through five years</t>
        </is>
      </c>
      <c r="B9" s="5" t="n">
        <v>2212</v>
      </c>
    </row>
    <row r="10">
      <c r="A10" s="4" t="inlineStr">
        <is>
          <t>After five years</t>
        </is>
      </c>
      <c r="B10" s="5" t="n">
        <v>64</v>
      </c>
    </row>
    <row r="11">
      <c r="A11" s="4" t="inlineStr">
        <is>
          <t>Total</t>
        </is>
      </c>
      <c r="B11" s="6" t="n">
        <v>14935</v>
      </c>
      <c r="C11" s="6" t="n">
        <v>16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Available-for-Sale Debt Securities in a Continuous Unrealized Loss Position (Details) - Corporate debt securities - USD ($) $ in Millions</t>
        </is>
      </c>
      <c r="B1" s="2" t="inlineStr">
        <is>
          <t>Jun. 30, 2020</t>
        </is>
      </c>
      <c r="C1" s="2" t="inlineStr">
        <is>
          <t>Dec. 31, 2019</t>
        </is>
      </c>
    </row>
    <row r="2">
      <c r="A2" s="3" t="inlineStr">
        <is>
          <t>Available-for-Sale Debt Securities</t>
        </is>
      </c>
    </row>
    <row r="3">
      <c r="A3" s="4" t="inlineStr">
        <is>
          <t>Less than 12 months, gross unrealized losses</t>
        </is>
      </c>
      <c r="B3" s="6" t="n">
        <v>-2</v>
      </c>
      <c r="C3" s="6" t="n">
        <v>-1</v>
      </c>
    </row>
    <row r="4">
      <c r="A4" s="4" t="inlineStr">
        <is>
          <t>Less than 12 months, fair value</t>
        </is>
      </c>
      <c r="B4" s="5" t="n">
        <v>1175</v>
      </c>
      <c r="C4" s="5" t="n">
        <v>1866</v>
      </c>
    </row>
    <row r="5">
      <c r="A5" s="4" t="inlineStr">
        <is>
          <t>12 Months or greater, gross unrealized losses</t>
        </is>
      </c>
      <c r="B5" s="5" t="n">
        <v>0</v>
      </c>
      <c r="C5" s="5" t="n">
        <v>0</v>
      </c>
    </row>
    <row r="6">
      <c r="A6" s="4" t="inlineStr">
        <is>
          <t>12 Months or greater, fair value</t>
        </is>
      </c>
      <c r="B6" s="5" t="n">
        <v>0</v>
      </c>
      <c r="C6" s="5" t="n">
        <v>4</v>
      </c>
    </row>
    <row r="7">
      <c r="A7" s="4" t="inlineStr">
        <is>
          <t>Total gross unrealized losses</t>
        </is>
      </c>
      <c r="B7" s="5" t="n">
        <v>-2</v>
      </c>
      <c r="C7" s="5" t="n">
        <v>-1</v>
      </c>
    </row>
    <row r="8">
      <c r="A8" s="4" t="inlineStr">
        <is>
          <t>Total estimated fair value</t>
        </is>
      </c>
      <c r="B8" s="6" t="n">
        <v>1175</v>
      </c>
      <c r="C8" s="6" t="n">
        <v>18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9" customWidth="1" min="2" max="2"/>
    <col width="29" customWidth="1" min="3" max="3"/>
    <col width="21" customWidth="1" min="4" max="4"/>
  </cols>
  <sheetData>
    <row r="1">
      <c r="A1" s="1" t="inlineStr">
        <is>
          <t>Available-for-Sale Debt Securities - Additional Information (Details)</t>
        </is>
      </c>
      <c r="B1" s="2" t="inlineStr">
        <is>
          <t>3 Months Ended</t>
        </is>
      </c>
      <c r="C1" s="2" t="inlineStr">
        <is>
          <t>6 Months Ended</t>
        </is>
      </c>
    </row>
    <row r="2">
      <c r="B2" s="2" t="inlineStr">
        <is>
          <t>Jun. 30, 2020USD ($)position</t>
        </is>
      </c>
      <c r="C2" s="2" t="inlineStr">
        <is>
          <t>Jun. 30, 2020USD ($)position</t>
        </is>
      </c>
      <c r="D2" s="2" t="inlineStr">
        <is>
          <t>Dec. 31, 2019USD ($)</t>
        </is>
      </c>
    </row>
    <row r="3">
      <c r="A3" s="3" t="inlineStr">
        <is>
          <t>Debt Securities, Available-for-sale [Abstract]</t>
        </is>
      </c>
    </row>
    <row r="4">
      <c r="A4" s="4" t="inlineStr">
        <is>
          <t>Accrued interest receivable</t>
        </is>
      </c>
      <c r="B4" s="6" t="n">
        <v>56000000</v>
      </c>
      <c r="C4" s="6" t="n">
        <v>56000000</v>
      </c>
      <c r="D4" s="6" t="n">
        <v>37000000</v>
      </c>
    </row>
    <row r="5">
      <c r="A5" s="4" t="inlineStr">
        <is>
          <t>Write-offs of accrued interest receivable</t>
        </is>
      </c>
      <c r="B5" s="6" t="n">
        <v>0</v>
      </c>
      <c r="C5" s="6" t="n">
        <v>0</v>
      </c>
    </row>
    <row r="6">
      <c r="A6" s="4" t="inlineStr">
        <is>
          <t>Number of positions held in an unrealized loss position | position</t>
        </is>
      </c>
      <c r="B6" s="5" t="n">
        <v>181</v>
      </c>
      <c r="C6" s="5" t="n">
        <v>181</v>
      </c>
    </row>
    <row r="7">
      <c r="A7" s="4" t="inlineStr">
        <is>
          <t>Credit losses recognized</t>
        </is>
      </c>
      <c r="B7" s="6" t="n">
        <v>0</v>
      </c>
      <c r="C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s>
  <sheetData>
    <row r="1">
      <c r="A1" s="1" t="inlineStr">
        <is>
          <t>Derivative Financial Instrumen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Derivative, notional amount</t>
        </is>
      </c>
      <c r="B4" s="6" t="n">
        <v>2900000000</v>
      </c>
      <c r="D4" s="6" t="n">
        <v>2900000000</v>
      </c>
      <c r="F4" s="6" t="n">
        <v>2900000000</v>
      </c>
    </row>
    <row r="5">
      <c r="A5" s="4" t="inlineStr">
        <is>
          <t>Discontinuances of cash flow hedges</t>
        </is>
      </c>
      <c r="B5" s="6" t="n">
        <v>0</v>
      </c>
      <c r="C5" s="6" t="n">
        <v>0</v>
      </c>
      <c r="D5" s="6" t="n">
        <v>0</v>
      </c>
      <c r="E5" s="6" t="n">
        <v>0</v>
      </c>
    </row>
    <row r="6">
      <c r="A6" s="4" t="inlineStr">
        <is>
          <t>Maximum</t>
        </is>
      </c>
    </row>
    <row r="7">
      <c r="A7" s="3" t="inlineStr">
        <is>
          <t>Derivative [Line Items]</t>
        </is>
      </c>
    </row>
    <row r="8">
      <c r="A8" s="4" t="inlineStr">
        <is>
          <t>Maturities of derivative instruments</t>
        </is>
      </c>
      <c r="B8" s="4" t="inlineStr">
        <is>
          <t>18 months</t>
        </is>
      </c>
    </row>
    <row r="9">
      <c r="A9" s="4" t="inlineStr">
        <is>
          <t>Time estimate for gains (losses) to be reclassified from AOCI to product sales</t>
        </is>
      </c>
      <c r="B9" s="4" t="inlineStr">
        <is>
          <t>12 month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and Fair Value of Derivative Instruments (Details) - USD ($) $ in Millions</t>
        </is>
      </c>
      <c r="B1" s="2" t="inlineStr">
        <is>
          <t>Jun. 30, 2020</t>
        </is>
      </c>
      <c r="C1" s="2" t="inlineStr">
        <is>
          <t>Dec. 31, 2019</t>
        </is>
      </c>
    </row>
    <row r="2">
      <c r="A2" s="3" t="inlineStr">
        <is>
          <t>Derivatives, Fair Value [Line Items]</t>
        </is>
      </c>
    </row>
    <row r="3">
      <c r="A3" s="4" t="inlineStr">
        <is>
          <t>Derivative asset, fair value</t>
        </is>
      </c>
      <c r="B3" s="6" t="n">
        <v>21</v>
      </c>
      <c r="C3" s="6" t="n">
        <v>37</v>
      </c>
    </row>
    <row r="4">
      <c r="A4" s="4" t="inlineStr">
        <is>
          <t>Derivative liability, fair value</t>
        </is>
      </c>
      <c r="B4" s="5" t="n">
        <v>18</v>
      </c>
      <c r="C4" s="5" t="n">
        <v>8</v>
      </c>
    </row>
    <row r="5">
      <c r="A5" s="4" t="inlineStr">
        <is>
          <t>Designated as Hedging Instrument</t>
        </is>
      </c>
    </row>
    <row r="6">
      <c r="A6" s="3" t="inlineStr">
        <is>
          <t>Derivatives, Fair Value [Line Items]</t>
        </is>
      </c>
    </row>
    <row r="7">
      <c r="A7" s="4" t="inlineStr">
        <is>
          <t>Derivative asset, fair value</t>
        </is>
      </c>
      <c r="B7" s="5" t="n">
        <v>21</v>
      </c>
      <c r="C7" s="5" t="n">
        <v>36</v>
      </c>
    </row>
    <row r="8">
      <c r="A8" s="4" t="inlineStr">
        <is>
          <t>Derivative liability, fair value</t>
        </is>
      </c>
      <c r="B8" s="5" t="n">
        <v>18</v>
      </c>
      <c r="C8" s="5" t="n">
        <v>8</v>
      </c>
    </row>
    <row r="9">
      <c r="A9" s="4" t="inlineStr">
        <is>
          <t>Designated as Hedging Instrument | Prepaid and other current assets</t>
        </is>
      </c>
    </row>
    <row r="10">
      <c r="A10" s="3" t="inlineStr">
        <is>
          <t>Derivatives, Fair Value [Line Items]</t>
        </is>
      </c>
    </row>
    <row r="11">
      <c r="A11" s="4" t="inlineStr">
        <is>
          <t>Derivative asset, fair value</t>
        </is>
      </c>
      <c r="B11" s="5" t="n">
        <v>20</v>
      </c>
      <c r="C11" s="5" t="n">
        <v>36</v>
      </c>
    </row>
    <row r="12">
      <c r="A12" s="4" t="inlineStr">
        <is>
          <t>Designated as Hedging Instrument | Other accrued liabilities</t>
        </is>
      </c>
    </row>
    <row r="13">
      <c r="A13" s="3" t="inlineStr">
        <is>
          <t>Derivatives, Fair Value [Line Items]</t>
        </is>
      </c>
    </row>
    <row r="14">
      <c r="A14" s="4" t="inlineStr">
        <is>
          <t>Derivative liability, fair value</t>
        </is>
      </c>
      <c r="B14" s="5" t="n">
        <v>13</v>
      </c>
      <c r="C14" s="5" t="n">
        <v>6</v>
      </c>
    </row>
    <row r="15">
      <c r="A15" s="4" t="inlineStr">
        <is>
          <t>Designated as Hedging Instrument | Other long-term assets</t>
        </is>
      </c>
    </row>
    <row r="16">
      <c r="A16" s="3" t="inlineStr">
        <is>
          <t>Derivatives, Fair Value [Line Items]</t>
        </is>
      </c>
    </row>
    <row r="17">
      <c r="A17" s="4" t="inlineStr">
        <is>
          <t>Derivative asset, fair value</t>
        </is>
      </c>
      <c r="B17" s="5" t="n">
        <v>1</v>
      </c>
      <c r="C17" s="5" t="n">
        <v>0</v>
      </c>
    </row>
    <row r="18">
      <c r="A18" s="4" t="inlineStr">
        <is>
          <t>Designated as Hedging Instrument | Other long-term obligations</t>
        </is>
      </c>
    </row>
    <row r="19">
      <c r="A19" s="3" t="inlineStr">
        <is>
          <t>Derivatives, Fair Value [Line Items]</t>
        </is>
      </c>
    </row>
    <row r="20">
      <c r="A20" s="4" t="inlineStr">
        <is>
          <t>Derivative liability, fair value</t>
        </is>
      </c>
      <c r="B20" s="5" t="n">
        <v>5</v>
      </c>
      <c r="C20" s="5" t="n">
        <v>2</v>
      </c>
    </row>
    <row r="21">
      <c r="A21" s="4" t="inlineStr">
        <is>
          <t>Not Designated as Hedging Instrument</t>
        </is>
      </c>
    </row>
    <row r="22">
      <c r="A22" s="3" t="inlineStr">
        <is>
          <t>Derivatives, Fair Value [Line Items]</t>
        </is>
      </c>
    </row>
    <row r="23">
      <c r="A23" s="4" t="inlineStr">
        <is>
          <t>Derivative asset, fair value</t>
        </is>
      </c>
      <c r="B23" s="5" t="n">
        <v>0</v>
      </c>
      <c r="C23" s="5" t="n">
        <v>1</v>
      </c>
    </row>
    <row r="24">
      <c r="A24" s="4" t="inlineStr">
        <is>
          <t>Derivative liability, fair value</t>
        </is>
      </c>
      <c r="B24" s="5" t="n">
        <v>0</v>
      </c>
      <c r="C24" s="5" t="n">
        <v>0</v>
      </c>
    </row>
    <row r="25">
      <c r="A25" s="4" t="inlineStr">
        <is>
          <t>Not Designated as Hedging Instrument | Prepaid and other current assets</t>
        </is>
      </c>
    </row>
    <row r="26">
      <c r="A26" s="3" t="inlineStr">
        <is>
          <t>Derivatives, Fair Value [Line Items]</t>
        </is>
      </c>
    </row>
    <row r="27">
      <c r="A27" s="4" t="inlineStr">
        <is>
          <t>Derivative asset, fair value</t>
        </is>
      </c>
      <c r="B27" s="5" t="n">
        <v>0</v>
      </c>
      <c r="C27" s="5" t="n">
        <v>1</v>
      </c>
    </row>
    <row r="28">
      <c r="A28" s="4" t="inlineStr">
        <is>
          <t>Not Designated as Hedging Instrument | Other accrued liabilities</t>
        </is>
      </c>
    </row>
    <row r="29">
      <c r="A29" s="3" t="inlineStr">
        <is>
          <t>Derivatives, Fair Value [Line Items]</t>
        </is>
      </c>
    </row>
    <row r="30">
      <c r="A30" s="4" t="inlineStr">
        <is>
          <t>Derivative liability, fair value</t>
        </is>
      </c>
      <c r="B30" s="6" t="n">
        <v>0</v>
      </c>
      <c r="C3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ffect of Foreign Currency Exchange Contrac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Gains (losses) recognized in AOCI</t>
        </is>
      </c>
      <c r="B4" s="6" t="n">
        <v>-42</v>
      </c>
      <c r="C4" s="6" t="n">
        <v>1</v>
      </c>
      <c r="D4" s="6" t="n">
        <v>24</v>
      </c>
      <c r="E4" s="6" t="n">
        <v>29</v>
      </c>
    </row>
    <row r="5">
      <c r="A5" s="4" t="inlineStr">
        <is>
          <t>Gains (losses) reclassified from AOCI into product sales</t>
        </is>
      </c>
      <c r="B5" s="5" t="n">
        <v>18</v>
      </c>
      <c r="C5" s="5" t="n">
        <v>36</v>
      </c>
      <c r="D5" s="5" t="n">
        <v>45</v>
      </c>
      <c r="E5" s="5" t="n">
        <v>65</v>
      </c>
    </row>
    <row r="6">
      <c r="A6" s="4" t="inlineStr">
        <is>
          <t>Gains (losses) recognized in Other income (expense), net</t>
        </is>
      </c>
      <c r="B6" s="6" t="n">
        <v>-21</v>
      </c>
      <c r="C6" s="6" t="n">
        <v>-5</v>
      </c>
      <c r="D6" s="6" t="n">
        <v>3</v>
      </c>
      <c r="E6" s="6"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Potential Effect of Offsetting Derivatives (Details) - USD ($) $ in Millions</t>
        </is>
      </c>
      <c r="B1" s="2" t="inlineStr">
        <is>
          <t>Jun. 30, 2020</t>
        </is>
      </c>
      <c r="C1" s="2" t="inlineStr">
        <is>
          <t>Dec. 31, 2019</t>
        </is>
      </c>
    </row>
    <row r="2">
      <c r="A2" s="3" t="inlineStr">
        <is>
          <t>Derivative assets</t>
        </is>
      </c>
    </row>
    <row r="3">
      <c r="A3" s="4" t="inlineStr">
        <is>
          <t>Gross Amounts of Recognized Assets/Liabilities</t>
        </is>
      </c>
      <c r="B3" s="6" t="n">
        <v>21</v>
      </c>
      <c r="C3" s="6" t="n">
        <v>37</v>
      </c>
    </row>
    <row r="4">
      <c r="A4" s="4" t="inlineStr">
        <is>
          <t>Gross Amounts Offset on our Condensed Consolidated Balance Sheets</t>
        </is>
      </c>
      <c r="B4" s="5" t="n">
        <v>0</v>
      </c>
      <c r="C4" s="5" t="n">
        <v>0</v>
      </c>
    </row>
    <row r="5">
      <c r="A5" s="4" t="inlineStr">
        <is>
          <t>Amounts of Assets/Liabilities Presented on our Condensed Consolidated Balance Sheets</t>
        </is>
      </c>
      <c r="B5" s="5" t="n">
        <v>21</v>
      </c>
      <c r="C5" s="5" t="n">
        <v>37</v>
      </c>
    </row>
    <row r="6">
      <c r="A6" s="4" t="inlineStr">
        <is>
          <t>Derivative Financial Instruments</t>
        </is>
      </c>
      <c r="B6" s="5" t="n">
        <v>-12</v>
      </c>
      <c r="C6" s="5" t="n">
        <v>-6</v>
      </c>
    </row>
    <row r="7">
      <c r="A7" s="4" t="inlineStr">
        <is>
          <t>Cash Collateral Received/ Pledged</t>
        </is>
      </c>
      <c r="B7" s="5" t="n">
        <v>0</v>
      </c>
      <c r="C7" s="5" t="n">
        <v>0</v>
      </c>
    </row>
    <row r="8">
      <c r="A8" s="4" t="inlineStr">
        <is>
          <t>Net Amount (Legal Offset)</t>
        </is>
      </c>
      <c r="B8" s="5" t="n">
        <v>9</v>
      </c>
      <c r="C8" s="5" t="n">
        <v>31</v>
      </c>
    </row>
    <row r="9">
      <c r="A9" s="3" t="inlineStr">
        <is>
          <t>Derivative liabilities</t>
        </is>
      </c>
    </row>
    <row r="10">
      <c r="A10" s="4" t="inlineStr">
        <is>
          <t>Gross Amounts of Recognized Assets/Liabilities</t>
        </is>
      </c>
      <c r="B10" s="5" t="n">
        <v>-18</v>
      </c>
      <c r="C10" s="5" t="n">
        <v>-8</v>
      </c>
    </row>
    <row r="11">
      <c r="A11" s="4" t="inlineStr">
        <is>
          <t>Gross Amounts Offset on our Condensed Consolidated Balance Sheets</t>
        </is>
      </c>
      <c r="B11" s="5" t="n">
        <v>0</v>
      </c>
      <c r="C11" s="5" t="n">
        <v>0</v>
      </c>
    </row>
    <row r="12">
      <c r="A12" s="4" t="inlineStr">
        <is>
          <t>Amounts of Assets/Liabilities Presented on our Condensed Consolidated Balance Sheets</t>
        </is>
      </c>
      <c r="B12" s="5" t="n">
        <v>-18</v>
      </c>
      <c r="C12" s="5" t="n">
        <v>-8</v>
      </c>
    </row>
    <row r="13">
      <c r="A13" s="4" t="inlineStr">
        <is>
          <t>Derivative Financial Instruments</t>
        </is>
      </c>
      <c r="B13" s="5" t="n">
        <v>12</v>
      </c>
      <c r="C13" s="5" t="n">
        <v>7</v>
      </c>
    </row>
    <row r="14">
      <c r="A14" s="4" t="inlineStr">
        <is>
          <t>Cash Collateral Received/ Pledged</t>
        </is>
      </c>
      <c r="B14" s="5" t="n">
        <v>0</v>
      </c>
      <c r="C14" s="5" t="n">
        <v>0</v>
      </c>
    </row>
    <row r="15">
      <c r="A15" s="4" t="inlineStr">
        <is>
          <t>Net Amount (Legal Offset)</t>
        </is>
      </c>
      <c r="B15" s="6" t="n">
        <v>-6</v>
      </c>
      <c r="C15"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30" customWidth="1" min="2" max="2"/>
    <col width="27" customWidth="1" min="3" max="3"/>
    <col width="31" customWidth="1" min="4" max="4"/>
    <col width="21" customWidth="1" min="5" max="5"/>
    <col width="21" customWidth="1" min="6" max="6"/>
    <col width="21" customWidth="1" min="7" max="7"/>
    <col width="21" customWidth="1" min="8" max="8"/>
    <col width="23" customWidth="1" min="9" max="9"/>
    <col width="26" customWidth="1" min="10" max="10"/>
  </cols>
  <sheetData>
    <row r="1">
      <c r="A1" s="1" t="inlineStr">
        <is>
          <t>Acquisition, Collaborations And Other Arrangements (Details) $ / shares in Units, shares in Millions, $ in Millions</t>
        </is>
      </c>
      <c r="B1" s="2" t="inlineStr">
        <is>
          <t>Jul. 17, 2020USD ($)agreement</t>
        </is>
      </c>
      <c r="C1" s="2" t="inlineStr">
        <is>
          <t>Jul. 13, 2020USD ($)shares</t>
        </is>
      </c>
      <c r="D1" s="2" t="inlineStr">
        <is>
          <t>Apr. 07, 2020USD ($)$ / shares</t>
        </is>
      </c>
      <c r="E1" s="2" t="inlineStr">
        <is>
          <t>Jun. 30, 2020USD ($)</t>
        </is>
      </c>
      <c r="F1" s="2" t="inlineStr">
        <is>
          <t>Jun. 30, 2019USD ($)</t>
        </is>
      </c>
      <c r="G1" s="2" t="inlineStr">
        <is>
          <t>Jun. 30, 2020USD ($)</t>
        </is>
      </c>
      <c r="H1" s="2" t="inlineStr">
        <is>
          <t>Jun. 30, 2019USD ($)</t>
        </is>
      </c>
      <c r="I1" s="2" t="inlineStr">
        <is>
          <t>Jun. 19, 2020agreement</t>
        </is>
      </c>
      <c r="J1" s="2" t="inlineStr">
        <is>
          <t>May 29, 2020USD ($)shares</t>
        </is>
      </c>
    </row>
    <row r="2">
      <c r="A2" s="3" t="inlineStr">
        <is>
          <t>Acquisition, Collaborations and Other Arrangements [Line Items]</t>
        </is>
      </c>
    </row>
    <row r="3">
      <c r="A3" s="4" t="inlineStr">
        <is>
          <t>Acquired in-process research and development expenses</t>
        </is>
      </c>
      <c r="E3" s="6" t="n">
        <v>4524</v>
      </c>
      <c r="F3" s="6" t="n">
        <v>165</v>
      </c>
      <c r="G3" s="6" t="n">
        <v>4621</v>
      </c>
      <c r="H3" s="6" t="n">
        <v>291</v>
      </c>
    </row>
    <row r="4">
      <c r="A4" s="4" t="inlineStr">
        <is>
          <t>Stock-based compensation expense</t>
        </is>
      </c>
      <c r="G4" s="5" t="n">
        <v>309</v>
      </c>
      <c r="H4" s="5" t="n">
        <v>317</v>
      </c>
    </row>
    <row r="5">
      <c r="A5" s="4" t="inlineStr">
        <is>
          <t>Payments to acquire in process research and development</t>
        </is>
      </c>
      <c r="G5" s="5" t="n">
        <v>4804</v>
      </c>
      <c r="H5" s="5" t="n">
        <v>239</v>
      </c>
    </row>
    <row r="6">
      <c r="A6" s="4" t="inlineStr">
        <is>
          <t>Arcus</t>
        </is>
      </c>
    </row>
    <row r="7">
      <c r="A7" s="3" t="inlineStr">
        <is>
          <t>Acquisition, Collaborations and Other Arrangements [Line Items]</t>
        </is>
      </c>
    </row>
    <row r="8">
      <c r="A8" s="4" t="inlineStr">
        <is>
          <t>Equity securities owned (in shares) | shares</t>
        </is>
      </c>
      <c r="J8" s="9" t="n">
        <v>2.2</v>
      </c>
    </row>
    <row r="9">
      <c r="A9" s="4" t="inlineStr">
        <is>
          <t>Equity securities in offering</t>
        </is>
      </c>
      <c r="J9" s="6" t="n">
        <v>61</v>
      </c>
    </row>
    <row r="10">
      <c r="A10" s="4" t="inlineStr">
        <is>
          <t>Pionyr</t>
        </is>
      </c>
    </row>
    <row r="11">
      <c r="A11" s="3" t="inlineStr">
        <is>
          <t>Acquisition, Collaborations and Other Arrangements [Line Items]</t>
        </is>
      </c>
    </row>
    <row r="12">
      <c r="A12" s="4" t="inlineStr">
        <is>
          <t>Equity method investment, ownership percentage</t>
        </is>
      </c>
      <c r="I12" s="4" t="inlineStr">
        <is>
          <t>49.90%</t>
        </is>
      </c>
    </row>
    <row r="13">
      <c r="A13" s="4" t="inlineStr">
        <is>
          <t>Number of agreements | agreement</t>
        </is>
      </c>
      <c r="I13" s="5" t="n">
        <v>2</v>
      </c>
    </row>
    <row r="14">
      <c r="A14" s="4" t="inlineStr">
        <is>
          <t>Subsequent Event | Arcus</t>
        </is>
      </c>
    </row>
    <row r="15">
      <c r="A15" s="3" t="inlineStr">
        <is>
          <t>Acquisition, Collaborations and Other Arrangements [Line Items]</t>
        </is>
      </c>
    </row>
    <row r="16">
      <c r="A16" s="4" t="inlineStr">
        <is>
          <t>Equity securities owned (in shares) | shares</t>
        </is>
      </c>
      <c r="C16" s="5" t="n">
        <v>6</v>
      </c>
    </row>
    <row r="17">
      <c r="A17" s="4" t="inlineStr">
        <is>
          <t>Equity securities in offering</t>
        </is>
      </c>
      <c r="C17" s="6" t="n">
        <v>200</v>
      </c>
    </row>
    <row r="18">
      <c r="A18" s="4" t="inlineStr">
        <is>
          <t>Payments to acquire in process research and development</t>
        </is>
      </c>
      <c r="C18" s="6" t="n">
        <v>175</v>
      </c>
    </row>
    <row r="19">
      <c r="A19" s="4" t="inlineStr">
        <is>
          <t>Equity method investment, ownership percentage</t>
        </is>
      </c>
      <c r="C19" s="4" t="inlineStr">
        <is>
          <t>13.00%</t>
        </is>
      </c>
    </row>
    <row r="20">
      <c r="A20" s="4" t="inlineStr">
        <is>
          <t>Future maximum research and development payments</t>
        </is>
      </c>
      <c r="C20" s="6" t="n">
        <v>400</v>
      </c>
    </row>
    <row r="21">
      <c r="A21" s="4" t="inlineStr">
        <is>
          <t>Collaborative term</t>
        </is>
      </c>
      <c r="C21" s="4" t="inlineStr">
        <is>
          <t>10 years</t>
        </is>
      </c>
    </row>
    <row r="22">
      <c r="A22" s="4" t="inlineStr">
        <is>
          <t>Future maximum milestone payments</t>
        </is>
      </c>
      <c r="C22" s="6" t="n">
        <v>1200</v>
      </c>
    </row>
    <row r="23">
      <c r="A23" s="4" t="inlineStr">
        <is>
          <t>Purchase period</t>
        </is>
      </c>
      <c r="C23" s="4" t="inlineStr">
        <is>
          <t>5 years</t>
        </is>
      </c>
    </row>
    <row r="24">
      <c r="A24" s="4" t="inlineStr">
        <is>
          <t>Maximum percentage of outstanding stock allowed to be purchased</t>
        </is>
      </c>
      <c r="C24" s="4" t="inlineStr">
        <is>
          <t>35.00%</t>
        </is>
      </c>
    </row>
    <row r="25">
      <c r="A25" s="4" t="inlineStr">
        <is>
          <t>Restriction period</t>
        </is>
      </c>
      <c r="C25" s="4" t="inlineStr">
        <is>
          <t>3 years</t>
        </is>
      </c>
    </row>
    <row r="26">
      <c r="A26" s="4" t="inlineStr">
        <is>
          <t>Subsequent Event | Tizona</t>
        </is>
      </c>
    </row>
    <row r="27">
      <c r="A27" s="3" t="inlineStr">
        <is>
          <t>Acquisition, Collaborations and Other Arrangements [Line Items]</t>
        </is>
      </c>
    </row>
    <row r="28">
      <c r="A28" s="4" t="inlineStr">
        <is>
          <t>Equity method investment, ownership percentage</t>
        </is>
      </c>
      <c r="B28" s="4" t="inlineStr">
        <is>
          <t>49.90%</t>
        </is>
      </c>
    </row>
    <row r="29">
      <c r="A29" s="4" t="inlineStr">
        <is>
          <t>Number of agreements | agreement</t>
        </is>
      </c>
      <c r="B29" s="5" t="n">
        <v>2</v>
      </c>
    </row>
    <row r="30">
      <c r="A30" s="4" t="inlineStr">
        <is>
          <t>Payments to acquire equity method investments</t>
        </is>
      </c>
      <c r="B30" s="6" t="n">
        <v>300</v>
      </c>
    </row>
    <row r="31">
      <c r="A31" s="4" t="inlineStr">
        <is>
          <t>Option fee and potential future milestone payments</t>
        </is>
      </c>
      <c r="B31" s="6" t="n">
        <v>1300</v>
      </c>
    </row>
    <row r="32">
      <c r="A32" s="4" t="inlineStr">
        <is>
          <t>Merger and Option Agreements | Subsequent Event | Pionyr</t>
        </is>
      </c>
    </row>
    <row r="33">
      <c r="A33" s="3" t="inlineStr">
        <is>
          <t>Acquisition, Collaborations and Other Arrangements [Line Items]</t>
        </is>
      </c>
    </row>
    <row r="34">
      <c r="A34" s="4" t="inlineStr">
        <is>
          <t>Payments to acquire equity method investments</t>
        </is>
      </c>
      <c r="C34" s="6" t="n">
        <v>275</v>
      </c>
    </row>
    <row r="35">
      <c r="A35" s="4" t="inlineStr">
        <is>
          <t>Option exercise fee</t>
        </is>
      </c>
      <c r="C35" s="5" t="n">
        <v>315</v>
      </c>
    </row>
    <row r="36">
      <c r="A36" s="4" t="inlineStr">
        <is>
          <t>Potential future maximum milestone payments</t>
        </is>
      </c>
      <c r="C36" s="5" t="n">
        <v>1200</v>
      </c>
    </row>
    <row r="37">
      <c r="A37" s="4" t="inlineStr">
        <is>
          <t>Research and Development Service Agreement | Subsequent Event | Pionyr</t>
        </is>
      </c>
    </row>
    <row r="38">
      <c r="A38" s="3" t="inlineStr">
        <is>
          <t>Acquisition, Collaborations and Other Arrangements [Line Items]</t>
        </is>
      </c>
    </row>
    <row r="39">
      <c r="A39" s="4" t="inlineStr">
        <is>
          <t>Initial R&amp;D funding</t>
        </is>
      </c>
      <c r="C39" s="5" t="n">
        <v>80</v>
      </c>
    </row>
    <row r="40">
      <c r="A40" s="4" t="inlineStr">
        <is>
          <t>Potential maximum future milestone payments</t>
        </is>
      </c>
      <c r="C40" s="6" t="n">
        <v>115</v>
      </c>
    </row>
    <row r="41">
      <c r="A41" s="4" t="inlineStr">
        <is>
          <t>Other Arrangements</t>
        </is>
      </c>
    </row>
    <row r="42">
      <c r="A42" s="3" t="inlineStr">
        <is>
          <t>Acquisition, Collaborations and Other Arrangements [Line Items]</t>
        </is>
      </c>
    </row>
    <row r="43">
      <c r="A43" s="4" t="inlineStr">
        <is>
          <t>Upfront collaboration expenses related to other collaborative arrangements</t>
        </is>
      </c>
      <c r="E43" s="6" t="n">
        <v>25</v>
      </c>
      <c r="F43" s="5" t="n">
        <v>165</v>
      </c>
      <c r="G43" s="6" t="n">
        <v>122</v>
      </c>
      <c r="H43" s="5" t="n">
        <v>291</v>
      </c>
    </row>
    <row r="44">
      <c r="A44" s="4" t="inlineStr">
        <is>
          <t>Cash payments made related to equity investments</t>
        </is>
      </c>
      <c r="F44" s="6" t="n">
        <v>48</v>
      </c>
      <c r="H44" s="6" t="n">
        <v>104</v>
      </c>
    </row>
    <row r="45">
      <c r="A45" s="4" t="inlineStr">
        <is>
          <t>Forty Seven</t>
        </is>
      </c>
    </row>
    <row r="46">
      <c r="A46" s="3" t="inlineStr">
        <is>
          <t>Acquisition, Collaborations and Other Arrangements [Line Items]</t>
        </is>
      </c>
    </row>
    <row r="47">
      <c r="A47" s="4" t="inlineStr">
        <is>
          <t>Share price (usd per share) | $ / shares</t>
        </is>
      </c>
      <c r="D47" s="8" t="n">
        <v>95.5</v>
      </c>
    </row>
    <row r="48">
      <c r="A48" s="4" t="inlineStr">
        <is>
          <t>Total consideration, net of acquired cash</t>
        </is>
      </c>
      <c r="D48" s="6" t="n">
        <v>4700</v>
      </c>
    </row>
    <row r="49">
      <c r="A49" s="4" t="inlineStr">
        <is>
          <t>Acquired in-process research and development expenses</t>
        </is>
      </c>
      <c r="D49" s="5" t="n">
        <v>4500</v>
      </c>
    </row>
    <row r="50">
      <c r="A50" s="4" t="inlineStr">
        <is>
          <t>Assets acquired, net of cash</t>
        </is>
      </c>
      <c r="D50" s="5" t="n">
        <v>202</v>
      </c>
    </row>
    <row r="51">
      <c r="A51" s="4" t="inlineStr">
        <is>
          <t>Stock-based compensation expense</t>
        </is>
      </c>
      <c r="D51" s="6" t="n">
        <v>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3346</v>
      </c>
      <c r="C4" s="6" t="n">
        <v>1875</v>
      </c>
      <c r="D4" s="6" t="n">
        <v>-1808</v>
      </c>
      <c r="E4" s="6" t="n">
        <v>3843</v>
      </c>
    </row>
    <row r="5">
      <c r="A5" s="3" t="inlineStr">
        <is>
          <t>Other comprehensive income (loss):</t>
        </is>
      </c>
    </row>
    <row r="6">
      <c r="A6" s="4" t="inlineStr">
        <is>
          <t>Net foreign currency translation gain (loss), net of tax</t>
        </is>
      </c>
      <c r="B6" s="5" t="n">
        <v>4</v>
      </c>
      <c r="C6" s="5" t="n">
        <v>-13</v>
      </c>
      <c r="D6" s="5" t="n">
        <v>-35</v>
      </c>
      <c r="E6" s="5" t="n">
        <v>8</v>
      </c>
    </row>
    <row r="7">
      <c r="A7" s="3" t="inlineStr">
        <is>
          <t>Available-for-sale debt securities:</t>
        </is>
      </c>
    </row>
    <row r="8">
      <c r="A8" s="4" t="inlineStr">
        <is>
          <t>Net unrealized gain, net of tax</t>
        </is>
      </c>
      <c r="B8" s="5" t="n">
        <v>74</v>
      </c>
      <c r="C8" s="5" t="n">
        <v>19</v>
      </c>
      <c r="D8" s="5" t="n">
        <v>51</v>
      </c>
      <c r="E8" s="5" t="n">
        <v>49</v>
      </c>
    </row>
    <row r="9">
      <c r="A9" s="4" t="inlineStr">
        <is>
          <t>Reclassifications to net income (loss), net of tax</t>
        </is>
      </c>
      <c r="B9" s="5" t="n">
        <v>-2</v>
      </c>
      <c r="C9" s="5" t="n">
        <v>0</v>
      </c>
      <c r="D9" s="5" t="n">
        <v>-13</v>
      </c>
      <c r="E9" s="5" t="n">
        <v>0</v>
      </c>
    </row>
    <row r="10">
      <c r="A10" s="4" t="inlineStr">
        <is>
          <t>Net change</t>
        </is>
      </c>
      <c r="B10" s="5" t="n">
        <v>72</v>
      </c>
      <c r="C10" s="5" t="n">
        <v>19</v>
      </c>
      <c r="D10" s="5" t="n">
        <v>38</v>
      </c>
      <c r="E10" s="5" t="n">
        <v>49</v>
      </c>
    </row>
    <row r="11">
      <c r="A11" s="3" t="inlineStr">
        <is>
          <t>Cash flow hedges:</t>
        </is>
      </c>
    </row>
    <row r="12">
      <c r="A12" s="4" t="inlineStr">
        <is>
          <t>Net unrealized gain (loss), net of tax</t>
        </is>
      </c>
      <c r="B12" s="5" t="n">
        <v>-36</v>
      </c>
      <c r="C12" s="5" t="n">
        <v>1</v>
      </c>
      <c r="D12" s="5" t="n">
        <v>21</v>
      </c>
      <c r="E12" s="5" t="n">
        <v>29</v>
      </c>
    </row>
    <row r="13">
      <c r="A13" s="4" t="inlineStr">
        <is>
          <t>Reclassifications to net income (loss), net of tax</t>
        </is>
      </c>
      <c r="B13" s="5" t="n">
        <v>-16</v>
      </c>
      <c r="C13" s="5" t="n">
        <v>-35</v>
      </c>
      <c r="D13" s="5" t="n">
        <v>-39</v>
      </c>
      <c r="E13" s="5" t="n">
        <v>-64</v>
      </c>
    </row>
    <row r="14">
      <c r="A14" s="4" t="inlineStr">
        <is>
          <t>Net change</t>
        </is>
      </c>
      <c r="B14" s="5" t="n">
        <v>-52</v>
      </c>
      <c r="C14" s="5" t="n">
        <v>-34</v>
      </c>
      <c r="D14" s="5" t="n">
        <v>-18</v>
      </c>
      <c r="E14" s="5" t="n">
        <v>-35</v>
      </c>
    </row>
    <row r="15">
      <c r="A15" s="4" t="inlineStr">
        <is>
          <t>Other comprehensive income (loss)</t>
        </is>
      </c>
      <c r="B15" s="5" t="n">
        <v>24</v>
      </c>
      <c r="C15" s="5" t="n">
        <v>-28</v>
      </c>
      <c r="D15" s="5" t="n">
        <v>-15</v>
      </c>
      <c r="E15" s="5" t="n">
        <v>22</v>
      </c>
    </row>
    <row r="16">
      <c r="A16" s="4" t="inlineStr">
        <is>
          <t>Comprehensive income (loss)</t>
        </is>
      </c>
      <c r="B16" s="5" t="n">
        <v>-3322</v>
      </c>
      <c r="C16" s="5" t="n">
        <v>1847</v>
      </c>
      <c r="D16" s="5" t="n">
        <v>-1823</v>
      </c>
      <c r="E16" s="5" t="n">
        <v>3865</v>
      </c>
    </row>
    <row r="17">
      <c r="A17" s="4" t="inlineStr">
        <is>
          <t>Less: Comprehensive loss attributable to noncontrolling interest</t>
        </is>
      </c>
      <c r="B17" s="5" t="n">
        <v>-7</v>
      </c>
      <c r="C17" s="5" t="n">
        <v>-5</v>
      </c>
      <c r="D17" s="5" t="n">
        <v>-20</v>
      </c>
      <c r="E17" s="5" t="n">
        <v>-12</v>
      </c>
    </row>
    <row r="18">
      <c r="A18" s="4" t="inlineStr">
        <is>
          <t>Comprehensive income (loss) attributable to Gilead</t>
        </is>
      </c>
      <c r="B18" s="6" t="n">
        <v>-3315</v>
      </c>
      <c r="C18" s="6" t="n">
        <v>1852</v>
      </c>
      <c r="D18" s="6" t="n">
        <v>-1803</v>
      </c>
      <c r="E18" s="6" t="n">
        <v>38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Financial Information Inventories (Details) - USD ($) $ in Millions</t>
        </is>
      </c>
      <c r="B1" s="2" t="inlineStr">
        <is>
          <t>Jun. 30, 2020</t>
        </is>
      </c>
      <c r="C1" s="2" t="inlineStr">
        <is>
          <t>Dec. 31, 2019</t>
        </is>
      </c>
    </row>
    <row r="2">
      <c r="A2" s="3" t="inlineStr">
        <is>
          <t>Other Financial Information [Abstract]</t>
        </is>
      </c>
    </row>
    <row r="3">
      <c r="A3" s="4" t="inlineStr">
        <is>
          <t>Raw materials</t>
        </is>
      </c>
      <c r="B3" s="6" t="n">
        <v>1142</v>
      </c>
      <c r="C3" s="6" t="n">
        <v>1348</v>
      </c>
    </row>
    <row r="4">
      <c r="A4" s="4" t="inlineStr">
        <is>
          <t>Work in process</t>
        </is>
      </c>
      <c r="B4" s="5" t="n">
        <v>180</v>
      </c>
      <c r="C4" s="5" t="n">
        <v>170</v>
      </c>
    </row>
    <row r="5">
      <c r="A5" s="4" t="inlineStr">
        <is>
          <t>Finished goods</t>
        </is>
      </c>
      <c r="B5" s="5" t="n">
        <v>645</v>
      </c>
      <c r="C5" s="5" t="n">
        <v>549</v>
      </c>
    </row>
    <row r="6">
      <c r="A6" s="4" t="inlineStr">
        <is>
          <t>Total</t>
        </is>
      </c>
      <c r="B6" s="5" t="n">
        <v>1967</v>
      </c>
      <c r="C6" s="5" t="n">
        <v>2067</v>
      </c>
    </row>
    <row r="7">
      <c r="A7" s="4" t="inlineStr">
        <is>
          <t>Inventories</t>
        </is>
      </c>
      <c r="B7" s="5" t="n">
        <v>1052</v>
      </c>
      <c r="C7" s="5" t="n">
        <v>922</v>
      </c>
    </row>
    <row r="8">
      <c r="A8" s="4" t="inlineStr">
        <is>
          <t>Other long-term assets</t>
        </is>
      </c>
      <c r="B8" s="6" t="n">
        <v>915</v>
      </c>
      <c r="C8" s="6" t="n">
        <v>1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Accrued Liabilities (Details) - USD ($) $ in Millions</t>
        </is>
      </c>
      <c r="B1" s="2" t="inlineStr">
        <is>
          <t>Jun. 30, 2020</t>
        </is>
      </c>
      <c r="C1" s="2" t="inlineStr">
        <is>
          <t>Dec. 31, 2019</t>
        </is>
      </c>
    </row>
    <row r="2">
      <c r="A2" s="3" t="inlineStr">
        <is>
          <t>Other Financial Information [Abstract]</t>
        </is>
      </c>
    </row>
    <row r="3">
      <c r="A3" s="4" t="inlineStr">
        <is>
          <t>Compensation and employee benefits</t>
        </is>
      </c>
      <c r="B3" s="6" t="n">
        <v>505</v>
      </c>
      <c r="C3" s="6" t="n">
        <v>599</v>
      </c>
    </row>
    <row r="4">
      <c r="A4" s="4" t="inlineStr">
        <is>
          <t>Income taxes payable</t>
        </is>
      </c>
      <c r="B4" s="5" t="n">
        <v>911</v>
      </c>
      <c r="C4" s="5" t="n">
        <v>287</v>
      </c>
    </row>
    <row r="5">
      <c r="A5" s="4" t="inlineStr">
        <is>
          <t>Other accrued expenses</t>
        </is>
      </c>
      <c r="B5" s="5" t="n">
        <v>2280</v>
      </c>
      <c r="C5" s="5" t="n">
        <v>2188</v>
      </c>
    </row>
    <row r="6">
      <c r="A6" s="4" t="inlineStr">
        <is>
          <t>Total</t>
        </is>
      </c>
      <c r="B6" s="6" t="n">
        <v>3696</v>
      </c>
      <c r="C6" s="6" t="n">
        <v>30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Millions</t>
        </is>
      </c>
      <c r="B1" s="2" t="inlineStr">
        <is>
          <t>Jun. 30, 2020</t>
        </is>
      </c>
      <c r="C1" s="2" t="inlineStr">
        <is>
          <t>Dec. 31, 2019</t>
        </is>
      </c>
    </row>
    <row r="2">
      <c r="A2" s="3" t="inlineStr">
        <is>
          <t>Finite-Lived Intangible Assets [Line Items]</t>
        </is>
      </c>
    </row>
    <row r="3">
      <c r="A3" s="4" t="inlineStr">
        <is>
          <t>Gross Carrying Amount, finite-lived assets</t>
        </is>
      </c>
      <c r="B3" s="6" t="n">
        <v>18018</v>
      </c>
      <c r="C3" s="6" t="n">
        <v>18018</v>
      </c>
    </row>
    <row r="4">
      <c r="A4" s="4" t="inlineStr">
        <is>
          <t>Accumulated Amortization, finite-lived assets</t>
        </is>
      </c>
      <c r="B4" s="5" t="n">
        <v>-6031</v>
      </c>
      <c r="C4" s="5" t="n">
        <v>-5468</v>
      </c>
    </row>
    <row r="5">
      <c r="A5" s="4" t="inlineStr">
        <is>
          <t>Foreign Currency Translation Adjustment, finite-lived assets</t>
        </is>
      </c>
      <c r="B5" s="5" t="n">
        <v>-4</v>
      </c>
      <c r="C5" s="5" t="n">
        <v>-6</v>
      </c>
    </row>
    <row r="6">
      <c r="A6" s="4" t="inlineStr">
        <is>
          <t>Net Carrying Amount, finite-lived assets</t>
        </is>
      </c>
      <c r="B6" s="5" t="n">
        <v>11983</v>
      </c>
      <c r="C6" s="5" t="n">
        <v>12544</v>
      </c>
    </row>
    <row r="7">
      <c r="A7" s="3" t="inlineStr">
        <is>
          <t>Indefinite-lived Intangible Assets [Line Items]</t>
        </is>
      </c>
    </row>
    <row r="8">
      <c r="A8" s="4" t="inlineStr">
        <is>
          <t>Gross  Carrying Amount</t>
        </is>
      </c>
      <c r="B8" s="5" t="n">
        <v>19265</v>
      </c>
      <c r="C8" s="5" t="n">
        <v>19265</v>
      </c>
    </row>
    <row r="9">
      <c r="A9" s="4" t="inlineStr">
        <is>
          <t>Accumulated Amortization</t>
        </is>
      </c>
      <c r="B9" s="5" t="n">
        <v>-6031</v>
      </c>
      <c r="C9" s="5" t="n">
        <v>-5468</v>
      </c>
    </row>
    <row r="10">
      <c r="A10" s="4" t="inlineStr">
        <is>
          <t>Foreign Currency Translation Adjustment</t>
        </is>
      </c>
      <c r="B10" s="5" t="n">
        <v>-9</v>
      </c>
      <c r="C10" s="5" t="n">
        <v>-11</v>
      </c>
    </row>
    <row r="11">
      <c r="A11" s="4" t="inlineStr">
        <is>
          <t>Net Carrying Amount</t>
        </is>
      </c>
      <c r="B11" s="5" t="n">
        <v>13225</v>
      </c>
      <c r="C11" s="5" t="n">
        <v>13786</v>
      </c>
    </row>
    <row r="12">
      <c r="A12" s="4" t="inlineStr">
        <is>
          <t>Indefinite-lived assets - IPR&amp;D</t>
        </is>
      </c>
    </row>
    <row r="13">
      <c r="A13" s="3" t="inlineStr">
        <is>
          <t>Indefinite-lived Intangible Assets [Line Items]</t>
        </is>
      </c>
    </row>
    <row r="14">
      <c r="A14" s="4" t="inlineStr">
        <is>
          <t>Gross Carrying Amount, indefinite-lived assets</t>
        </is>
      </c>
      <c r="B14" s="5" t="n">
        <v>1247</v>
      </c>
      <c r="C14" s="5" t="n">
        <v>1247</v>
      </c>
    </row>
    <row r="15">
      <c r="A15" s="4" t="inlineStr">
        <is>
          <t>Foreign Currency Translation Adjustment, indefinite-lived assets</t>
        </is>
      </c>
      <c r="B15" s="5" t="n">
        <v>-5</v>
      </c>
      <c r="C15" s="5" t="n">
        <v>-5</v>
      </c>
    </row>
    <row r="16">
      <c r="A16" s="4" t="inlineStr">
        <is>
          <t>Net Carrying Amount, indefinite-lived assets</t>
        </is>
      </c>
      <c r="B16" s="5" t="n">
        <v>1242</v>
      </c>
      <c r="C16" s="5" t="n">
        <v>1242</v>
      </c>
    </row>
    <row r="17">
      <c r="A17" s="4" t="inlineStr">
        <is>
          <t>Intangible asset - sofosbuvir</t>
        </is>
      </c>
    </row>
    <row r="18">
      <c r="A18" s="3" t="inlineStr">
        <is>
          <t>Finite-Lived Intangible Assets [Line Items]</t>
        </is>
      </c>
    </row>
    <row r="19">
      <c r="A19" s="4" t="inlineStr">
        <is>
          <t>Gross Carrying Amount, finite-lived assets</t>
        </is>
      </c>
      <c r="B19" s="5" t="n">
        <v>10720</v>
      </c>
      <c r="C19" s="5" t="n">
        <v>10720</v>
      </c>
    </row>
    <row r="20">
      <c r="A20" s="4" t="inlineStr">
        <is>
          <t>Accumulated Amortization, finite-lived assets</t>
        </is>
      </c>
      <c r="B20" s="5" t="n">
        <v>-4603</v>
      </c>
      <c r="C20" s="5" t="n">
        <v>-4253</v>
      </c>
    </row>
    <row r="21">
      <c r="A21" s="4" t="inlineStr">
        <is>
          <t>Foreign Currency Translation Adjustment, finite-lived assets</t>
        </is>
      </c>
      <c r="B21" s="5" t="n">
        <v>0</v>
      </c>
      <c r="C21" s="5" t="n">
        <v>0</v>
      </c>
    </row>
    <row r="22">
      <c r="A22" s="4" t="inlineStr">
        <is>
          <t>Net Carrying Amount, finite-lived assets</t>
        </is>
      </c>
      <c r="B22" s="5" t="n">
        <v>6117</v>
      </c>
      <c r="C22" s="5" t="n">
        <v>6467</v>
      </c>
    </row>
    <row r="23">
      <c r="A23" s="3" t="inlineStr">
        <is>
          <t>Indefinite-lived Intangible Assets [Line Items]</t>
        </is>
      </c>
    </row>
    <row r="24">
      <c r="A24" s="4" t="inlineStr">
        <is>
          <t>Accumulated Amortization</t>
        </is>
      </c>
      <c r="B24" s="5" t="n">
        <v>-4603</v>
      </c>
      <c r="C24" s="5" t="n">
        <v>-4253</v>
      </c>
    </row>
    <row r="25">
      <c r="A25" s="4" t="inlineStr">
        <is>
          <t>Intangible asset - axicabtagene ciloleucel</t>
        </is>
      </c>
    </row>
    <row r="26">
      <c r="A26" s="3" t="inlineStr">
        <is>
          <t>Finite-Lived Intangible Assets [Line Items]</t>
        </is>
      </c>
    </row>
    <row r="27">
      <c r="A27" s="4" t="inlineStr">
        <is>
          <t>Gross Carrying Amount, finite-lived assets</t>
        </is>
      </c>
      <c r="B27" s="5" t="n">
        <v>6200</v>
      </c>
      <c r="C27" s="5" t="n">
        <v>6200</v>
      </c>
    </row>
    <row r="28">
      <c r="A28" s="4" t="inlineStr">
        <is>
          <t>Accumulated Amortization, finite-lived assets</t>
        </is>
      </c>
      <c r="B28" s="5" t="n">
        <v>-933</v>
      </c>
      <c r="C28" s="5" t="n">
        <v>-761</v>
      </c>
    </row>
    <row r="29">
      <c r="A29" s="4" t="inlineStr">
        <is>
          <t>Foreign Currency Translation Adjustment, finite-lived assets</t>
        </is>
      </c>
      <c r="B29" s="5" t="n">
        <v>0</v>
      </c>
      <c r="C29" s="5" t="n">
        <v>0</v>
      </c>
    </row>
    <row r="30">
      <c r="A30" s="4" t="inlineStr">
        <is>
          <t>Net Carrying Amount, finite-lived assets</t>
        </is>
      </c>
      <c r="B30" s="5" t="n">
        <v>5267</v>
      </c>
      <c r="C30" s="5" t="n">
        <v>5439</v>
      </c>
    </row>
    <row r="31">
      <c r="A31" s="3" t="inlineStr">
        <is>
          <t>Indefinite-lived Intangible Assets [Line Items]</t>
        </is>
      </c>
    </row>
    <row r="32">
      <c r="A32" s="4" t="inlineStr">
        <is>
          <t>Accumulated Amortization</t>
        </is>
      </c>
      <c r="B32" s="5" t="n">
        <v>-933</v>
      </c>
      <c r="C32" s="5" t="n">
        <v>-761</v>
      </c>
    </row>
    <row r="33">
      <c r="A33" s="4" t="inlineStr">
        <is>
          <t>Other</t>
        </is>
      </c>
    </row>
    <row r="34">
      <c r="A34" s="3" t="inlineStr">
        <is>
          <t>Finite-Lived Intangible Assets [Line Items]</t>
        </is>
      </c>
    </row>
    <row r="35">
      <c r="A35" s="4" t="inlineStr">
        <is>
          <t>Gross Carrying Amount, finite-lived assets</t>
        </is>
      </c>
      <c r="B35" s="5" t="n">
        <v>1098</v>
      </c>
      <c r="C35" s="5" t="n">
        <v>1098</v>
      </c>
    </row>
    <row r="36">
      <c r="A36" s="4" t="inlineStr">
        <is>
          <t>Accumulated Amortization, finite-lived assets</t>
        </is>
      </c>
      <c r="B36" s="5" t="n">
        <v>-495</v>
      </c>
      <c r="C36" s="5" t="n">
        <v>-454</v>
      </c>
    </row>
    <row r="37">
      <c r="A37" s="4" t="inlineStr">
        <is>
          <t>Foreign Currency Translation Adjustment, finite-lived assets</t>
        </is>
      </c>
      <c r="B37" s="5" t="n">
        <v>-4</v>
      </c>
      <c r="C37" s="5" t="n">
        <v>-6</v>
      </c>
    </row>
    <row r="38">
      <c r="A38" s="4" t="inlineStr">
        <is>
          <t>Net Carrying Amount, finite-lived assets</t>
        </is>
      </c>
      <c r="B38" s="5" t="n">
        <v>599</v>
      </c>
      <c r="C38" s="5" t="n">
        <v>638</v>
      </c>
    </row>
    <row r="39">
      <c r="A39" s="3" t="inlineStr">
        <is>
          <t>Indefinite-lived Intangible Assets [Line Items]</t>
        </is>
      </c>
    </row>
    <row r="40">
      <c r="A40" s="4" t="inlineStr">
        <is>
          <t>Accumulated Amortization</t>
        </is>
      </c>
      <c r="B40" s="6" t="n">
        <v>-495</v>
      </c>
      <c r="C40" s="6" t="n">
        <v>-4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 Net (Excluding Goodwill) [Abstract]</t>
        </is>
      </c>
    </row>
    <row r="4">
      <c r="A4" s="4" t="inlineStr">
        <is>
          <t>Aggregate amortization expense related to finite-lived intangible assets</t>
        </is>
      </c>
      <c r="B4" s="6" t="n">
        <v>282</v>
      </c>
      <c r="C4" s="6" t="n">
        <v>288</v>
      </c>
      <c r="D4" s="6" t="n">
        <v>563</v>
      </c>
      <c r="E4" s="6" t="n">
        <v>5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Millions</t>
        </is>
      </c>
      <c r="B1" s="2" t="inlineStr">
        <is>
          <t>Jun. 30, 2020</t>
        </is>
      </c>
      <c r="C1" s="2" t="inlineStr">
        <is>
          <t>Dec. 31, 2019</t>
        </is>
      </c>
    </row>
    <row r="2">
      <c r="A2" s="3" t="inlineStr">
        <is>
          <t>Intangible Assets, Net (Excluding Goodwill) [Abstract]</t>
        </is>
      </c>
    </row>
    <row r="3">
      <c r="A3" s="4" t="inlineStr">
        <is>
          <t>2020 (remaining six months)</t>
        </is>
      </c>
      <c r="B3" s="6" t="n">
        <v>562</v>
      </c>
    </row>
    <row r="4">
      <c r="A4" s="4" t="inlineStr">
        <is>
          <t>2021</t>
        </is>
      </c>
      <c r="B4" s="5" t="n">
        <v>1125</v>
      </c>
    </row>
    <row r="5">
      <c r="A5" s="4" t="inlineStr">
        <is>
          <t>2022</t>
        </is>
      </c>
      <c r="B5" s="5" t="n">
        <v>1125</v>
      </c>
    </row>
    <row r="6">
      <c r="A6" s="4" t="inlineStr">
        <is>
          <t>2023</t>
        </is>
      </c>
      <c r="B6" s="5" t="n">
        <v>1125</v>
      </c>
    </row>
    <row r="7">
      <c r="A7" s="4" t="inlineStr">
        <is>
          <t>2024</t>
        </is>
      </c>
      <c r="B7" s="5" t="n">
        <v>1125</v>
      </c>
    </row>
    <row r="8">
      <c r="A8" s="4" t="inlineStr">
        <is>
          <t>Thereafter</t>
        </is>
      </c>
      <c r="B8" s="5" t="n">
        <v>6921</v>
      </c>
    </row>
    <row r="9">
      <c r="A9" s="4" t="inlineStr">
        <is>
          <t>Net Carrying Amount, finite-lived assets</t>
        </is>
      </c>
      <c r="B9" s="6" t="n">
        <v>11983</v>
      </c>
      <c r="C9" s="6" t="n">
        <v>125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Debt Carrying Amount (Details) - USD ($) $ in Millions</t>
        </is>
      </c>
      <c r="B1" s="2" t="inlineStr">
        <is>
          <t>Jun. 30, 2020</t>
        </is>
      </c>
      <c r="C1" s="2" t="inlineStr">
        <is>
          <t>Dec. 31, 2019</t>
        </is>
      </c>
    </row>
    <row r="2">
      <c r="A2" s="3" t="inlineStr">
        <is>
          <t>Debt Instrument [Line Items]</t>
        </is>
      </c>
    </row>
    <row r="3">
      <c r="A3" s="4" t="inlineStr">
        <is>
          <t>Short-term and long-term debt</t>
        </is>
      </c>
      <c r="B3" s="6" t="n">
        <v>24102</v>
      </c>
      <c r="C3" s="6" t="n">
        <v>24593</v>
      </c>
    </row>
    <row r="4">
      <c r="A4" s="4" t="inlineStr">
        <is>
          <t>Less: current portion</t>
        </is>
      </c>
      <c r="B4" s="5" t="n">
        <v>2999</v>
      </c>
      <c r="C4" s="5" t="n">
        <v>2499</v>
      </c>
    </row>
    <row r="5">
      <c r="A5" s="4" t="inlineStr">
        <is>
          <t>Total long-term debt, net</t>
        </is>
      </c>
      <c r="B5" s="6" t="n">
        <v>21103</v>
      </c>
      <c r="C5" s="5" t="n">
        <v>22094</v>
      </c>
    </row>
    <row r="6">
      <c r="A6" s="4" t="inlineStr">
        <is>
          <t>Unsecured Debt | Senior Unsecured Notes Due In February 2020</t>
        </is>
      </c>
    </row>
    <row r="7">
      <c r="A7" s="3" t="inlineStr">
        <is>
          <t>Debt Instrument [Line Items]</t>
        </is>
      </c>
    </row>
    <row r="8">
      <c r="A8" s="4" t="inlineStr">
        <is>
          <t>Interest Rate</t>
        </is>
      </c>
      <c r="B8" s="4" t="inlineStr">
        <is>
          <t>2.35%</t>
        </is>
      </c>
    </row>
    <row r="9">
      <c r="A9" s="4" t="inlineStr">
        <is>
          <t>Long-term debt</t>
        </is>
      </c>
      <c r="B9" s="6" t="n">
        <v>0</v>
      </c>
      <c r="C9" s="5" t="n">
        <v>500</v>
      </c>
    </row>
    <row r="10">
      <c r="A10" s="4" t="inlineStr">
        <is>
          <t>Unsecured Debt | Senior Unsecured Notes Due in September 2020</t>
        </is>
      </c>
    </row>
    <row r="11">
      <c r="A11" s="3" t="inlineStr">
        <is>
          <t>Debt Instrument [Line Items]</t>
        </is>
      </c>
    </row>
    <row r="12">
      <c r="A12" s="4" t="inlineStr">
        <is>
          <t>Interest Rate</t>
        </is>
      </c>
      <c r="B12" s="4" t="inlineStr">
        <is>
          <t>2.55%</t>
        </is>
      </c>
    </row>
    <row r="13">
      <c r="A13" s="4" t="inlineStr">
        <is>
          <t>Long-term debt</t>
        </is>
      </c>
      <c r="B13" s="6" t="n">
        <v>2000</v>
      </c>
      <c r="C13" s="5" t="n">
        <v>1999</v>
      </c>
    </row>
    <row r="14">
      <c r="A14" s="4" t="inlineStr">
        <is>
          <t>Unsecured Debt | Senior Unsecured Notes Due in April 2021</t>
        </is>
      </c>
    </row>
    <row r="15">
      <c r="A15" s="3" t="inlineStr">
        <is>
          <t>Debt Instrument [Line Items]</t>
        </is>
      </c>
    </row>
    <row r="16">
      <c r="A16" s="4" t="inlineStr">
        <is>
          <t>Interest Rate</t>
        </is>
      </c>
      <c r="B16" s="4" t="inlineStr">
        <is>
          <t>4.50%</t>
        </is>
      </c>
    </row>
    <row r="17">
      <c r="A17" s="4" t="inlineStr">
        <is>
          <t>Long-term debt</t>
        </is>
      </c>
      <c r="B17" s="6" t="n">
        <v>999</v>
      </c>
      <c r="C17" s="5" t="n">
        <v>998</v>
      </c>
    </row>
    <row r="18">
      <c r="A18" s="4" t="inlineStr">
        <is>
          <t>Unsecured Debt | Senior Unsecured Notes Due In December 2021</t>
        </is>
      </c>
    </row>
    <row r="19">
      <c r="A19" s="3" t="inlineStr">
        <is>
          <t>Debt Instrument [Line Items]</t>
        </is>
      </c>
    </row>
    <row r="20">
      <c r="A20" s="4" t="inlineStr">
        <is>
          <t>Interest Rate</t>
        </is>
      </c>
      <c r="B20" s="4" t="inlineStr">
        <is>
          <t>4.40%</t>
        </is>
      </c>
    </row>
    <row r="21">
      <c r="A21" s="4" t="inlineStr">
        <is>
          <t>Long-term debt</t>
        </is>
      </c>
      <c r="B21" s="6" t="n">
        <v>1249</v>
      </c>
      <c r="C21" s="5" t="n">
        <v>1248</v>
      </c>
    </row>
    <row r="22">
      <c r="A22" s="4" t="inlineStr">
        <is>
          <t>Unsecured Debt | Senior Unsecured Notes Due in March 2022</t>
        </is>
      </c>
    </row>
    <row r="23">
      <c r="A23" s="3" t="inlineStr">
        <is>
          <t>Debt Instrument [Line Items]</t>
        </is>
      </c>
    </row>
    <row r="24">
      <c r="A24" s="4" t="inlineStr">
        <is>
          <t>Interest Rate</t>
        </is>
      </c>
      <c r="B24" s="4" t="inlineStr">
        <is>
          <t>1.95%</t>
        </is>
      </c>
    </row>
    <row r="25">
      <c r="A25" s="4" t="inlineStr">
        <is>
          <t>Long-term debt</t>
        </is>
      </c>
      <c r="B25" s="6" t="n">
        <v>499</v>
      </c>
      <c r="C25" s="5" t="n">
        <v>499</v>
      </c>
    </row>
    <row r="26">
      <c r="A26" s="4" t="inlineStr">
        <is>
          <t>Unsecured Debt | Senior Unsecured Notes Due in September 2022</t>
        </is>
      </c>
    </row>
    <row r="27">
      <c r="A27" s="3" t="inlineStr">
        <is>
          <t>Debt Instrument [Line Items]</t>
        </is>
      </c>
    </row>
    <row r="28">
      <c r="A28" s="4" t="inlineStr">
        <is>
          <t>Interest Rate</t>
        </is>
      </c>
      <c r="B28" s="4" t="inlineStr">
        <is>
          <t>3.25%</t>
        </is>
      </c>
    </row>
    <row r="29">
      <c r="A29" s="4" t="inlineStr">
        <is>
          <t>Long-term debt</t>
        </is>
      </c>
      <c r="B29" s="6" t="n">
        <v>998</v>
      </c>
      <c r="C29" s="5" t="n">
        <v>998</v>
      </c>
    </row>
    <row r="30">
      <c r="A30" s="4" t="inlineStr">
        <is>
          <t>Unsecured Debt | Senior Unsecured Notes Due in September 2023</t>
        </is>
      </c>
    </row>
    <row r="31">
      <c r="A31" s="3" t="inlineStr">
        <is>
          <t>Debt Instrument [Line Items]</t>
        </is>
      </c>
    </row>
    <row r="32">
      <c r="A32" s="4" t="inlineStr">
        <is>
          <t>Interest Rate</t>
        </is>
      </c>
      <c r="B32" s="4" t="inlineStr">
        <is>
          <t>2.50%</t>
        </is>
      </c>
    </row>
    <row r="33">
      <c r="A33" s="4" t="inlineStr">
        <is>
          <t>Long-term debt</t>
        </is>
      </c>
      <c r="B33" s="6" t="n">
        <v>747</v>
      </c>
      <c r="C33" s="5" t="n">
        <v>747</v>
      </c>
    </row>
    <row r="34">
      <c r="A34" s="4" t="inlineStr">
        <is>
          <t>Unsecured Debt | Senior Unsecured Notes Due in April 2024</t>
        </is>
      </c>
    </row>
    <row r="35">
      <c r="A35" s="3" t="inlineStr">
        <is>
          <t>Debt Instrument [Line Items]</t>
        </is>
      </c>
    </row>
    <row r="36">
      <c r="A36" s="4" t="inlineStr">
        <is>
          <t>Interest Rate</t>
        </is>
      </c>
      <c r="B36" s="4" t="inlineStr">
        <is>
          <t>3.70%</t>
        </is>
      </c>
    </row>
    <row r="37">
      <c r="A37" s="4" t="inlineStr">
        <is>
          <t>Long-term debt</t>
        </is>
      </c>
      <c r="B37" s="6" t="n">
        <v>1745</v>
      </c>
      <c r="C37" s="5" t="n">
        <v>1745</v>
      </c>
    </row>
    <row r="38">
      <c r="A38" s="4" t="inlineStr">
        <is>
          <t>Unsecured Debt | Senior Unsecured Notes Due in February 2025</t>
        </is>
      </c>
    </row>
    <row r="39">
      <c r="A39" s="3" t="inlineStr">
        <is>
          <t>Debt Instrument [Line Items]</t>
        </is>
      </c>
    </row>
    <row r="40">
      <c r="A40" s="4" t="inlineStr">
        <is>
          <t>Interest Rate</t>
        </is>
      </c>
      <c r="B40" s="4" t="inlineStr">
        <is>
          <t>3.50%</t>
        </is>
      </c>
    </row>
    <row r="41">
      <c r="A41" s="4" t="inlineStr">
        <is>
          <t>Long-term debt</t>
        </is>
      </c>
      <c r="B41" s="6" t="n">
        <v>1746</v>
      </c>
      <c r="C41" s="5" t="n">
        <v>1746</v>
      </c>
    </row>
    <row r="42">
      <c r="A42" s="4" t="inlineStr">
        <is>
          <t>Unsecured Debt | Senior Unsecured Notes Due in March 2026</t>
        </is>
      </c>
    </row>
    <row r="43">
      <c r="A43" s="3" t="inlineStr">
        <is>
          <t>Debt Instrument [Line Items]</t>
        </is>
      </c>
    </row>
    <row r="44">
      <c r="A44" s="4" t="inlineStr">
        <is>
          <t>Interest Rate</t>
        </is>
      </c>
      <c r="B44" s="4" t="inlineStr">
        <is>
          <t>3.65%</t>
        </is>
      </c>
    </row>
    <row r="45">
      <c r="A45" s="4" t="inlineStr">
        <is>
          <t>Long-term debt</t>
        </is>
      </c>
      <c r="B45" s="6" t="n">
        <v>2735</v>
      </c>
      <c r="C45" s="5" t="n">
        <v>2734</v>
      </c>
    </row>
    <row r="46">
      <c r="A46" s="4" t="inlineStr">
        <is>
          <t>Unsecured Debt | Senior Unsecured Notes Due in March 2027</t>
        </is>
      </c>
    </row>
    <row r="47">
      <c r="A47" s="3" t="inlineStr">
        <is>
          <t>Debt Instrument [Line Items]</t>
        </is>
      </c>
    </row>
    <row r="48">
      <c r="A48" s="4" t="inlineStr">
        <is>
          <t>Interest Rate</t>
        </is>
      </c>
      <c r="B48" s="4" t="inlineStr">
        <is>
          <t>2.95%</t>
        </is>
      </c>
    </row>
    <row r="49">
      <c r="A49" s="4" t="inlineStr">
        <is>
          <t>Long-term debt</t>
        </is>
      </c>
      <c r="B49" s="6" t="n">
        <v>1246</v>
      </c>
      <c r="C49" s="5" t="n">
        <v>1245</v>
      </c>
    </row>
    <row r="50">
      <c r="A50" s="4" t="inlineStr">
        <is>
          <t>Unsecured Debt | Senior Unsecured Notes Due in September 2035</t>
        </is>
      </c>
    </row>
    <row r="51">
      <c r="A51" s="3" t="inlineStr">
        <is>
          <t>Debt Instrument [Line Items]</t>
        </is>
      </c>
    </row>
    <row r="52">
      <c r="A52" s="4" t="inlineStr">
        <is>
          <t>Interest Rate</t>
        </is>
      </c>
      <c r="B52" s="4" t="inlineStr">
        <is>
          <t>4.60%</t>
        </is>
      </c>
    </row>
    <row r="53">
      <c r="A53" s="4" t="inlineStr">
        <is>
          <t>Long-term debt</t>
        </is>
      </c>
      <c r="B53" s="6" t="n">
        <v>991</v>
      </c>
      <c r="C53" s="5" t="n">
        <v>991</v>
      </c>
    </row>
    <row r="54">
      <c r="A54" s="4" t="inlineStr">
        <is>
          <t>Unsecured Debt | Senior Unsecured Notes Due in September 2036</t>
        </is>
      </c>
    </row>
    <row r="55">
      <c r="A55" s="3" t="inlineStr">
        <is>
          <t>Debt Instrument [Line Items]</t>
        </is>
      </c>
    </row>
    <row r="56">
      <c r="A56" s="4" t="inlineStr">
        <is>
          <t>Interest Rate</t>
        </is>
      </c>
      <c r="B56" s="4" t="inlineStr">
        <is>
          <t>4.00%</t>
        </is>
      </c>
    </row>
    <row r="57">
      <c r="A57" s="4" t="inlineStr">
        <is>
          <t>Long-term debt</t>
        </is>
      </c>
      <c r="B57" s="6" t="n">
        <v>741</v>
      </c>
      <c r="C57" s="5" t="n">
        <v>741</v>
      </c>
    </row>
    <row r="58">
      <c r="A58" s="4" t="inlineStr">
        <is>
          <t>Unsecured Debt | Senior Unsecured Notes Due in December 2041</t>
        </is>
      </c>
    </row>
    <row r="59">
      <c r="A59" s="3" t="inlineStr">
        <is>
          <t>Debt Instrument [Line Items]</t>
        </is>
      </c>
    </row>
    <row r="60">
      <c r="A60" s="4" t="inlineStr">
        <is>
          <t>Interest Rate</t>
        </is>
      </c>
      <c r="B60" s="4" t="inlineStr">
        <is>
          <t>5.65%</t>
        </is>
      </c>
    </row>
    <row r="61">
      <c r="A61" s="4" t="inlineStr">
        <is>
          <t>Long-term debt</t>
        </is>
      </c>
      <c r="B61" s="6" t="n">
        <v>996</v>
      </c>
      <c r="C61" s="5" t="n">
        <v>995</v>
      </c>
    </row>
    <row r="62">
      <c r="A62" s="4" t="inlineStr">
        <is>
          <t>Unsecured Debt | Senior Unsecured Notes Due in April 2044</t>
        </is>
      </c>
    </row>
    <row r="63">
      <c r="A63" s="3" t="inlineStr">
        <is>
          <t>Debt Instrument [Line Items]</t>
        </is>
      </c>
    </row>
    <row r="64">
      <c r="A64" s="4" t="inlineStr">
        <is>
          <t>Interest Rate</t>
        </is>
      </c>
      <c r="B64" s="4" t="inlineStr">
        <is>
          <t>4.80%</t>
        </is>
      </c>
    </row>
    <row r="65">
      <c r="A65" s="4" t="inlineStr">
        <is>
          <t>Long-term debt</t>
        </is>
      </c>
      <c r="B65" s="6" t="n">
        <v>1734</v>
      </c>
      <c r="C65" s="5" t="n">
        <v>1734</v>
      </c>
    </row>
    <row r="66">
      <c r="A66" s="4" t="inlineStr">
        <is>
          <t>Unsecured Debt | Senior Unsecured Notes Due in February 2045</t>
        </is>
      </c>
    </row>
    <row r="67">
      <c r="A67" s="3" t="inlineStr">
        <is>
          <t>Debt Instrument [Line Items]</t>
        </is>
      </c>
    </row>
    <row r="68">
      <c r="A68" s="4" t="inlineStr">
        <is>
          <t>Interest Rate</t>
        </is>
      </c>
      <c r="B68" s="4" t="inlineStr">
        <is>
          <t>4.50%</t>
        </is>
      </c>
    </row>
    <row r="69">
      <c r="A69" s="4" t="inlineStr">
        <is>
          <t>Long-term debt</t>
        </is>
      </c>
      <c r="B69" s="6" t="n">
        <v>1732</v>
      </c>
      <c r="C69" s="5" t="n">
        <v>1731</v>
      </c>
    </row>
    <row r="70">
      <c r="A70" s="4" t="inlineStr">
        <is>
          <t>Unsecured Debt | Senior Unsecured Notes Due in March 2046</t>
        </is>
      </c>
    </row>
    <row r="71">
      <c r="A71" s="3" t="inlineStr">
        <is>
          <t>Debt Instrument [Line Items]</t>
        </is>
      </c>
    </row>
    <row r="72">
      <c r="A72" s="4" t="inlineStr">
        <is>
          <t>Interest Rate</t>
        </is>
      </c>
      <c r="B72" s="4" t="inlineStr">
        <is>
          <t>4.75%</t>
        </is>
      </c>
    </row>
    <row r="73">
      <c r="A73" s="4" t="inlineStr">
        <is>
          <t>Long-term debt</t>
        </is>
      </c>
      <c r="B73" s="6" t="n">
        <v>2218</v>
      </c>
      <c r="C73" s="5" t="n">
        <v>2217</v>
      </c>
    </row>
    <row r="74">
      <c r="A74" s="4" t="inlineStr">
        <is>
          <t>Unsecured Debt | Senior Unsecured Notes Due in March 2047</t>
        </is>
      </c>
    </row>
    <row r="75">
      <c r="A75" s="3" t="inlineStr">
        <is>
          <t>Debt Instrument [Line Items]</t>
        </is>
      </c>
    </row>
    <row r="76">
      <c r="A76" s="4" t="inlineStr">
        <is>
          <t>Interest Rate</t>
        </is>
      </c>
      <c r="B76" s="4" t="inlineStr">
        <is>
          <t>4.15%</t>
        </is>
      </c>
    </row>
    <row r="77">
      <c r="A77" s="4" t="inlineStr">
        <is>
          <t>Long-term debt</t>
        </is>
      </c>
      <c r="B77" s="6" t="n">
        <v>1726</v>
      </c>
      <c r="C77" s="6" t="n">
        <v>17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Debt and Credit Facilities - Additional Information (Details) - USD ($)</t>
        </is>
      </c>
      <c r="B1" s="2" t="inlineStr">
        <is>
          <t>1 Months Ended</t>
        </is>
      </c>
    </row>
    <row r="2">
      <c r="B2" s="2" t="inlineStr">
        <is>
          <t>Feb. 29, 2020</t>
        </is>
      </c>
      <c r="C2" s="2" t="inlineStr">
        <is>
          <t>Jun. 30, 2020</t>
        </is>
      </c>
      <c r="D2" s="2" t="inlineStr">
        <is>
          <t>Dec. 31, 2019</t>
        </is>
      </c>
    </row>
    <row r="3">
      <c r="A3" s="4" t="inlineStr">
        <is>
          <t>Revolving Credit Facility | 2016 Revolving Credit Facility</t>
        </is>
      </c>
    </row>
    <row r="4">
      <c r="A4" s="3" t="inlineStr">
        <is>
          <t>Debt Instrument [Line Items]</t>
        </is>
      </c>
    </row>
    <row r="5">
      <c r="A5" s="4" t="inlineStr">
        <is>
          <t>Maximum borrowing capacity</t>
        </is>
      </c>
      <c r="C5" s="6" t="n">
        <v>2500000000</v>
      </c>
    </row>
    <row r="6">
      <c r="A6" s="4" t="inlineStr">
        <is>
          <t>Amounts outstanding under revolving credit facilities</t>
        </is>
      </c>
      <c r="C6" s="5" t="n">
        <v>0</v>
      </c>
      <c r="D6" s="6" t="n">
        <v>0</v>
      </c>
    </row>
    <row r="7">
      <c r="A7" s="4" t="inlineStr">
        <is>
          <t>Revolving Credit Facility | 2020 Revolving Credit Facility</t>
        </is>
      </c>
    </row>
    <row r="8">
      <c r="A8" s="3" t="inlineStr">
        <is>
          <t>Debt Instrument [Line Items]</t>
        </is>
      </c>
    </row>
    <row r="9">
      <c r="A9" s="4" t="inlineStr">
        <is>
          <t>Maximum borrowing capacity</t>
        </is>
      </c>
      <c r="C9" s="5" t="n">
        <v>2500000000</v>
      </c>
    </row>
    <row r="10">
      <c r="A10" s="4" t="inlineStr">
        <is>
          <t>Amounts outstanding under revolving credit facilities</t>
        </is>
      </c>
      <c r="C10" s="6" t="n">
        <v>0</v>
      </c>
      <c r="D10" s="6" t="n">
        <v>0</v>
      </c>
    </row>
    <row r="11">
      <c r="A11" s="4" t="inlineStr">
        <is>
          <t>Unsecured Debt | Senior Unsecured Note Issued November 2014</t>
        </is>
      </c>
    </row>
    <row r="12">
      <c r="A12" s="3" t="inlineStr">
        <is>
          <t>Debt Instrument [Line Items]</t>
        </is>
      </c>
    </row>
    <row r="13">
      <c r="A13" s="4" t="inlineStr">
        <is>
          <t>Repayments of senior unsecured notes</t>
        </is>
      </c>
      <c r="B13" s="6" t="n">
        <v>50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5" customWidth="1" min="5" max="5"/>
    <col width="14" customWidth="1" min="6" max="6"/>
  </cols>
  <sheetData>
    <row r="1">
      <c r="A1" s="1" t="inlineStr">
        <is>
          <t>Commitments and Contingencies - Additional Information (Details) - USD ($)</t>
        </is>
      </c>
      <c r="B1" s="2" t="inlineStr">
        <is>
          <t>1 Months Ended</t>
        </is>
      </c>
      <c r="D1" s="2" t="inlineStr">
        <is>
          <t>12 Months Ended</t>
        </is>
      </c>
    </row>
    <row r="2">
      <c r="B2" s="2" t="inlineStr">
        <is>
          <t>Dec. 31, 2019</t>
        </is>
      </c>
      <c r="C2" s="2" t="inlineStr">
        <is>
          <t>Dec. 31, 2016</t>
        </is>
      </c>
      <c r="D2" s="2" t="inlineStr">
        <is>
          <t>Dec. 31, 2018</t>
        </is>
      </c>
      <c r="E2" s="2" t="inlineStr">
        <is>
          <t>Jun. 30, 2020</t>
        </is>
      </c>
      <c r="F2" s="2" t="inlineStr">
        <is>
          <t>Apr. 30, 2020</t>
        </is>
      </c>
    </row>
    <row r="3">
      <c r="A3" s="4" t="inlineStr">
        <is>
          <t>Indenix</t>
        </is>
      </c>
    </row>
    <row r="4">
      <c r="A4" s="3" t="inlineStr">
        <is>
          <t>Loss Contingencies [Line Items]</t>
        </is>
      </c>
    </row>
    <row r="5">
      <c r="A5" s="4" t="inlineStr">
        <is>
          <t>Damages awarded</t>
        </is>
      </c>
      <c r="C5" s="6" t="n">
        <v>2540000000</v>
      </c>
    </row>
    <row r="6">
      <c r="A6" s="4" t="inlineStr">
        <is>
          <t>Past damages vacated</t>
        </is>
      </c>
      <c r="D6" s="6" t="n">
        <v>2540000000</v>
      </c>
    </row>
    <row r="7">
      <c r="A7" s="4" t="inlineStr">
        <is>
          <t>Juno</t>
        </is>
      </c>
    </row>
    <row r="8">
      <c r="A8" s="3" t="inlineStr">
        <is>
          <t>Loss Contingencies [Line Items]</t>
        </is>
      </c>
    </row>
    <row r="9">
      <c r="A9" s="4" t="inlineStr">
        <is>
          <t>Damages awarded</t>
        </is>
      </c>
      <c r="B9" s="6" t="n">
        <v>585000000</v>
      </c>
    </row>
    <row r="10">
      <c r="A10" s="4" t="inlineStr">
        <is>
          <t>Running royalty rate on future sales</t>
        </is>
      </c>
      <c r="B10" s="4" t="inlineStr">
        <is>
          <t>27.60%</t>
        </is>
      </c>
      <c r="F10" s="4" t="inlineStr">
        <is>
          <t>27.60%</t>
        </is>
      </c>
    </row>
    <row r="11">
      <c r="A11" s="4" t="inlineStr">
        <is>
          <t>Enhancement rate on past damages</t>
        </is>
      </c>
      <c r="F11" s="4" t="inlineStr">
        <is>
          <t>50.00%</t>
        </is>
      </c>
    </row>
    <row r="12">
      <c r="A12" s="4" t="inlineStr">
        <is>
          <t>Estimate of possible loss representing past sales</t>
        </is>
      </c>
      <c r="E12" s="6" t="n">
        <v>811000000</v>
      </c>
    </row>
    <row r="13">
      <c r="A13" s="4" t="inlineStr">
        <is>
          <t>Estimate of possible loss representing enhancement of past damages</t>
        </is>
      </c>
      <c r="E13" s="5" t="n">
        <v>389000000</v>
      </c>
    </row>
    <row r="14">
      <c r="A14" s="4" t="inlineStr">
        <is>
          <t>Estimate of possible loss representing royalties and prejudgment interest</t>
        </is>
      </c>
      <c r="E14" s="5" t="n">
        <v>88000000</v>
      </c>
    </row>
    <row r="15">
      <c r="A15" s="4" t="inlineStr">
        <is>
          <t>Juno | Minimum</t>
        </is>
      </c>
    </row>
    <row r="16">
      <c r="A16" s="3" t="inlineStr">
        <is>
          <t>Loss Contingencies [Line Items]</t>
        </is>
      </c>
    </row>
    <row r="17">
      <c r="A17" s="4" t="inlineStr">
        <is>
          <t>Estimate of possible loss</t>
        </is>
      </c>
      <c r="E17" s="5" t="n">
        <v>0</v>
      </c>
    </row>
    <row r="18">
      <c r="A18" s="4" t="inlineStr">
        <is>
          <t>Juno | Maximum</t>
        </is>
      </c>
    </row>
    <row r="19">
      <c r="A19" s="3" t="inlineStr">
        <is>
          <t>Loss Contingencies [Line Items]</t>
        </is>
      </c>
    </row>
    <row r="20">
      <c r="A20" s="4" t="inlineStr">
        <is>
          <t>Estimate of possible loss</t>
        </is>
      </c>
      <c r="E20" s="6" t="n">
        <v>1300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5" customWidth="1" min="5" max="5"/>
    <col width="17" customWidth="1" min="6" max="6"/>
    <col width="18" customWidth="1" min="7" max="7"/>
  </cols>
  <sheetData>
    <row r="1">
      <c r="A1" s="1" t="inlineStr">
        <is>
          <t>Stockholders' Equity Stock Repurchase Program - Additional Information (Details) - USD ($)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29, 2020</t>
        </is>
      </c>
      <c r="G2" s="2" t="inlineStr">
        <is>
          <t>Jan. 28, 2016</t>
        </is>
      </c>
    </row>
    <row r="3">
      <c r="A3" s="3" t="inlineStr">
        <is>
          <t>Class of Stock [Line Items]</t>
        </is>
      </c>
    </row>
    <row r="4">
      <c r="A4" s="4" t="inlineStr">
        <is>
          <t>Remaining authorized repurchase amount under stock repurchase programs</t>
        </is>
      </c>
      <c r="B4" s="6" t="n">
        <v>7000000000</v>
      </c>
      <c r="D4" s="6" t="n">
        <v>7000000000</v>
      </c>
    </row>
    <row r="5">
      <c r="A5" s="4" t="inlineStr">
        <is>
          <t>2016 Stock Repurchase Program</t>
        </is>
      </c>
    </row>
    <row r="6">
      <c r="A6" s="3" t="inlineStr">
        <is>
          <t>Class of Stock [Line Items]</t>
        </is>
      </c>
    </row>
    <row r="7">
      <c r="A7" s="4" t="inlineStr">
        <is>
          <t>Authorized amount under stock repurchase program</t>
        </is>
      </c>
      <c r="G7" s="6" t="n">
        <v>12000000000</v>
      </c>
    </row>
    <row r="8">
      <c r="A8" s="4" t="inlineStr">
        <is>
          <t>Shares repurchased and retired (in shares)</t>
        </is>
      </c>
      <c r="B8" s="9" t="n">
        <v>0.7</v>
      </c>
      <c r="C8" s="5" t="n">
        <v>9</v>
      </c>
      <c r="D8" s="9" t="n">
        <v>19.4</v>
      </c>
      <c r="E8" s="5" t="n">
        <v>21</v>
      </c>
    </row>
    <row r="9">
      <c r="A9" s="4" t="inlineStr">
        <is>
          <t>Value of shares repurchased and retired</t>
        </is>
      </c>
      <c r="B9" s="6" t="n">
        <v>54000000</v>
      </c>
      <c r="C9" s="6" t="n">
        <v>588000000</v>
      </c>
      <c r="D9" s="6" t="n">
        <v>1400000000</v>
      </c>
      <c r="E9" s="6" t="n">
        <v>1400000000</v>
      </c>
    </row>
    <row r="10">
      <c r="A10" s="4" t="inlineStr">
        <is>
          <t>2020 Stock Repurchase Program</t>
        </is>
      </c>
    </row>
    <row r="11">
      <c r="A11" s="3" t="inlineStr">
        <is>
          <t>Class of Stock [Line Items]</t>
        </is>
      </c>
    </row>
    <row r="12">
      <c r="A12" s="4" t="inlineStr">
        <is>
          <t>Authorized amount under stock repurchase program</t>
        </is>
      </c>
      <c r="F12" s="6" t="n">
        <v>5000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hanges in 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Beginning balance</t>
        </is>
      </c>
      <c r="D4" s="6" t="n">
        <v>22525</v>
      </c>
    </row>
    <row r="5">
      <c r="A5" s="4" t="inlineStr">
        <is>
          <t>Net current period other comprehensive income (loss)</t>
        </is>
      </c>
      <c r="B5" s="6" t="n">
        <v>24</v>
      </c>
      <c r="C5" s="6" t="n">
        <v>-28</v>
      </c>
      <c r="D5" s="5" t="n">
        <v>-15</v>
      </c>
      <c r="E5" s="6" t="n">
        <v>22</v>
      </c>
    </row>
    <row r="6">
      <c r="A6" s="4" t="inlineStr">
        <is>
          <t>Ending balance</t>
        </is>
      </c>
      <c r="B6" s="5" t="n">
        <v>18027</v>
      </c>
      <c r="D6" s="5" t="n">
        <v>18027</v>
      </c>
    </row>
    <row r="7">
      <c r="A7" s="4" t="inlineStr">
        <is>
          <t>Foreign Currency Translation</t>
        </is>
      </c>
    </row>
    <row r="8">
      <c r="A8" s="3" t="inlineStr">
        <is>
          <t>Increase (Decrease) in Stockholders' Equity [Roll Forward]</t>
        </is>
      </c>
    </row>
    <row r="9">
      <c r="A9" s="4" t="inlineStr">
        <is>
          <t>Beginning balance</t>
        </is>
      </c>
      <c r="D9" s="5" t="n">
        <v>53</v>
      </c>
      <c r="E9" s="5" t="n">
        <v>47</v>
      </c>
    </row>
    <row r="10">
      <c r="A10" s="4" t="inlineStr">
        <is>
          <t>Net unrealized gain (loss)</t>
        </is>
      </c>
      <c r="D10" s="5" t="n">
        <v>-35</v>
      </c>
      <c r="E10" s="5" t="n">
        <v>8</v>
      </c>
    </row>
    <row r="11">
      <c r="A11" s="4" t="inlineStr">
        <is>
          <t>Reclassifications to net income</t>
        </is>
      </c>
      <c r="D11" s="5" t="n">
        <v>0</v>
      </c>
      <c r="E11" s="5" t="n">
        <v>0</v>
      </c>
    </row>
    <row r="12">
      <c r="A12" s="4" t="inlineStr">
        <is>
          <t>Net current period other comprehensive income (loss)</t>
        </is>
      </c>
      <c r="D12" s="5" t="n">
        <v>-35</v>
      </c>
      <c r="E12" s="5" t="n">
        <v>8</v>
      </c>
    </row>
    <row r="13">
      <c r="A13" s="4" t="inlineStr">
        <is>
          <t>Ending balance</t>
        </is>
      </c>
      <c r="B13" s="5" t="n">
        <v>18</v>
      </c>
      <c r="C13" s="5" t="n">
        <v>55</v>
      </c>
      <c r="D13" s="5" t="n">
        <v>18</v>
      </c>
      <c r="E13" s="5" t="n">
        <v>55</v>
      </c>
    </row>
    <row r="14">
      <c r="A14" s="4" t="inlineStr">
        <is>
          <t>Unrealized Gains and Losses on Available-for-Sale Debt Securities</t>
        </is>
      </c>
    </row>
    <row r="15">
      <c r="A15" s="3" t="inlineStr">
        <is>
          <t>Increase (Decrease) in Stockholders' Equity [Roll Forward]</t>
        </is>
      </c>
    </row>
    <row r="16">
      <c r="A16" s="4" t="inlineStr">
        <is>
          <t>Beginning balance</t>
        </is>
      </c>
      <c r="D16" s="5" t="n">
        <v>1</v>
      </c>
      <c r="E16" s="5" t="n">
        <v>-52</v>
      </c>
    </row>
    <row r="17">
      <c r="A17" s="4" t="inlineStr">
        <is>
          <t>Net unrealized gain (loss)</t>
        </is>
      </c>
      <c r="D17" s="5" t="n">
        <v>51</v>
      </c>
      <c r="E17" s="5" t="n">
        <v>49</v>
      </c>
    </row>
    <row r="18">
      <c r="A18" s="4" t="inlineStr">
        <is>
          <t>Reclassifications to net income</t>
        </is>
      </c>
      <c r="D18" s="5" t="n">
        <v>-13</v>
      </c>
      <c r="E18" s="5" t="n">
        <v>0</v>
      </c>
    </row>
    <row r="19">
      <c r="A19" s="4" t="inlineStr">
        <is>
          <t>Net current period other comprehensive income (loss)</t>
        </is>
      </c>
      <c r="D19" s="5" t="n">
        <v>38</v>
      </c>
      <c r="E19" s="5" t="n">
        <v>49</v>
      </c>
    </row>
    <row r="20">
      <c r="A20" s="4" t="inlineStr">
        <is>
          <t>Ending balance</t>
        </is>
      </c>
      <c r="B20" s="5" t="n">
        <v>39</v>
      </c>
      <c r="C20" s="5" t="n">
        <v>-3</v>
      </c>
      <c r="D20" s="5" t="n">
        <v>39</v>
      </c>
      <c r="E20" s="5" t="n">
        <v>-3</v>
      </c>
    </row>
    <row r="21">
      <c r="A21" s="4" t="inlineStr">
        <is>
          <t>Unrealized Gains and Losses on Cash Flow Hedges</t>
        </is>
      </c>
    </row>
    <row r="22">
      <c r="A22" s="3" t="inlineStr">
        <is>
          <t>Increase (Decrease) in Stockholders' Equity [Roll Forward]</t>
        </is>
      </c>
    </row>
    <row r="23">
      <c r="A23" s="4" t="inlineStr">
        <is>
          <t>Beginning balance</t>
        </is>
      </c>
      <c r="D23" s="5" t="n">
        <v>31</v>
      </c>
      <c r="E23" s="5" t="n">
        <v>85</v>
      </c>
    </row>
    <row r="24">
      <c r="A24" s="4" t="inlineStr">
        <is>
          <t>Net unrealized gain (loss)</t>
        </is>
      </c>
      <c r="D24" s="5" t="n">
        <v>21</v>
      </c>
      <c r="E24" s="5" t="n">
        <v>29</v>
      </c>
    </row>
    <row r="25">
      <c r="A25" s="4" t="inlineStr">
        <is>
          <t>Reclassifications to net income</t>
        </is>
      </c>
      <c r="D25" s="5" t="n">
        <v>-39</v>
      </c>
      <c r="E25" s="5" t="n">
        <v>-64</v>
      </c>
    </row>
    <row r="26">
      <c r="A26" s="4" t="inlineStr">
        <is>
          <t>Net current period other comprehensive income (loss)</t>
        </is>
      </c>
      <c r="D26" s="5" t="n">
        <v>-18</v>
      </c>
      <c r="E26" s="5" t="n">
        <v>-35</v>
      </c>
    </row>
    <row r="27">
      <c r="A27" s="4" t="inlineStr">
        <is>
          <t>Ending balance</t>
        </is>
      </c>
      <c r="B27" s="5" t="n">
        <v>13</v>
      </c>
      <c r="C27" s="5" t="n">
        <v>50</v>
      </c>
      <c r="D27" s="5" t="n">
        <v>13</v>
      </c>
      <c r="E27" s="5" t="n">
        <v>50</v>
      </c>
    </row>
    <row r="28">
      <c r="A28" s="4" t="inlineStr">
        <is>
          <t>Accumulated Other Comprehensive Income</t>
        </is>
      </c>
    </row>
    <row r="29">
      <c r="A29" s="3" t="inlineStr">
        <is>
          <t>Increase (Decrease) in Stockholders' Equity [Roll Forward]</t>
        </is>
      </c>
    </row>
    <row r="30">
      <c r="A30" s="4" t="inlineStr">
        <is>
          <t>Beginning balance</t>
        </is>
      </c>
      <c r="D30" s="5" t="n">
        <v>85</v>
      </c>
      <c r="E30" s="5" t="n">
        <v>80</v>
      </c>
    </row>
    <row r="31">
      <c r="A31" s="4" t="inlineStr">
        <is>
          <t>Net unrealized gain (loss)</t>
        </is>
      </c>
      <c r="D31" s="5" t="n">
        <v>37</v>
      </c>
      <c r="E31" s="5" t="n">
        <v>86</v>
      </c>
    </row>
    <row r="32">
      <c r="A32" s="4" t="inlineStr">
        <is>
          <t>Reclassifications to net income</t>
        </is>
      </c>
      <c r="D32" s="5" t="n">
        <v>-52</v>
      </c>
      <c r="E32" s="5" t="n">
        <v>-64</v>
      </c>
    </row>
    <row r="33">
      <c r="A33" s="4" t="inlineStr">
        <is>
          <t>Net current period other comprehensive income (loss)</t>
        </is>
      </c>
      <c r="B33" s="5" t="n">
        <v>24</v>
      </c>
      <c r="C33" s="5" t="n">
        <v>-28</v>
      </c>
      <c r="D33" s="5" t="n">
        <v>-15</v>
      </c>
      <c r="E33" s="5" t="n">
        <v>22</v>
      </c>
    </row>
    <row r="34">
      <c r="A34" s="4" t="inlineStr">
        <is>
          <t>Ending balance</t>
        </is>
      </c>
      <c r="B34" s="6" t="n">
        <v>70</v>
      </c>
      <c r="C34" s="6" t="n">
        <v>102</v>
      </c>
      <c r="D34" s="6" t="n">
        <v>70</v>
      </c>
      <c r="E34" s="6" t="n">
        <v>1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9" customWidth="1" min="5" max="5"/>
    <col width="18" customWidth="1" min="6" max="6"/>
    <col width="24" customWidth="1" min="7" max="7"/>
  </cols>
  <sheetData>
    <row r="1">
      <c r="A1" s="1" t="inlineStr">
        <is>
          <t>Condensed Consolidated Statements of Stockholders' Equity - USD ($) $ in Millions</t>
        </is>
      </c>
      <c r="B1" s="2" t="inlineStr">
        <is>
          <t>Total</t>
        </is>
      </c>
      <c r="C1" s="2" t="inlineStr">
        <is>
          <t xml:space="preserve">Common Stock </t>
        </is>
      </c>
      <c r="D1" s="2" t="inlineStr">
        <is>
          <t>Additional Paid-In Capital</t>
        </is>
      </c>
      <c r="E1" s="2" t="inlineStr">
        <is>
          <t>Accumulated Other Comprehensive Income</t>
        </is>
      </c>
      <c r="F1" s="2" t="inlineStr">
        <is>
          <t>Retained Earnings</t>
        </is>
      </c>
      <c r="G1" s="2" t="inlineStr">
        <is>
          <t>Noncontrolling Interest</t>
        </is>
      </c>
    </row>
    <row r="2">
      <c r="A2" s="4" t="inlineStr">
        <is>
          <t>Beginning period (in shares) at Dec. 31, 2018</t>
        </is>
      </c>
      <c r="C2" s="5" t="n">
        <v>1282000000</v>
      </c>
    </row>
    <row r="3">
      <c r="A3" s="4" t="inlineStr">
        <is>
          <t>Beginning Balance at Dec. 31, 2018</t>
        </is>
      </c>
      <c r="B3" s="6" t="n">
        <v>21534</v>
      </c>
      <c r="C3" s="6" t="n">
        <v>1</v>
      </c>
      <c r="D3" s="6" t="n">
        <v>2282</v>
      </c>
      <c r="E3" s="6" t="n">
        <v>80</v>
      </c>
      <c r="F3" s="6" t="n">
        <v>19024</v>
      </c>
      <c r="G3" s="6" t="n">
        <v>147</v>
      </c>
    </row>
    <row r="4">
      <c r="A4" s="3" t="inlineStr">
        <is>
          <t>Increase (Decrease) in Stockholders' Equity [Roll Forward]</t>
        </is>
      </c>
    </row>
    <row r="5">
      <c r="A5" s="4" t="inlineStr">
        <is>
          <t>Net income (loss)</t>
        </is>
      </c>
      <c r="B5" s="5" t="n">
        <v>3843</v>
      </c>
      <c r="F5" s="5" t="n">
        <v>3855</v>
      </c>
      <c r="G5" s="5" t="n">
        <v>-12</v>
      </c>
    </row>
    <row r="6">
      <c r="A6" s="4" t="inlineStr">
        <is>
          <t>Other comprehensive income (loss), net of tax</t>
        </is>
      </c>
      <c r="B6" s="5" t="n">
        <v>22</v>
      </c>
      <c r="E6" s="5" t="n">
        <v>22</v>
      </c>
    </row>
    <row r="7">
      <c r="A7" s="4" t="inlineStr">
        <is>
          <t>Issuances under employee stock purchase plan (in shares)</t>
        </is>
      </c>
      <c r="C7" s="5" t="n">
        <v>1000000</v>
      </c>
    </row>
    <row r="8">
      <c r="A8" s="4" t="inlineStr">
        <is>
          <t>Issuances under employee stock purchase plan</t>
        </is>
      </c>
      <c r="B8" s="5" t="n">
        <v>63</v>
      </c>
      <c r="D8" s="5" t="n">
        <v>63</v>
      </c>
    </row>
    <row r="9">
      <c r="A9" s="4" t="inlineStr">
        <is>
          <t>Issuance under equity incentive plans (in shares)</t>
        </is>
      </c>
      <c r="C9" s="5" t="n">
        <v>6000000</v>
      </c>
    </row>
    <row r="10">
      <c r="A10" s="4" t="inlineStr">
        <is>
          <t>Issuances under equity incentive plans</t>
        </is>
      </c>
      <c r="B10" s="5" t="n">
        <v>82</v>
      </c>
      <c r="D10" s="5" t="n">
        <v>82</v>
      </c>
    </row>
    <row r="11">
      <c r="A11" s="4" t="inlineStr">
        <is>
          <t>Stock-based compensation</t>
        </is>
      </c>
      <c r="B11" s="5" t="n">
        <v>319</v>
      </c>
      <c r="D11" s="5" t="n">
        <v>319</v>
      </c>
    </row>
    <row r="12">
      <c r="A12" s="4" t="inlineStr">
        <is>
          <t>Repurchases of common stock (in shares)</t>
        </is>
      </c>
      <c r="C12" s="5" t="n">
        <v>-22000000</v>
      </c>
    </row>
    <row r="13">
      <c r="A13" s="4" t="inlineStr">
        <is>
          <t>Repurchases of common stock</t>
        </is>
      </c>
      <c r="B13" s="5" t="n">
        <v>-1496</v>
      </c>
      <c r="D13" s="5" t="n">
        <v>-62</v>
      </c>
      <c r="F13" s="5" t="n">
        <v>-1434</v>
      </c>
    </row>
    <row r="14">
      <c r="A14" s="4" t="inlineStr">
        <is>
          <t>Dividends declared</t>
        </is>
      </c>
      <c r="B14" s="5" t="n">
        <v>-1624</v>
      </c>
      <c r="F14" s="5" t="n">
        <v>-1624</v>
      </c>
    </row>
    <row r="15">
      <c r="A15" s="4" t="inlineStr">
        <is>
          <t>Ending period (in shares) at Jun. 30, 2019</t>
        </is>
      </c>
      <c r="C15" s="5" t="n">
        <v>1267000000</v>
      </c>
    </row>
    <row r="16">
      <c r="A16" s="4" t="inlineStr">
        <is>
          <t>Ending Balance at Jun. 30, 2019</t>
        </is>
      </c>
      <c r="B16" s="5" t="n">
        <v>22751</v>
      </c>
      <c r="C16" s="6" t="n">
        <v>1</v>
      </c>
      <c r="D16" s="5" t="n">
        <v>2684</v>
      </c>
      <c r="E16" s="5" t="n">
        <v>102</v>
      </c>
      <c r="F16" s="5" t="n">
        <v>19829</v>
      </c>
      <c r="G16" s="5" t="n">
        <v>135</v>
      </c>
    </row>
    <row r="17">
      <c r="A17" s="4" t="inlineStr">
        <is>
          <t>Beginning period (in shares) at Mar. 31, 2019</t>
        </is>
      </c>
      <c r="C17" s="5" t="n">
        <v>1274000000</v>
      </c>
    </row>
    <row r="18">
      <c r="A18" s="4" t="inlineStr">
        <is>
          <t>Beginning Balance at Mar. 31, 2019</t>
        </is>
      </c>
      <c r="B18" s="5" t="n">
        <v>22091</v>
      </c>
      <c r="C18" s="6" t="n">
        <v>1</v>
      </c>
      <c r="D18" s="5" t="n">
        <v>2494</v>
      </c>
      <c r="E18" s="5" t="n">
        <v>130</v>
      </c>
      <c r="F18" s="5" t="n">
        <v>19326</v>
      </c>
      <c r="G18" s="5" t="n">
        <v>140</v>
      </c>
    </row>
    <row r="19">
      <c r="A19" s="3" t="inlineStr">
        <is>
          <t>Increase (Decrease) in Stockholders' Equity [Roll Forward]</t>
        </is>
      </c>
    </row>
    <row r="20">
      <c r="A20" s="4" t="inlineStr">
        <is>
          <t>Net income (loss)</t>
        </is>
      </c>
      <c r="B20" s="5" t="n">
        <v>1875</v>
      </c>
      <c r="F20" s="5" t="n">
        <v>1880</v>
      </c>
      <c r="G20" s="5" t="n">
        <v>-5</v>
      </c>
    </row>
    <row r="21">
      <c r="A21" s="4" t="inlineStr">
        <is>
          <t>Other comprehensive income (loss), net of tax</t>
        </is>
      </c>
      <c r="B21" s="5" t="n">
        <v>-28</v>
      </c>
      <c r="E21" s="5" t="n">
        <v>-28</v>
      </c>
    </row>
    <row r="22">
      <c r="A22" s="4" t="inlineStr">
        <is>
          <t>Issuance under equity incentive plans (in shares)</t>
        </is>
      </c>
      <c r="C22" s="5" t="n">
        <v>2000000</v>
      </c>
    </row>
    <row r="23">
      <c r="A23" s="4" t="inlineStr">
        <is>
          <t>Issuances under equity incentive plans</t>
        </is>
      </c>
      <c r="B23" s="5" t="n">
        <v>41</v>
      </c>
      <c r="D23" s="5" t="n">
        <v>41</v>
      </c>
    </row>
    <row r="24">
      <c r="A24" s="4" t="inlineStr">
        <is>
          <t>Stock-based compensation</t>
        </is>
      </c>
      <c r="B24" s="5" t="n">
        <v>175</v>
      </c>
      <c r="D24" s="5" t="n">
        <v>175</v>
      </c>
    </row>
    <row r="25">
      <c r="A25" s="4" t="inlineStr">
        <is>
          <t>Repurchases of common stock (in shares)</t>
        </is>
      </c>
      <c r="C25" s="5" t="n">
        <v>-9000000</v>
      </c>
    </row>
    <row r="26">
      <c r="A26" s="4" t="inlineStr">
        <is>
          <t>Repurchases of common stock</t>
        </is>
      </c>
      <c r="B26" s="5" t="n">
        <v>-593</v>
      </c>
      <c r="D26" s="5" t="n">
        <v>-26</v>
      </c>
      <c r="F26" s="5" t="n">
        <v>-567</v>
      </c>
    </row>
    <row r="27">
      <c r="A27" s="4" t="inlineStr">
        <is>
          <t>Dividends declared</t>
        </is>
      </c>
      <c r="B27" s="5" t="n">
        <v>-810</v>
      </c>
      <c r="F27" s="5" t="n">
        <v>-810</v>
      </c>
    </row>
    <row r="28">
      <c r="A28" s="4" t="inlineStr">
        <is>
          <t>Ending period (in shares) at Jun. 30, 2019</t>
        </is>
      </c>
      <c r="C28" s="5" t="n">
        <v>1267000000</v>
      </c>
    </row>
    <row r="29">
      <c r="A29" s="4" t="inlineStr">
        <is>
          <t>Ending Balance at Jun. 30, 2019</t>
        </is>
      </c>
      <c r="B29" s="6" t="n">
        <v>22751</v>
      </c>
      <c r="C29" s="6" t="n">
        <v>1</v>
      </c>
      <c r="D29" s="5" t="n">
        <v>2684</v>
      </c>
      <c r="E29" s="5" t="n">
        <v>102</v>
      </c>
      <c r="F29" s="5" t="n">
        <v>19829</v>
      </c>
      <c r="G29" s="5" t="n">
        <v>135</v>
      </c>
    </row>
    <row r="30">
      <c r="A30" s="4" t="inlineStr">
        <is>
          <t>Beginning period (in shares) at Dec. 31, 2019</t>
        </is>
      </c>
      <c r="B30" s="5" t="n">
        <v>1266000000</v>
      </c>
      <c r="C30" s="5" t="n">
        <v>1266000000</v>
      </c>
    </row>
    <row r="31">
      <c r="A31" s="4" t="inlineStr">
        <is>
          <t>Beginning Balance at Dec. 31, 2019</t>
        </is>
      </c>
      <c r="B31" s="6" t="n">
        <v>22650</v>
      </c>
      <c r="C31" s="6" t="n">
        <v>1</v>
      </c>
      <c r="D31" s="5" t="n">
        <v>3051</v>
      </c>
      <c r="E31" s="5" t="n">
        <v>85</v>
      </c>
      <c r="F31" s="5" t="n">
        <v>19388</v>
      </c>
      <c r="G31" s="5" t="n">
        <v>125</v>
      </c>
    </row>
    <row r="32">
      <c r="A32" s="3" t="inlineStr">
        <is>
          <t>Increase (Decrease) in Stockholders' Equity [Roll Forward]</t>
        </is>
      </c>
    </row>
    <row r="33">
      <c r="A33" s="4" t="inlineStr">
        <is>
          <t>Change in noncontrolling interest</t>
        </is>
      </c>
      <c r="B33" s="5" t="n">
        <v>10</v>
      </c>
      <c r="G33" s="5" t="n">
        <v>10</v>
      </c>
    </row>
    <row r="34">
      <c r="A34" s="4" t="inlineStr">
        <is>
          <t>Net income (loss)</t>
        </is>
      </c>
      <c r="B34" s="5" t="n">
        <v>-1808</v>
      </c>
      <c r="F34" s="5" t="n">
        <v>-1788</v>
      </c>
      <c r="G34" s="5" t="n">
        <v>-20</v>
      </c>
    </row>
    <row r="35">
      <c r="A35" s="4" t="inlineStr">
        <is>
          <t>Other comprehensive income (loss), net of tax</t>
        </is>
      </c>
      <c r="B35" s="5" t="n">
        <v>-15</v>
      </c>
      <c r="E35" s="5" t="n">
        <v>-15</v>
      </c>
    </row>
    <row r="36">
      <c r="A36" s="4" t="inlineStr">
        <is>
          <t>Issuances under employee stock purchase plan (in shares)</t>
        </is>
      </c>
      <c r="C36" s="5" t="n">
        <v>1000000</v>
      </c>
    </row>
    <row r="37">
      <c r="A37" s="4" t="inlineStr">
        <is>
          <t>Issuances under employee stock purchase plan</t>
        </is>
      </c>
      <c r="B37" s="5" t="n">
        <v>66</v>
      </c>
      <c r="D37" s="5" t="n">
        <v>66</v>
      </c>
    </row>
    <row r="38">
      <c r="A38" s="4" t="inlineStr">
        <is>
          <t>Issuance under equity incentive plans (in shares)</t>
        </is>
      </c>
      <c r="C38" s="5" t="n">
        <v>8000000</v>
      </c>
    </row>
    <row r="39">
      <c r="A39" s="4" t="inlineStr">
        <is>
          <t>Issuances under equity incentive plans</t>
        </is>
      </c>
      <c r="B39" s="5" t="n">
        <v>146</v>
      </c>
      <c r="D39" s="5" t="n">
        <v>146</v>
      </c>
    </row>
    <row r="40">
      <c r="A40" s="4" t="inlineStr">
        <is>
          <t>Stock-based compensation</t>
        </is>
      </c>
      <c r="B40" s="5" t="n">
        <v>309</v>
      </c>
      <c r="D40" s="5" t="n">
        <v>309</v>
      </c>
    </row>
    <row r="41">
      <c r="A41" s="4" t="inlineStr">
        <is>
          <t>Repurchases of common stock (in shares)</t>
        </is>
      </c>
      <c r="C41" s="5" t="n">
        <v>-21000000</v>
      </c>
    </row>
    <row r="42">
      <c r="A42" s="4" t="inlineStr">
        <is>
          <t>Repurchases of common stock</t>
        </is>
      </c>
      <c r="B42" s="5" t="n">
        <v>-1476</v>
      </c>
      <c r="D42" s="5" t="n">
        <v>-61</v>
      </c>
      <c r="F42" s="5" t="n">
        <v>-1415</v>
      </c>
    </row>
    <row r="43">
      <c r="A43" s="4" t="inlineStr">
        <is>
          <t>Dividends declared</t>
        </is>
      </c>
      <c r="B43" s="6" t="n">
        <v>-1733</v>
      </c>
      <c r="F43" s="5" t="n">
        <v>-1733</v>
      </c>
    </row>
    <row r="44">
      <c r="A44" s="4" t="inlineStr">
        <is>
          <t>Ending period (in shares) at Jun. 30, 2020</t>
        </is>
      </c>
      <c r="B44" s="5" t="n">
        <v>1254000000</v>
      </c>
      <c r="C44" s="5" t="n">
        <v>1254000000</v>
      </c>
    </row>
    <row r="45">
      <c r="A45" s="4" t="inlineStr">
        <is>
          <t>Ending Balance at Jun. 30, 2020</t>
        </is>
      </c>
      <c r="B45" s="6" t="n">
        <v>18142</v>
      </c>
      <c r="C45" s="6" t="n">
        <v>1</v>
      </c>
      <c r="D45" s="5" t="n">
        <v>3511</v>
      </c>
      <c r="E45" s="5" t="n">
        <v>70</v>
      </c>
      <c r="F45" s="5" t="n">
        <v>14445</v>
      </c>
      <c r="G45" s="5" t="n">
        <v>115</v>
      </c>
    </row>
    <row r="46">
      <c r="A46" s="4" t="inlineStr">
        <is>
          <t>Beginning period (in shares) at Mar. 31, 2020</t>
        </is>
      </c>
      <c r="C46" s="5" t="n">
        <v>1254000000</v>
      </c>
    </row>
    <row r="47">
      <c r="A47" s="4" t="inlineStr">
        <is>
          <t>Beginning Balance at Mar. 31, 2020</t>
        </is>
      </c>
      <c r="B47" s="5" t="n">
        <v>22179</v>
      </c>
      <c r="C47" s="6" t="n">
        <v>1</v>
      </c>
      <c r="D47" s="5" t="n">
        <v>3311</v>
      </c>
      <c r="E47" s="5" t="n">
        <v>46</v>
      </c>
      <c r="F47" s="5" t="n">
        <v>18709</v>
      </c>
      <c r="G47" s="5" t="n">
        <v>112</v>
      </c>
    </row>
    <row r="48">
      <c r="A48" s="3" t="inlineStr">
        <is>
          <t>Increase (Decrease) in Stockholders' Equity [Roll Forward]</t>
        </is>
      </c>
    </row>
    <row r="49">
      <c r="A49" s="4" t="inlineStr">
        <is>
          <t>Change in noncontrolling interest</t>
        </is>
      </c>
      <c r="B49" s="5" t="n">
        <v>10</v>
      </c>
      <c r="G49" s="5" t="n">
        <v>10</v>
      </c>
    </row>
    <row r="50">
      <c r="A50" s="4" t="inlineStr">
        <is>
          <t>Net income (loss)</t>
        </is>
      </c>
      <c r="B50" s="5" t="n">
        <v>-3346</v>
      </c>
      <c r="F50" s="5" t="n">
        <v>-3339</v>
      </c>
      <c r="G50" s="5" t="n">
        <v>-7</v>
      </c>
    </row>
    <row r="51">
      <c r="A51" s="4" t="inlineStr">
        <is>
          <t>Other comprehensive income (loss), net of tax</t>
        </is>
      </c>
      <c r="B51" s="5" t="n">
        <v>24</v>
      </c>
      <c r="E51" s="5" t="n">
        <v>24</v>
      </c>
    </row>
    <row r="52">
      <c r="A52" s="4" t="inlineStr">
        <is>
          <t>Issuance under equity incentive plans (in shares)</t>
        </is>
      </c>
      <c r="C52" s="5" t="n">
        <v>1000000</v>
      </c>
    </row>
    <row r="53">
      <c r="A53" s="4" t="inlineStr">
        <is>
          <t>Issuances under equity incentive plans</t>
        </is>
      </c>
      <c r="B53" s="5" t="n">
        <v>35</v>
      </c>
      <c r="D53" s="5" t="n">
        <v>35</v>
      </c>
    </row>
    <row r="54">
      <c r="A54" s="4" t="inlineStr">
        <is>
          <t>Stock-based compensation</t>
        </is>
      </c>
      <c r="B54" s="5" t="n">
        <v>168</v>
      </c>
      <c r="D54" s="5" t="n">
        <v>168</v>
      </c>
    </row>
    <row r="55">
      <c r="A55" s="4" t="inlineStr">
        <is>
          <t>Repurchases of common stock (in shares)</t>
        </is>
      </c>
      <c r="C55" s="5" t="n">
        <v>-1000000</v>
      </c>
    </row>
    <row r="56">
      <c r="A56" s="4" t="inlineStr">
        <is>
          <t>Repurchases of common stock</t>
        </is>
      </c>
      <c r="B56" s="5" t="n">
        <v>-62</v>
      </c>
      <c r="D56" s="5" t="n">
        <v>-3</v>
      </c>
      <c r="F56" s="5" t="n">
        <v>-59</v>
      </c>
    </row>
    <row r="57">
      <c r="A57" s="4" t="inlineStr">
        <is>
          <t>Dividends declared</t>
        </is>
      </c>
      <c r="B57" s="6" t="n">
        <v>-866</v>
      </c>
      <c r="F57" s="5" t="n">
        <v>-866</v>
      </c>
    </row>
    <row r="58">
      <c r="A58" s="4" t="inlineStr">
        <is>
          <t>Ending period (in shares) at Jun. 30, 2020</t>
        </is>
      </c>
      <c r="B58" s="5" t="n">
        <v>1254000000</v>
      </c>
      <c r="C58" s="5" t="n">
        <v>1254000000</v>
      </c>
    </row>
    <row r="59">
      <c r="A59" s="4" t="inlineStr">
        <is>
          <t>Ending Balance at Jun. 30, 2020</t>
        </is>
      </c>
      <c r="B59" s="6" t="n">
        <v>18142</v>
      </c>
      <c r="C59" s="6" t="n">
        <v>1</v>
      </c>
      <c r="D59" s="6" t="n">
        <v>3511</v>
      </c>
      <c r="E59" s="6" t="n">
        <v>70</v>
      </c>
      <c r="F59" s="6" t="n">
        <v>14445</v>
      </c>
      <c r="G59" s="6" t="n">
        <v>1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Gilead Common Stockholders - Additional Information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dditional Information [Abstract]</t>
        </is>
      </c>
    </row>
    <row r="4">
      <c r="A4" s="4" t="inlineStr">
        <is>
          <t>Antidilutive securities excluded from earnings per share computation</t>
        </is>
      </c>
      <c r="B4" s="5" t="n">
        <v>38</v>
      </c>
      <c r="C4" s="5" t="n">
        <v>17</v>
      </c>
      <c r="D4" s="5" t="n">
        <v>37</v>
      </c>
      <c r="E4" s="5" t="n">
        <v>1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Gilead Common Stockholders - Schedule of the Calculation of Basic and Diluted EPS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attributable to Gilead</t>
        </is>
      </c>
      <c r="B4" s="6" t="n">
        <v>-3339</v>
      </c>
      <c r="C4" s="6" t="n">
        <v>1880</v>
      </c>
      <c r="D4" s="6" t="n">
        <v>-1788</v>
      </c>
      <c r="E4" s="6" t="n">
        <v>3855</v>
      </c>
    </row>
    <row r="5">
      <c r="A5" s="4" t="inlineStr">
        <is>
          <t>Shares used in per share calculation - basic (in shares)</t>
        </is>
      </c>
      <c r="B5" s="5" t="n">
        <v>1255</v>
      </c>
      <c r="C5" s="5" t="n">
        <v>1270</v>
      </c>
      <c r="D5" s="5" t="n">
        <v>1258</v>
      </c>
      <c r="E5" s="5" t="n">
        <v>1273</v>
      </c>
    </row>
    <row r="6">
      <c r="A6" s="4" t="inlineStr">
        <is>
          <t>Dilutive effect of stock options and equivalents (in shares)</t>
        </is>
      </c>
      <c r="B6" s="5" t="n">
        <v>0</v>
      </c>
      <c r="C6" s="5" t="n">
        <v>7</v>
      </c>
      <c r="D6" s="5" t="n">
        <v>0</v>
      </c>
      <c r="E6" s="5" t="n">
        <v>7</v>
      </c>
    </row>
    <row r="7">
      <c r="A7" s="4" t="inlineStr">
        <is>
          <t>Shares used in per share calculation - diluted (in shares)</t>
        </is>
      </c>
      <c r="B7" s="5" t="n">
        <v>1255</v>
      </c>
      <c r="C7" s="5" t="n">
        <v>1277</v>
      </c>
      <c r="D7" s="5" t="n">
        <v>1258</v>
      </c>
      <c r="E7" s="5" t="n">
        <v>1280</v>
      </c>
    </row>
    <row r="8">
      <c r="A8" s="4" t="inlineStr">
        <is>
          <t>Net income per share attributable to Gilead common stockholders - basic (usd per share)</t>
        </is>
      </c>
      <c r="B8" s="8" t="n">
        <v>-2.66</v>
      </c>
      <c r="C8" s="8" t="n">
        <v>1.48</v>
      </c>
      <c r="D8" s="8" t="n">
        <v>-1.42</v>
      </c>
      <c r="E8" s="8" t="n">
        <v>3.03</v>
      </c>
    </row>
    <row r="9">
      <c r="A9" s="4" t="inlineStr">
        <is>
          <t>Net income per share attributable to Gilead common stockholders - diluted (usd per share)</t>
        </is>
      </c>
      <c r="B9" s="8" t="n">
        <v>-2.66</v>
      </c>
      <c r="C9" s="8" t="n">
        <v>1.47</v>
      </c>
      <c r="D9" s="8" t="n">
        <v>-1.42</v>
      </c>
      <c r="E9" s="8" t="n">
        <v>3.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the Provision for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loss) before provision for income taxes</t>
        </is>
      </c>
      <c r="B4" s="6" t="n">
        <v>-2973</v>
      </c>
      <c r="C4" s="6" t="n">
        <v>2410</v>
      </c>
      <c r="D4" s="6" t="n">
        <v>-970</v>
      </c>
      <c r="E4" s="6" t="n">
        <v>4760</v>
      </c>
    </row>
    <row r="5">
      <c r="A5" s="4" t="inlineStr">
        <is>
          <t>Provision for income taxes</t>
        </is>
      </c>
      <c r="B5" s="6" t="n">
        <v>373</v>
      </c>
      <c r="C5" s="6" t="n">
        <v>535</v>
      </c>
      <c r="D5" s="6" t="n">
        <v>838</v>
      </c>
      <c r="E5" s="6" t="n">
        <v>917</v>
      </c>
    </row>
    <row r="6">
      <c r="A6" s="4" t="inlineStr">
        <is>
          <t>Effective tax rate</t>
        </is>
      </c>
      <c r="B6" s="4" t="inlineStr">
        <is>
          <t>(12.50%)</t>
        </is>
      </c>
      <c r="C6" s="4" t="inlineStr">
        <is>
          <t>22.20%</t>
        </is>
      </c>
      <c r="D6" s="4" t="inlineStr">
        <is>
          <t>(86.40%)</t>
        </is>
      </c>
      <c r="E6" s="4" t="inlineStr">
        <is>
          <t>19.3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t>
        </is>
      </c>
      <c r="B4" s="4" t="inlineStr">
        <is>
          <t>(12.50%)</t>
        </is>
      </c>
      <c r="C4" s="4" t="inlineStr">
        <is>
          <t>22.20%</t>
        </is>
      </c>
      <c r="D4" s="4" t="inlineStr">
        <is>
          <t>(86.40%)</t>
        </is>
      </c>
      <c r="E4" s="4" t="inlineStr">
        <is>
          <t>19.30%</t>
        </is>
      </c>
    </row>
    <row r="5">
      <c r="A5" s="4" t="inlineStr">
        <is>
          <t>U.S. federal statutory rate</t>
        </is>
      </c>
      <c r="D5" s="4" t="inlineStr">
        <is>
          <t>21.00%</t>
        </is>
      </c>
      <c r="E5" s="4" t="inlineStr">
        <is>
          <t>21.00%</t>
        </is>
      </c>
    </row>
    <row r="6">
      <c r="A6" s="4" t="inlineStr">
        <is>
          <t>Non-deductible IPR&amp;D charge recorded</t>
        </is>
      </c>
      <c r="D6" s="6" t="n">
        <v>4500</v>
      </c>
    </row>
    <row r="7">
      <c r="A7" s="4" t="inlineStr">
        <is>
          <t>Effective income tax rate excluding non-deductible IPR&amp;D charge</t>
        </is>
      </c>
      <c r="B7" s="4" t="inlineStr">
        <is>
          <t>24.90%</t>
        </is>
      </c>
      <c r="D7" s="4" t="inlineStr">
        <is>
          <t>24.00%</t>
        </is>
      </c>
    </row>
    <row r="8">
      <c r="A8" s="4" t="inlineStr">
        <is>
          <t>Tax benefit related to settlements with taxing authorities</t>
        </is>
      </c>
      <c r="E8" s="6" t="n">
        <v>119</v>
      </c>
    </row>
    <row r="9">
      <c r="A9" s="4" t="inlineStr">
        <is>
          <t>Estimate of reasonably possible decrease in unrecognized tax benefits</t>
        </is>
      </c>
      <c r="B9" s="6" t="n">
        <v>500</v>
      </c>
      <c r="D9" s="6" t="n">
        <v>5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67" customWidth="1" min="2" max="2"/>
    <col width="13" customWidth="1" min="3" max="3"/>
  </cols>
  <sheetData>
    <row r="1">
      <c r="A1" s="1" t="inlineStr">
        <is>
          <t>Label</t>
        </is>
      </c>
      <c r="B1" s="1" t="inlineStr">
        <is>
          <t>Element</t>
        </is>
      </c>
      <c r="C1" s="2" t="inlineStr">
        <is>
          <t>Value</t>
        </is>
      </c>
    </row>
    <row r="2">
      <c r="A2" s="4" t="inlineStr">
        <is>
          <t>Accounting Standards Update 2016-02 [Member]</t>
        </is>
      </c>
    </row>
    <row r="3">
      <c r="A3" s="4" t="inlineStr">
        <is>
          <t>Cumulative Effect of New Accounting Principle in Period of Adoption</t>
        </is>
      </c>
      <c r="B3" s="4" t="inlineStr">
        <is>
          <t>us-gaap_CumulativeEffectOfNewAccountingPrincipleInPeriodOfAdoption</t>
        </is>
      </c>
      <c r="C3" s="6" t="n">
        <v>8000000</v>
      </c>
    </row>
    <row r="4">
      <c r="A4" s="4" t="inlineStr">
        <is>
          <t>Accounting Standards Update 2016-02 [Member] | Retained Earnings [Member]</t>
        </is>
      </c>
    </row>
    <row r="5">
      <c r="A5" s="4" t="inlineStr">
        <is>
          <t>Cumulative Effect of New Accounting Principle in Period of Adoption</t>
        </is>
      </c>
      <c r="B5" s="4" t="inlineStr">
        <is>
          <t>us-gaap_CumulativeEffectOfNewAccountingPrincipleInPeriodOfAdoption</t>
        </is>
      </c>
      <c r="C5" s="5" t="n">
        <v>8000000</v>
      </c>
    </row>
    <row r="6">
      <c r="A6" s="4" t="inlineStr">
        <is>
          <t>Accounting Standards Update 2016-13 [Member]</t>
        </is>
      </c>
    </row>
    <row r="7">
      <c r="A7" s="4" t="inlineStr">
        <is>
          <t>Cumulative Effect of New Accounting Principle in Period of Adoption</t>
        </is>
      </c>
      <c r="B7" s="4" t="inlineStr">
        <is>
          <t>us-gaap_CumulativeEffectOfNewAccountingPrincipleInPeriodOfAdoption</t>
        </is>
      </c>
      <c r="C7" s="5" t="n">
        <v>-7000000</v>
      </c>
    </row>
    <row r="8">
      <c r="A8" s="4" t="inlineStr">
        <is>
          <t>Accounting Standards Update 2016-13 [Member] | Retained Earnings [Member]</t>
        </is>
      </c>
    </row>
    <row r="9">
      <c r="A9" s="4" t="inlineStr">
        <is>
          <t>Cumulative Effect of New Accounting Principle in Period of Adoption</t>
        </is>
      </c>
      <c r="B9" s="4" t="inlineStr">
        <is>
          <t>us-gaap_CumulativeEffectOfNewAccountingPrincipleInPeriodOfAdoption</t>
        </is>
      </c>
      <c r="C9" s="6" t="n">
        <v>-7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solidated Statements of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Stock, Dividends, Per Share, Declared</t>
        </is>
      </c>
      <c r="B4" s="8" t="n">
        <v>0.68</v>
      </c>
      <c r="C4" s="8" t="n">
        <v>0.63</v>
      </c>
      <c r="D4" s="8" t="n">
        <v>1.36</v>
      </c>
      <c r="E4" s="8" t="n">
        <v>1.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1808</v>
      </c>
      <c r="C4" s="6" t="n">
        <v>3843</v>
      </c>
    </row>
    <row r="5">
      <c r="A5" s="3" t="inlineStr">
        <is>
          <t>Adjustments to reconcile net income (loss) to net cash provided by operating activities:</t>
        </is>
      </c>
    </row>
    <row r="6">
      <c r="A6" s="4" t="inlineStr">
        <is>
          <t>Depreciation expense</t>
        </is>
      </c>
      <c r="B6" s="5" t="n">
        <v>136</v>
      </c>
      <c r="C6" s="5" t="n">
        <v>120</v>
      </c>
    </row>
    <row r="7">
      <c r="A7" s="4" t="inlineStr">
        <is>
          <t>Amortization expense</t>
        </is>
      </c>
      <c r="B7" s="5" t="n">
        <v>562</v>
      </c>
      <c r="C7" s="5" t="n">
        <v>587</v>
      </c>
    </row>
    <row r="8">
      <c r="A8" s="4" t="inlineStr">
        <is>
          <t>Stock-based compensation expense</t>
        </is>
      </c>
      <c r="B8" s="5" t="n">
        <v>309</v>
      </c>
      <c r="C8" s="5" t="n">
        <v>317</v>
      </c>
    </row>
    <row r="9">
      <c r="A9" s="4" t="inlineStr">
        <is>
          <t>Acquired in-process research and development expenses</t>
        </is>
      </c>
      <c r="B9" s="5" t="n">
        <v>4621</v>
      </c>
      <c r="C9" s="5" t="n">
        <v>291</v>
      </c>
    </row>
    <row r="10">
      <c r="A10" s="4" t="inlineStr">
        <is>
          <t>Deferred income taxes</t>
        </is>
      </c>
      <c r="B10" s="5" t="n">
        <v>109</v>
      </c>
      <c r="C10" s="5" t="n">
        <v>28</v>
      </c>
    </row>
    <row r="11">
      <c r="A11" s="4" t="inlineStr">
        <is>
          <t>Net unrealized (gain) loss from equity securities</t>
        </is>
      </c>
      <c r="B11" s="5" t="n">
        <v>82</v>
      </c>
      <c r="C11" s="5" t="n">
        <v>-254</v>
      </c>
    </row>
    <row r="12">
      <c r="A12" s="4" t="inlineStr">
        <is>
          <t>Other</t>
        </is>
      </c>
      <c r="B12" s="5" t="n">
        <v>130</v>
      </c>
      <c r="C12" s="5" t="n">
        <v>81</v>
      </c>
    </row>
    <row r="13">
      <c r="A13" s="3" t="inlineStr">
        <is>
          <t>Changes in operating assets and liabilities:</t>
        </is>
      </c>
    </row>
    <row r="14">
      <c r="A14" s="4" t="inlineStr">
        <is>
          <t>Accounts receivable, net</t>
        </is>
      </c>
      <c r="B14" s="5" t="n">
        <v>368</v>
      </c>
      <c r="C14" s="5" t="n">
        <v>-68</v>
      </c>
    </row>
    <row r="15">
      <c r="A15" s="4" t="inlineStr">
        <is>
          <t>Inventories</t>
        </is>
      </c>
      <c r="B15" s="5" t="n">
        <v>-22</v>
      </c>
      <c r="C15" s="5" t="n">
        <v>-12</v>
      </c>
    </row>
    <row r="16">
      <c r="A16" s="4" t="inlineStr">
        <is>
          <t>Prepaid expenses and other</t>
        </is>
      </c>
      <c r="B16" s="5" t="n">
        <v>76</v>
      </c>
      <c r="C16" s="5" t="n">
        <v>-34</v>
      </c>
    </row>
    <row r="17">
      <c r="A17" s="4" t="inlineStr">
        <is>
          <t>Accounts payable</t>
        </is>
      </c>
      <c r="B17" s="5" t="n">
        <v>-113</v>
      </c>
      <c r="C17" s="5" t="n">
        <v>-166</v>
      </c>
    </row>
    <row r="18">
      <c r="A18" s="4" t="inlineStr">
        <is>
          <t>Income taxes payable</t>
        </is>
      </c>
      <c r="B18" s="5" t="n">
        <v>-361</v>
      </c>
      <c r="C18" s="5" t="n">
        <v>-274</v>
      </c>
    </row>
    <row r="19">
      <c r="A19" s="4" t="inlineStr">
        <is>
          <t>Accrued liabilities and other</t>
        </is>
      </c>
      <c r="B19" s="5" t="n">
        <v>-87</v>
      </c>
      <c r="C19" s="5" t="n">
        <v>-540</v>
      </c>
    </row>
    <row r="20">
      <c r="A20" s="4" t="inlineStr">
        <is>
          <t>Net cash provided by operating activities</t>
        </is>
      </c>
      <c r="B20" s="5" t="n">
        <v>4002</v>
      </c>
      <c r="C20" s="5" t="n">
        <v>3919</v>
      </c>
    </row>
    <row r="21">
      <c r="A21" s="3" t="inlineStr">
        <is>
          <t>Investing Activities:</t>
        </is>
      </c>
    </row>
    <row r="22">
      <c r="A22" s="4" t="inlineStr">
        <is>
          <t>Purchases of marketable debt securities</t>
        </is>
      </c>
      <c r="B22" s="5" t="n">
        <v>-16753</v>
      </c>
      <c r="C22" s="5" t="n">
        <v>-17022</v>
      </c>
    </row>
    <row r="23">
      <c r="A23" s="4" t="inlineStr">
        <is>
          <t>Proceeds from sales of marketable debt securities</t>
        </is>
      </c>
      <c r="B23" s="5" t="n">
        <v>10426</v>
      </c>
      <c r="C23" s="5" t="n">
        <v>1564</v>
      </c>
    </row>
    <row r="24">
      <c r="A24" s="4" t="inlineStr">
        <is>
          <t>Proceeds from maturities of marketable debt securities</t>
        </is>
      </c>
      <c r="B24" s="5" t="n">
        <v>6227</v>
      </c>
      <c r="C24" s="5" t="n">
        <v>10029</v>
      </c>
    </row>
    <row r="25">
      <c r="A25" s="4" t="inlineStr">
        <is>
          <t>Acquisitions, including in-process research and development, net of cash acquired</t>
        </is>
      </c>
      <c r="B25" s="5" t="n">
        <v>-4804</v>
      </c>
      <c r="C25" s="5" t="n">
        <v>-239</v>
      </c>
    </row>
    <row r="26">
      <c r="A26" s="4" t="inlineStr">
        <is>
          <t>Purchases of equity securities</t>
        </is>
      </c>
      <c r="B26" s="5" t="n">
        <v>-86</v>
      </c>
      <c r="C26" s="5" t="n">
        <v>-104</v>
      </c>
    </row>
    <row r="27">
      <c r="A27" s="4" t="inlineStr">
        <is>
          <t>Capital expenditures</t>
        </is>
      </c>
      <c r="B27" s="5" t="n">
        <v>-314</v>
      </c>
      <c r="C27" s="5" t="n">
        <v>-422</v>
      </c>
    </row>
    <row r="28">
      <c r="A28" s="4" t="inlineStr">
        <is>
          <t>Other</t>
        </is>
      </c>
      <c r="B28" s="5" t="n">
        <v>-63</v>
      </c>
      <c r="C28" s="5" t="n">
        <v>-213</v>
      </c>
    </row>
    <row r="29">
      <c r="A29" s="4" t="inlineStr">
        <is>
          <t>Net cash used in investing activities</t>
        </is>
      </c>
      <c r="B29" s="5" t="n">
        <v>-5367</v>
      </c>
      <c r="C29" s="5" t="n">
        <v>-6407</v>
      </c>
    </row>
    <row r="30">
      <c r="A30" s="3" t="inlineStr">
        <is>
          <t>Financing Activities:</t>
        </is>
      </c>
    </row>
    <row r="31">
      <c r="A31" s="4" t="inlineStr">
        <is>
          <t>Proceeds from issuances of common stock</t>
        </is>
      </c>
      <c r="B31" s="5" t="n">
        <v>212</v>
      </c>
      <c r="C31" s="5" t="n">
        <v>141</v>
      </c>
    </row>
    <row r="32">
      <c r="A32" s="4" t="inlineStr">
        <is>
          <t>Repurchases of common stock</t>
        </is>
      </c>
      <c r="B32" s="5" t="n">
        <v>-1382</v>
      </c>
      <c r="C32" s="5" t="n">
        <v>-1422</v>
      </c>
    </row>
    <row r="33">
      <c r="A33" s="4" t="inlineStr">
        <is>
          <t>Repayments of debt and other obligations</t>
        </is>
      </c>
      <c r="B33" s="5" t="n">
        <v>-500</v>
      </c>
      <c r="C33" s="5" t="n">
        <v>-1250</v>
      </c>
    </row>
    <row r="34">
      <c r="A34" s="4" t="inlineStr">
        <is>
          <t>Payments of dividends</t>
        </is>
      </c>
      <c r="B34" s="5" t="n">
        <v>-1730</v>
      </c>
      <c r="C34" s="5" t="n">
        <v>-1617</v>
      </c>
    </row>
    <row r="35">
      <c r="A35" s="4" t="inlineStr">
        <is>
          <t>Other</t>
        </is>
      </c>
      <c r="B35" s="5" t="n">
        <v>-85</v>
      </c>
      <c r="C35" s="5" t="n">
        <v>-75</v>
      </c>
    </row>
    <row r="36">
      <c r="A36" s="4" t="inlineStr">
        <is>
          <t>Net cash used in financing activities</t>
        </is>
      </c>
      <c r="B36" s="5" t="n">
        <v>-3485</v>
      </c>
      <c r="C36" s="5" t="n">
        <v>-4223</v>
      </c>
    </row>
    <row r="37">
      <c r="A37" s="4" t="inlineStr">
        <is>
          <t>Effect of exchange rate changes on cash and cash equivalents</t>
        </is>
      </c>
      <c r="B37" s="5" t="n">
        <v>-35</v>
      </c>
      <c r="C37" s="5" t="n">
        <v>11</v>
      </c>
    </row>
    <row r="38">
      <c r="A38" s="4" t="inlineStr">
        <is>
          <t>Net change in cash and cash equivalents</t>
        </is>
      </c>
      <c r="B38" s="5" t="n">
        <v>-4885</v>
      </c>
      <c r="C38" s="5" t="n">
        <v>-6700</v>
      </c>
    </row>
    <row r="39">
      <c r="A39" s="4" t="inlineStr">
        <is>
          <t>Cash and cash equivalents at beginning of period</t>
        </is>
      </c>
      <c r="B39" s="5" t="n">
        <v>11631</v>
      </c>
      <c r="C39" s="5" t="n">
        <v>17940</v>
      </c>
    </row>
    <row r="40">
      <c r="A40" s="4" t="inlineStr">
        <is>
          <t>Cash and cash equivalents at end of period</t>
        </is>
      </c>
      <c r="B40" s="6" t="n">
        <v>6746</v>
      </c>
      <c r="C40" s="6" t="n">
        <v>112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 in our Condensed Consolidated Statements of Operations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The accompanying Condensed Consolidated Financial Statements and related Notes to Condensed Consolidated Financial Statements should be read in conjunction with the audited Consolidated Financial Statements and the related notes thereto for the year ended December 31, 2019, included in our Annual Report on Form 10-K filed with the U.S. Securities and Exchange Commission. Segment Information We have one operating segment, which focuses on the discovery, development and commercialization of innovative medicines in areas of unmet medical need. Our Chief Executive Officer (“CEO”), as the chief operating decision-maker, manages and allocates resources to the operations of our company on an entity-wide basis. Managing and allocating resources on an entity-wide basis enables our CEO to assess the overall level of resources available and how to best deploy these resources across functions and research and development (“R&amp;D”) projects based on unmet medical need and, as necessary, reallocate resources among our internal R&amp;D portfolio and external opportunities to best support the long-term growth of our business. See Note 2. Revenues for additional information. 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such as the economic considerations related to the impact that the recent coronavirus disease (“COVID-19”) could have on our significant accounting estimates. Actual results could differ materially from these estimates under different assumptions or conditions. Reclassification Certain amounts for the three and six months ended June 30, 2019 were reclassified to conform to the current period presentation. Beginning in the second quarter of 2020, acquired in-process research and development (“IPR&amp;D”) expenses are reported separately from Research and development expenses on our Condensed Consolidated Statements of Operations. Acquired IPR&amp;D expenses reflect IPR&amp;D impairments as well as the initial costs of externally developed IPR&amp;D projects, acquired directly in a transaction other than a business combination, that do not have an alternative future use, including upfront payments related to various collaborations and the initial costs of rights to IPR&amp;D projects. Our Condensed Consolidated Statements of Cash Flows for the six months ended June 30, 2019, has been conformed to separately present acquired IPR&amp;D expenses. In addition, upfront and milestone payments of $254 million related to collaborations and other arrangements for the six months ended June 30, 2019, which were historically classified as cash flows from operating activities, are presented as cash flows from investing activities on our Condensed Consolidated Statements of Cash Flows.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our investment portfolio.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rade accounts receivable are recorded net of allowances for wholesaler chargebacks related to government and other programs, cash discounts for prompt payment and credit losses. Estimates of our allowance for credit losses consider a number of factors including existing contractual payment terms, individual customer circumstances, historical payment patterns of our customers, a review of the local economic environment and its potential impact on expected future customer payment patterns and government funding and reimbursement practices. The majority of our trade accounts receivable arises from product sales in the United States, Europe and Japan. Our allowance for credit losses was $55 million and $47 million as of June 30, 2020 and January 1, 2020, respectively. There were no material write-offs charged against the allowance for the three and six months ended June 30, 2020. Recently Adopted Accounting Standards In June 2016, the Financial Accounting Standards Board (“FASB”) issued Accounting Standards Update No. 2016-13 “Financial Instruments-Credit Losses: Measurement of Credit Losses on Financial Instruments” (“ASU 2016-13”) and has since modified the standard with several ASUs (collectively, “Topic 326”). Topic 326 requires measurement and recognition of expected credit losses for financial assets. On January 1, 2020, we adopted this standard using a modified retrospective approach. The adoption did not have a material impact on our Condensed Consolidated Financial Statements. In November 2018, the FASB issued Accounting Standards Update No. 2018-18 “Collaborative Arrangements (Topic 808): Clarifying the Interaction between Topic 808 and Topic 606” (“ASU 2018-18”). ASU 2018-18 clarifies that certain transactions between participants in a collaborative arrangement should be accounted for under Topic 606, “Revenue from Contracts with Customers,” when the counterparty is a customer. In addition, the update precludes an entity from presenting consideration from a transaction in a collaborative arrangement as customer revenue if the counterparty is not a customer for that transaction. On January 1, 2020, we adopted this standard and applied it retrospectively to January 1, 2018 when we initially adopted Topic 606. The adoption did not have an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5:52Z</dcterms:created>
  <dcterms:modified xmlns:dcterms="http://purl.org/dc/terms/" xmlns:xsi="http://www.w3.org/2001/XMLSchema-instance" xsi:type="dcterms:W3CDTF">2020-08-06T16:05:52Z</dcterms:modified>
</cp:coreProperties>
</file>